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Derivative Financial Instrument" sheetId="15" state="visible" r:id="rId15"/>
    <sheet xmlns:r="http://schemas.openxmlformats.org/officeDocument/2006/relationships" name="Business Seg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Debt and Other Financing Arrang" sheetId="20" state="visible" r:id="rId20"/>
    <sheet xmlns:r="http://schemas.openxmlformats.org/officeDocument/2006/relationships" name="Supplier Finance Program" sheetId="21" state="visible" r:id="rId21"/>
    <sheet xmlns:r="http://schemas.openxmlformats.org/officeDocument/2006/relationships" name="Redeemable Share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Retirement Plans" sheetId="26" state="visible" r:id="rId26"/>
    <sheet xmlns:r="http://schemas.openxmlformats.org/officeDocument/2006/relationships" name="Accrued Expenses"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Restructuring" sheetId="30" state="visible" r:id="rId30"/>
    <sheet xmlns:r="http://schemas.openxmlformats.org/officeDocument/2006/relationships" name="Deconsolidation of Subsidiary"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Derivative Financial Instrume_2" sheetId="35" state="visible" r:id="rId35"/>
    <sheet xmlns:r="http://schemas.openxmlformats.org/officeDocument/2006/relationships" name="Business Segment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Debt and Other Financing Arra_2" sheetId="41" state="visible" r:id="rId41"/>
    <sheet xmlns:r="http://schemas.openxmlformats.org/officeDocument/2006/relationships" name="Supplier Finance Program (Table"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Retirement Plans (Tables)" sheetId="46" state="visible" r:id="rId46"/>
    <sheet xmlns:r="http://schemas.openxmlformats.org/officeDocument/2006/relationships" name="Accrued Expenses (Tables)" sheetId="47" state="visible" r:id="rId47"/>
    <sheet xmlns:r="http://schemas.openxmlformats.org/officeDocument/2006/relationships" name="Stock-Based Compensation (Table" sheetId="48" state="visible" r:id="rId48"/>
    <sheet xmlns:r="http://schemas.openxmlformats.org/officeDocument/2006/relationships" name="Restructuring (Tables)" sheetId="49" state="visible" r:id="rId49"/>
    <sheet xmlns:r="http://schemas.openxmlformats.org/officeDocument/2006/relationships" name="Summary of Significant Accoun_3" sheetId="50" state="visible" r:id="rId50"/>
    <sheet xmlns:r="http://schemas.openxmlformats.org/officeDocument/2006/relationships" name="Revenue - Schedule of Revenues " sheetId="51" state="visible" r:id="rId51"/>
    <sheet xmlns:r="http://schemas.openxmlformats.org/officeDocument/2006/relationships" name="Revenue - Summary of Opening an" sheetId="52" state="visible" r:id="rId52"/>
    <sheet xmlns:r="http://schemas.openxmlformats.org/officeDocument/2006/relationships" name="Revenue - Additional Informatio"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Business Segments - Summary of " sheetId="59" state="visible" r:id="rId59"/>
    <sheet xmlns:r="http://schemas.openxmlformats.org/officeDocument/2006/relationships" name="Business Segments - Net Sales a" sheetId="60" state="visible" r:id="rId60"/>
    <sheet xmlns:r="http://schemas.openxmlformats.org/officeDocument/2006/relationships" name="Inventories - Summary of Invent" sheetId="61" state="visible" r:id="rId61"/>
    <sheet xmlns:r="http://schemas.openxmlformats.org/officeDocument/2006/relationships" name="Inventories - Additional Inform"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Intangible Assets - Summary of " sheetId="65" state="visible" r:id="rId65"/>
    <sheet xmlns:r="http://schemas.openxmlformats.org/officeDocument/2006/relationships" name="Intangible Assets - Additional " sheetId="66" state="visible" r:id="rId66"/>
    <sheet xmlns:r="http://schemas.openxmlformats.org/officeDocument/2006/relationships" name="Intangible Assets - Summary o_2" sheetId="67" state="visible" r:id="rId67"/>
    <sheet xmlns:r="http://schemas.openxmlformats.org/officeDocument/2006/relationships" name="Debt and Other Financing Arra_3" sheetId="68" state="visible" r:id="rId68"/>
    <sheet xmlns:r="http://schemas.openxmlformats.org/officeDocument/2006/relationships" name="Debt and Other Financing Arra_4" sheetId="69" state="visible" r:id="rId69"/>
    <sheet xmlns:r="http://schemas.openxmlformats.org/officeDocument/2006/relationships" name="Debt and Other Financing Arra_5" sheetId="70" state="visible" r:id="rId70"/>
    <sheet xmlns:r="http://schemas.openxmlformats.org/officeDocument/2006/relationships" name="Debt and Other Financing Arra_6" sheetId="71" state="visible" r:id="rId71"/>
    <sheet xmlns:r="http://schemas.openxmlformats.org/officeDocument/2006/relationships" name="Supplier Finance Program - Addi" sheetId="72" state="visible" r:id="rId72"/>
    <sheet xmlns:r="http://schemas.openxmlformats.org/officeDocument/2006/relationships" name="Supplier Finance Program - Summ" sheetId="73" state="visible" r:id="rId73"/>
    <sheet xmlns:r="http://schemas.openxmlformats.org/officeDocument/2006/relationships" name="Redeemable Shares - Additional " sheetId="74" state="visible" r:id="rId74"/>
    <sheet xmlns:r="http://schemas.openxmlformats.org/officeDocument/2006/relationships" name="Earnings Per Share - Additional" sheetId="75" state="visible" r:id="rId75"/>
    <sheet xmlns:r="http://schemas.openxmlformats.org/officeDocument/2006/relationships" name="Earnings Per Share - Schedule o" sheetId="76" state="visible" r:id="rId76"/>
    <sheet xmlns:r="http://schemas.openxmlformats.org/officeDocument/2006/relationships" name="Income Taxes - Income (Loss) Be" sheetId="77" state="visible" r:id="rId77"/>
    <sheet xmlns:r="http://schemas.openxmlformats.org/officeDocument/2006/relationships" name="Income Taxes - Summary of Incom" sheetId="78" state="visible" r:id="rId78"/>
    <sheet xmlns:r="http://schemas.openxmlformats.org/officeDocument/2006/relationships" name="Income Taxes - Reconciliation o" sheetId="79" state="visible" r:id="rId79"/>
    <sheet xmlns:r="http://schemas.openxmlformats.org/officeDocument/2006/relationships" name="Income Taxes - Summary of Defer" sheetId="80" state="visible" r:id="rId80"/>
    <sheet xmlns:r="http://schemas.openxmlformats.org/officeDocument/2006/relationships" name="Income Taxes - Additional Infor" sheetId="81" state="visible" r:id="rId81"/>
    <sheet xmlns:r="http://schemas.openxmlformats.org/officeDocument/2006/relationships" name="Income Taxes - Schedule of Unre" sheetId="82" state="visible" r:id="rId82"/>
    <sheet xmlns:r="http://schemas.openxmlformats.org/officeDocument/2006/relationships" name="Leases - Schedule of Lease Expe" sheetId="83" state="visible" r:id="rId83"/>
    <sheet xmlns:r="http://schemas.openxmlformats.org/officeDocument/2006/relationships" name="Leases - Schedule of Future Min" sheetId="84" state="visible" r:id="rId84"/>
    <sheet xmlns:r="http://schemas.openxmlformats.org/officeDocument/2006/relationships" name="Retirement Plans - Additional I" sheetId="85" state="visible" r:id="rId85"/>
    <sheet xmlns:r="http://schemas.openxmlformats.org/officeDocument/2006/relationships" name="Retirement Plans - Summary of C" sheetId="86" state="visible" r:id="rId86"/>
    <sheet xmlns:r="http://schemas.openxmlformats.org/officeDocument/2006/relationships" name="Retirement Plans - Summary of A" sheetId="87" state="visible" r:id="rId87"/>
    <sheet xmlns:r="http://schemas.openxmlformats.org/officeDocument/2006/relationships" name="Retirement Plans - Schedule of " sheetId="88" state="visible" r:id="rId88"/>
    <sheet xmlns:r="http://schemas.openxmlformats.org/officeDocument/2006/relationships" name="Retirement Plans - Schedule o_2" sheetId="89" state="visible" r:id="rId89"/>
    <sheet xmlns:r="http://schemas.openxmlformats.org/officeDocument/2006/relationships" name="Accrued Expenses - Schedule of "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Commitments and Contingencies -" sheetId="93" state="visible" r:id="rId93"/>
    <sheet xmlns:r="http://schemas.openxmlformats.org/officeDocument/2006/relationships" name="Receivables Factoring - Additio" sheetId="94" state="visible" r:id="rId94"/>
    <sheet xmlns:r="http://schemas.openxmlformats.org/officeDocument/2006/relationships" name="Restructuring - Additional Info" sheetId="95" state="visible" r:id="rId95"/>
    <sheet xmlns:r="http://schemas.openxmlformats.org/officeDocument/2006/relationships" name="Restructuring - Summary of Chan" sheetId="96" state="visible" r:id="rId96"/>
    <sheet xmlns:r="http://schemas.openxmlformats.org/officeDocument/2006/relationships" name="Deconsolidation of Subsidiary -" sheetId="97" state="visible" r:id="rId97"/>
    <sheet xmlns:r="http://schemas.openxmlformats.org/officeDocument/2006/relationships" name="Schedule II - Valuation and Qua"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UP</t>
        </is>
      </c>
      <c r="C9" s="4" t="inlineStr">
        <is>
          <t xml:space="preserve"> </t>
        </is>
      </c>
      <c r="D9" s="4" t="inlineStr">
        <is>
          <t xml:space="preserve"> </t>
        </is>
      </c>
    </row>
    <row r="10">
      <c r="A10" s="4" t="inlineStr">
        <is>
          <t>Entity Registrant Name</t>
        </is>
      </c>
      <c r="B10" s="4" t="inlineStr">
        <is>
          <t>SUPERIOR INDUSTRIES INTERNATIONAL, INC.</t>
        </is>
      </c>
      <c r="C10" s="4" t="inlineStr">
        <is>
          <t xml:space="preserve"> </t>
        </is>
      </c>
      <c r="D10" s="4" t="inlineStr">
        <is>
          <t xml:space="preserve"> </t>
        </is>
      </c>
    </row>
    <row r="11">
      <c r="A11" s="4" t="inlineStr">
        <is>
          <t>Entity Central Index Key</t>
        </is>
      </c>
      <c r="B11" s="4" t="inlineStr">
        <is>
          <t>000009555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Common Stock, Shares Outstanding</t>
        </is>
      </c>
      <c r="B18" s="4" t="inlineStr">
        <is>
          <t xml:space="preserve"> </t>
        </is>
      </c>
      <c r="C18" s="5" t="n">
        <v>28902257</v>
      </c>
      <c r="D18" s="4" t="inlineStr">
        <is>
          <t xml:space="preserve"> </t>
        </is>
      </c>
    </row>
    <row r="19">
      <c r="A19" s="4" t="inlineStr">
        <is>
          <t>Entity Public Float</t>
        </is>
      </c>
      <c r="B19" s="4" t="inlineStr">
        <is>
          <t xml:space="preserve"> </t>
        </is>
      </c>
      <c r="C19" s="4" t="inlineStr">
        <is>
          <t xml:space="preserve"> </t>
        </is>
      </c>
      <c r="D19" s="6" t="n">
        <v>93879672</v>
      </c>
    </row>
    <row r="20">
      <c r="A20" s="4" t="inlineStr">
        <is>
          <t>Smaller Reporting Company</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 Number</t>
        </is>
      </c>
      <c r="B26" s="4" t="inlineStr">
        <is>
          <t>001-661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5-2594729</t>
        </is>
      </c>
      <c r="C28" s="4" t="inlineStr">
        <is>
          <t xml:space="preserve"> </t>
        </is>
      </c>
      <c r="D28" s="4" t="inlineStr">
        <is>
          <t xml:space="preserve"> </t>
        </is>
      </c>
    </row>
    <row r="29">
      <c r="A29" s="4" t="inlineStr">
        <is>
          <t>Entity Address, Address Line One</t>
        </is>
      </c>
      <c r="B29" s="4" t="inlineStr">
        <is>
          <t>26600 Telegraph Road</t>
        </is>
      </c>
      <c r="C29" s="4" t="inlineStr">
        <is>
          <t xml:space="preserve"> </t>
        </is>
      </c>
      <c r="D29" s="4" t="inlineStr">
        <is>
          <t xml:space="preserve"> </t>
        </is>
      </c>
    </row>
    <row r="30">
      <c r="A30" s="4" t="inlineStr">
        <is>
          <t>Entity Address, Address Line Two</t>
        </is>
      </c>
      <c r="B30" s="4" t="inlineStr">
        <is>
          <t>Suite 400</t>
        </is>
      </c>
      <c r="C30" s="4" t="inlineStr">
        <is>
          <t xml:space="preserve"> </t>
        </is>
      </c>
      <c r="D30" s="4" t="inlineStr">
        <is>
          <t xml:space="preserve"> </t>
        </is>
      </c>
    </row>
    <row r="31">
      <c r="A31" s="4" t="inlineStr">
        <is>
          <t>Entity Address, City or Town</t>
        </is>
      </c>
      <c r="B31" s="4" t="inlineStr">
        <is>
          <t>Southfield</t>
        </is>
      </c>
      <c r="C31" s="4" t="inlineStr">
        <is>
          <t xml:space="preserve"> </t>
        </is>
      </c>
      <c r="D31" s="4" t="inlineStr">
        <is>
          <t xml:space="preserve"> </t>
        </is>
      </c>
    </row>
    <row r="32">
      <c r="A32" s="4" t="inlineStr">
        <is>
          <t>Entity Address, State or Province</t>
        </is>
      </c>
      <c r="B32" s="4" t="inlineStr">
        <is>
          <t>MI</t>
        </is>
      </c>
      <c r="C32" s="4" t="inlineStr">
        <is>
          <t xml:space="preserve"> </t>
        </is>
      </c>
      <c r="D32" s="4" t="inlineStr">
        <is>
          <t xml:space="preserve"> </t>
        </is>
      </c>
    </row>
    <row r="33">
      <c r="A33" s="4" t="inlineStr">
        <is>
          <t>Entity Address, Postal Zip Code</t>
        </is>
      </c>
      <c r="B33" s="4" t="inlineStr">
        <is>
          <t>48033</t>
        </is>
      </c>
      <c r="C33" s="4" t="inlineStr">
        <is>
          <t xml:space="preserve"> </t>
        </is>
      </c>
      <c r="D33" s="4" t="inlineStr">
        <is>
          <t xml:space="preserve"> </t>
        </is>
      </c>
    </row>
    <row r="34">
      <c r="A34" s="4" t="inlineStr">
        <is>
          <t>City Area Code</t>
        </is>
      </c>
      <c r="B34" s="4" t="inlineStr">
        <is>
          <t>248</t>
        </is>
      </c>
      <c r="C34" s="4" t="inlineStr">
        <is>
          <t xml:space="preserve"> </t>
        </is>
      </c>
      <c r="D34" s="4" t="inlineStr">
        <is>
          <t xml:space="preserve"> </t>
        </is>
      </c>
    </row>
    <row r="35">
      <c r="A35" s="4" t="inlineStr">
        <is>
          <t>Local Phone Number</t>
        </is>
      </c>
      <c r="B35" s="4" t="inlineStr">
        <is>
          <t>352-73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2025 Proxy Statement, to be filed with the Securities and Exchange Commission within 120 days after the close of the registrant’s fiscal year, are incorporated by reference into Part III of this Form 10-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Detroit, Michigan</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Superior Industries International, Inc. and subsidiaries (the "Company") as of December 31, 2024 and 2023, the related consolidated statements of income (loss), comprehensive income (loss), shareholders' equity (deficit), and cash flows, for each of the two years in the period ended December 31, 2024, and the related notes and the schedule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6, 2025, expressed an unqualified opinion on the Company's internal control over financial reporting. Basis for Opinion These financial statements are the responsibility of the Company's management. Our responsibility is to express an opinion on the Company's financial statements based on our audits.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b) Rule 10b5-1 Trading Plans. On September 9, 2024 , Majdi Abulaban , our Chief Executive Officer and a Director, adopted a Rule 10b5-1 trading arrangement as defined in Regulation S-K Item 408, which is intended to satisfy the affirmative defense in Rule 10b5-1(c) of the Exchange Act. Mr. Abulaban’s trading arrangement, which expires on June 30, 2025, provides for the sale of up to 500,000 shares of common stock in amounts and at prices in accordance with the plan. No other officers or directors adopted and/or terminated a Rule 10b5-1 trading arrangement or a non-Rule 10b5-1 trading arrangement during the year ended December 31,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Majdi Abulaban</t>
        </is>
      </c>
      <c r="B9" s="4" t="inlineStr">
        <is>
          <t xml:space="preserve"> </t>
        </is>
      </c>
    </row>
    <row r="10">
      <c r="A10" s="3" t="inlineStr">
        <is>
          <t>Trading Arrangements, by Individual</t>
        </is>
      </c>
      <c r="B10" s="4" t="inlineStr">
        <is>
          <t xml:space="preserve"> </t>
        </is>
      </c>
    </row>
    <row r="11">
      <c r="A11" s="4" t="inlineStr">
        <is>
          <t>Name</t>
        </is>
      </c>
      <c r="B11" s="4" t="inlineStr">
        <is>
          <t>Majdi Abulaban</t>
        </is>
      </c>
    </row>
    <row r="12">
      <c r="A12" s="4" t="inlineStr">
        <is>
          <t>Title</t>
        </is>
      </c>
      <c r="B12" s="4" t="inlineStr">
        <is>
          <t>Chief Executive Officer</t>
        </is>
      </c>
    </row>
    <row r="13">
      <c r="A13" s="4" t="inlineStr">
        <is>
          <t>Rule 10b5-1 Arrangement Adopted</t>
        </is>
      </c>
      <c r="B13" s="4" t="inlineStr">
        <is>
          <t>true</t>
        </is>
      </c>
    </row>
    <row r="14">
      <c r="A14" s="4" t="inlineStr">
        <is>
          <t>Adoption Date</t>
        </is>
      </c>
      <c r="B14" s="4" t="inlineStr">
        <is>
          <t>September 9, 2024</t>
        </is>
      </c>
    </row>
    <row r="15">
      <c r="A15" s="4" t="inlineStr">
        <is>
          <t>Aggregate Available</t>
        </is>
      </c>
      <c r="B15" s="5" t="n">
        <v>5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 CYBERSECURITY Cybersecurity Risk Strategy and Management Our cybersecurity strategy is focused on cyber-resilience, the ability to anticipate, withstand, recover from and adapt to adverse conditions, stresses, attacks or compromises on systems that use or are enabled by cyber resources. Continuous improvement actions are designed to drive to a zero-trust architecture and a cyber-resilient enterprise. While this cyber-resilience strategy is in place, our systems, and those of our customers, suppliers and other service providers, are subject to cybersecurity incidents. A system disruption could result in business disruption, theft of our intellectual property, trade secrets or customer information and unauthorized access to personnel information. The Company maintains safeguards, including training, incident response reviews, cybersecurity insurance and business continuity mechanisms to protect the Company’s assets. The Company also leverages a third-party cybersecurity program with the goal of minimizing disruption to the business and production operations, strengthening supply chain resilience in response to cyber-related events. To the extent that our business is interrupted, or data is lost, destroyed or inappropriately used or disclosed, such disruptions could significantly and adversely affect our competitive position, relationships with our customers and other stakeholders, financial condition, operating results and cash flows. In addition, we may be required to incur significant costs to protect against these disruptions or security breaches in the future. Superior employs a risk-based vulnerability management process for assessing and managing cybersecurity risk. Utilizing the National Institute of Standards and Technology (“NIST”) cybersecurity framework, the IT team assesses the risk based on the Center for Internet Security Critical Security Controls. The assessment includes the ability to identify, protect, detect, respond and recover from cybersecurity threats and incidents, including threats and incidents associated with the use of services provided by third-party service providers. The risk-based vulnerability management prioritizes action under both an asset context and vulnerability context, considering factors such as asset exposure, potential business effect, threat context, and vulnerability severity. Business email compromise (“BEC”) continues to be a top threat for cybersecurity risk leading to potential financial loss, data breach or further information systems compromise. Variants and combinations of BEC, including phishing, spear phishing, “adversary in the middle” attacks (i.e., attacks that allow interception of network communications) and, in particular, “zero-day” attacks (i.e., attacks that exploit a previously unknown vulnerability), present a financial, data loss and business continuity risk. The risk of these attacks exists within the Company, within our customer partners and within our vendor partners in the supply chain. BEC prevention is a top focus in our risk-based cyber-resiliency strategy. In addition to BEC, potential vulnerabilities could exist in business systems and associated infrastructure and are mitigated via protocol for managing update “patches”; this protocol is sometimes limited based on the era of legacy systems. Superior engages cybersecurity partners and consultants to help strengthen its cyber-resiliency program. These engagements include but are not limited to incident response (“IR”) planning and IR retainers, penetration testing, vulnerability assessments, IR plan testing, and advisement and awareness of latest threat vectors. All of the Company’s global suppliers must comply with its Supplier Code of Conduct (“SCOC”). The SCOC contains certain data security and notification requirements, and the Company explicitly maintains the right to monitor and audit compliance with the SCOC. Cybersecurity Governance The Board of Directors maintains overall oversight of cybersecurity risk, and the Audit Committee provides direct oversight of the Company’s activities to prevent, detect and respond to cybersecurity threats. The Chief Information Officer (“CIO”) and a designated system security engineer are the primary responsible management parties to monitor, assess, and manage cybersecurity risk. Our CIO has led global IT organizations for over ten years with direct oversight responsibility for cybersecurity, the global IT landscape and its data integrity. Our security engineer is solely focused on monitoring, assessing, and managing Superior’s cybersecurity breach prevention, detection and management, including the ongoing cybersecurity risk education of our employee base. Our security engineer’s experience includes the design and implementation of IT security systems, tools, and processes, comprehensive security assessments, and the implementation of remediating action plans for detected weaknesses. Risk is monitored and managed through a combination of vulnerability assessments, continuous monitoring, endpoint protection, incident response planning, security awareness training, regulatory compliance monitoring, and threat intelligence. Utilizing the NIST cybersecurity framework, the CIO provides quarterly updates to the Audit Committee on cybersecurity risk management, including the Company’s latest risk assessment, action plan status and metrics. The Audit Committee regularly briefs the full Board on these matters. In addition, the CIO provides an annual report to the Board on the Company’s cybersecurity plan and key activities. Management roles and responsibilities of Superior’s cybersecurity incident management are defined within the Company’s IR plan. The plan includes the formation of the Security Incident Response Team responsible for leading incident response. In the event of specific cybersecurity incidents, defined sub-teams are engaged, as necessary, to monitor the mitigation and remediation of cybersecurity incidents. These sub-teams are comprised of cross-functional experts including, but not limited to, legal, accounting, operational and IT leadership and relevant external counsel. All incidents are prioritized and assessed for materiality. Cybersecurity incidents are reported to relevant stakeholders in accordance with the incident response plan. All notable cybersecurity incidents as well as the number of cybersecurity incidents are reported quarterly to the 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strategy is focused on cyber-resilience, the ability to anticipate, withstand, recover from and adapt to adverse conditions, stresses, attacks or compromises on systems that use or are enabled by cyber resources. Continuous improvement actions are designed to drive to a zero-trust architecture and a cyber-resilient enterprise. While this cyber-resilience strategy is in place, our systems, and those of our customers, suppliers and other service providers, are subject to cybersecurity incidents. A system disruption could result in business disruption, theft of our intellectual property, trade secrets or customer information and unauthorized access to personnel information. The Company maintains safeguards, including training, incident response reviews, cybersecurity insurance and business continuity mechanisms to protect the Company’s assets. The Company also leverages a third-party cybersecurity program with the goal of minimizing disruption to the business and production operations, strengthening supply chain resilience in response to cyber-related events. To the extent that our business is interrupted, or data is lost, destroyed or inappropriately used or disclosed, such disruptions could significantly and adversely affect our competitive position, relationships with our customers and other stakeholders, financial condition, operating results and cash flows. In addition, we may be required to incur significant costs to protect against these disruptions or security breaches in the fu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All incidents are prioritized and assessed for materiality. Cybersecurity incidents are reported to relevant stakeholders in accordance with the incident response plan. All notable cybersecurity incidents as well as the number of cybersecurity incidents are reported quarterly to the Board of Directors. </t>
        </is>
      </c>
    </row>
    <row r="11">
      <c r="A11" s="4" t="inlineStr">
        <is>
          <t>Cybersecurity Risk Board of Directors Oversight [Text Block]</t>
        </is>
      </c>
      <c r="B11" s="4" t="inlineStr">
        <is>
          <t xml:space="preserve">Cybersecurity Governance The Board of Directors maintains overall oversight of cybersecurity risk, and the Audit Committee provides direct oversight of the Company’s activities to prevent, detect and respond to cybersecurity threats. The Chief Information Officer (“CIO”) and a designated system security engineer are the primary responsible management parties to monitor, assess, and manage cybersecurity risk. Our CIO has led global IT organizations for over ten years with direct oversight responsibility for cybersecurity, the global IT landscape and its data integrity. Our security engineer is solely focused on monitoring, assessing, and managing Superior’s cybersecurity breach prevention, detection and management, including the ongoing cybersecurity risk education of our employee base. Our security engineer’s experience includes the design and implementation of IT security systems, tools, and processes, comprehensive security assessments, and the implementation of remediating action plans for detected weaknesses. Risk is monitored and managed through a combination of vulnerability assessments, continuous monitoring, endpoint protection, incident response planning, security awareness training, regulatory compliance monitoring, and threat intelligence. Utilizing the NIST cybersecurity framework, the CIO provides quarterly updates to the Audit Committee on cybersecurity risk management, including the Company’s latest risk assessment, action plan status and metrics. The Audit Committee regularly briefs the full Board on these matters. In addition, the CIO provides an annual report to the Board on the Company’s cybersecurity plan and key activities. Management roles and responsibilities of Superior’s cybersecurity incident management are defined within the Company’s IR plan. The plan includes the formation of the Security Incident Response Team responsible for leading incident response. In the event of specific cybersecurity incidents, defined sub-teams are engaged, as necessary, to monitor the mitigation and remediation of cybersecurity incidents. These sub-teams are comprised of cross-functional experts including, but not limited to, legal, accounting, operational and IT leadership and relevant external counsel. All incidents are prioritized and assessed for materiality. Cybersecurity incidents are reported to relevant stakeholders in accordance with the incident response plan. All notable cybersecurity incidents as well as the number of cybersecurity incidents are reported quarterly to the Board of Directors. </t>
        </is>
      </c>
    </row>
    <row r="12">
      <c r="A12" s="4" t="inlineStr">
        <is>
          <t>Cybersecurity Risk Board Committee or Subcommittee Responsible for Oversight [Text Block]</t>
        </is>
      </c>
      <c r="B12" s="4" t="inlineStr">
        <is>
          <t>The Board of Directors maintains overall oversight of cybersecurity risk, and the Audit Committee provides direct oversight of the Company’s activities to prevent, detect and respond to cybersecurity threats. The Chief Information Officer (“CIO”) and a designated system security engineer are the primary responsible management parties to monitor, assess, and manage cybersecurity risk. Our CIO has led global IT organizations for over ten years with direct oversight responsibility for cybersecurity, the global IT landscape and its data integrity. Our security engineer is solely focused on monitoring, assessing, and managing Superior’s cybersecurity breach prevention, detection and management, including the ongoing cybersecurity risk education of our employee base. Our security engineer’s experience includes the design and implementation of IT security systems, tools, and processes, comprehensive security assessments, and the implementation of remediating action plans for detected weaknesses.</t>
        </is>
      </c>
    </row>
    <row r="13">
      <c r="A13" s="4" t="inlineStr">
        <is>
          <t>Cybersecurity Risk Process for Informing Board Committee or Subcommittee Responsible for Oversight [Text Block]</t>
        </is>
      </c>
      <c r="B13" s="4" t="inlineStr">
        <is>
          <t xml:space="preserve">Utilizing the NIST cybersecurity framework, the CIO provides quarterly updates to the Audit Committee on cybersecurity risk management, including the Company’s latest risk assessment, action plan status and metrics. The Audit Committee regularly briefs the full Board on these matters. In addition, the CIO provides an annual report to the Board on the Company’s cybersecurity plan and key activities. </t>
        </is>
      </c>
    </row>
    <row r="14">
      <c r="A14" s="4" t="inlineStr">
        <is>
          <t>Cybersecurity Risk Role of Management [Text Block]</t>
        </is>
      </c>
      <c r="B14" s="4" t="inlineStr">
        <is>
          <t xml:space="preserve">Management roles and responsibilities of Superior’s cybersecurity incident management are defined within the Company’s IR plan. The plan includes the formation of the Security Incident Response Team responsible for leading incident response. In the event of specific cybersecurity incidents, defined sub-teams are engaged, as necessary, to monitor the mitigation and remediation of cybersecurity incidents. These sub-teams are comprised of cross-functional experts including, but not limited to, legal, accounting, operational and IT leadership and relevant external counsel. All incidents are prioritized and assessed for materiality. Cybersecurity incidents are reported to relevant stakeholders in accordance with the incident response plan. All notable cybersecurity incidents as well as the number of cybersecurity incidents are reported quarterly to the Board of Director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anagement roles and responsibilities of Superior’s cybersecurity incident management are defined within the Company’s IR plan. The plan includes the formation of the Security Incident Response Team responsible for leading incident response.</t>
        </is>
      </c>
    </row>
    <row r="17">
      <c r="A17" s="4" t="inlineStr">
        <is>
          <t>Cybersecurity Risk Management Expertise of Management Responsible [Text Block]</t>
        </is>
      </c>
      <c r="B17" s="4" t="inlineStr">
        <is>
          <t xml:space="preserve">sub-teams are comprised of cross-functional experts including, but not limited to, legal, accounting, operational and IT leadership and relevant external counsel. </t>
        </is>
      </c>
    </row>
    <row r="18">
      <c r="A18" s="4" t="inlineStr">
        <is>
          <t>Cybersecurity Risk Process for Informing Management or Committees Responsible [Text Block]</t>
        </is>
      </c>
      <c r="B18" s="4" t="inlineStr">
        <is>
          <t>The plan includes the formation of the Security Incident Response Team responsible for leading incident response. In the event of specific cybersecurity incidents, defined sub-teams are engaged, as necessary, to monitor the mitigation and remediation of cybersecurity incidents. Cybersecurity incidents are reported to relevant stakeholders in accordance with the incident response plan. All notable cybersecurity incidents as well as the number of cybersecurity incidents are reported quarterly to the Board of Director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The principal business of Superior Industries International, Inc. (referred herein as the “Company” or “Superior”) is the design and manufacture of aluminum wheels for sale to original equipment manufacturers (“OEMs”) in North America and Europe, and to the aftermarket in Europe. The Company’s aluminum wheels are primarily sold to OEMs for factory installation on new light vehicles. Aluminum wheels sold in the European aftermarket are under the brands ATS, RIAL, ALUTEC, and ANZIO. North America and Europe represent the primary markets for the Company’s products, but it has a diversified global customer base consisting of North American, European, and Asian OEMs. Principles of Consolidation The consolidated financial statements include the accounts of the Company and its subsidiaries. All intercompany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presented and related disclosures. The Company believes that the accounting estimates employed are appropriate and the resulting balances are reasonable. Due to the inherent uncertainty involved in developing estimates, actual results in future periods could differ from the original estimates. Reclassifications Certain prior year amounts have been reclassified to conform with the current year presentation. Cash and Cash Equivalents Cash and cash equivalents generally consist of cash, certificates of deposit, fixed deposits, and money market funds with original maturities of three months or less. The Company is required to provide cash collateral in connection with certain contractual arrangements. The Company has $ 0.4 million of restricted cash as of December 31, 2024 and December 31, 2023 in support of these arrangements and requirements. Derivative Financial Instruments The Company accounts for derivative instruments as either assets or liabilities and adjust them to fair value each period. Derivative instruments that qualify as hedging instruments must be designated as a cash flow hedge. The gain or loss related to a hedge are either recognized in income immediately to offset the gain or loss on the hedged item or are deferred and reported as a component of accumulated other comprehensive income or loss and subsequently recognized in earnings when the hedged item affects earnings. Derivatives that do not qualify or have not been designated as hedges are adjusted to fair value and recognized immediately in earnings through the financial statement line item to which the derivative relates. Accounts Receivable Accounts receivable primarily consist of amounts that are due and payable from customers for the sale of aluminum wheels. Receivables are stated at net realizable value, which approximates fair value. Receivables are reduced by an allowance for amounts that may become uncollectible in the future. The allowance is an estimate based on expected losses, current economic and market conditions, and a review of the current status of each customer’s accounts receivable. Adjustments to the allowance are recognized in selling, general, and administrative expenses. The allowance for doubtful accounts balances were $ 0.1 million and $ 0.7 million as of December 31, 2024 and December 31, 2023 . Inventory Inventorie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Property, Plant, and Equipment Property, plant, and equipment are carried at cost, less accumulated depreciation. The cost of additions, improvements, and interest during construction, if any, are capitalized. Maintenance and repair costs are charged to expense when incurred. Depreciation is calculated generally on the straight-line method based on the estimated useful lives of the assets. Leases The Company determines whether an arrangement is or contains a lease at the inception of the arrangement. Right-of-use (“ROU”) assets represent the right to use an underlying asset for the lease term and lease liabilities represent the obligation to make lease payments arising from the lease. Finance and operating lease ROU assets and liabilities are recognized at the commencement date based on the present value of the lease payments over the lease term. Since the Company generally does not have access to the interest rate implicit in the lease, it uses its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the Company's leases contain both lease and nonlease components, which are accounted for separately. The remaining terms of the Company’s leases range from less than one year to four years . Certain leases include options to extend the lease term for up to ten years , as well as an option to terminate, both of which have been excluded from the term of the lease since exercise of the options is not reasonably certain. Intangible Assets Definite-lived intangible assets are carried at fair value established at acquisition and consist of customer relationships. Amortization is calculated on a straight-line basis over the estimated useful lives of the assets. Valuation of Long-Lived Assets, including Definite-Lived Intangible Assets Long-lived assets, such as property, plant, and equipment and definite-lived intangible assets, are evaluated for impairment when impairment indicators exist. The recoverability of the carrying value of the long-lived asset or asset group is assessed at the lowest level for which identifiable cash flows are largely independent of the cash flows of other assets and liabilities. If the carrying amount of the long-lived asset or asset group is impaired, an impairment charge is recorded for the amount by which the carrying value exceeds its fair value.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or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or expense. The Company recognized a foreign currency transaction and remeasurement gain of $ 0.7 million in 2024 and a loss of $ 0.1 million in 2023 . Revenue Recognition Revenue is recognized when performance obligations under the Company's contracts are satisfied. Generally, this occurs upon shipment when control of the product transfers to the customer. At this point, revenue is recognized in an amount reflecting the consideration the Company expects to be entitled to under the terms of its contract. Sales do not involve any significant financing component since customer payment is generally due 40-60 days after shipment. The Company maintains long-term business relationships with OEM customers and aftermarket distributors; however, there are no definitive long-term volume commitments under these arrangements. Volume commitments are limited to near-term customer requirements and a performance obligation is established by the enforceable contract, which is generally considered to be the purchase order or production release schedule. The purchase order, or related production release schedule, generally have delivery periods of approximately 30-60 days. The Company does not disclose the remaining performance obligations under its contracts since contract terms are substantially less than a year. Prices for production wheels are based on prices established in customer purchase orders which represent the standalone selling price. Prices are subject to adjustment for changes in commodity prices for aluminum, alloy premium, and silicon, as well as production efficiencies and wheel weight variations from specifications used in pricing. These price adjustments are treated as variable consideration. The Company estimates variable consideration by using the “most likely” amount estimation approach. For commodity prices, initial estimates are based on the commodity index at contract inception. Changes in commodity prices are monitored and revenue is adjusted as changes in the respective commodity index occur or as contracts with customers otherwise stipulate. Prices incorporate the wheel weight price component based on product specifications. Weights are measured initially during the quotation process and remeasured upon final design, and prices are adjusted as variations arise. In North America, OEM price adjustments due to manufacturing efficiencies are generally recognized as and when negotiated with customers. Contracts with European OEMs generally include annual price reductions based on expected manufacturing efficiencies over the life of the vehicle wheel program which are accrued as revenue is recognized. Customer contract prices are generally adjusted quarterly to incorporate price adjustments. The Company collects and remits taxes assessed by various governmental authorities that are both imposed on and concurrent with revenue-producing transactions with its customers. These taxes may include, but are not limited to, sales, use, and value-added taxes. The collection and remittance of these taxes is reported on a net basis. Shipping costs are treated as a cost of fulfillment.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y when revenue is recognized for aftermarket sales. The Company establishes provisions for estimated returns and warranties for OEM sales when specific defective product or warranty issues are identified on the OEM products. In addition, the Company does not typically provide customers with the right to a refund but provides for product replacement. Refer to Note 2, “Revenue” for further discussion on the Company’s revenue recognition. Pre-Production Costs The Company develops tooling necessary to produce wheels for its customers. Customer tooling reimbursement is generally based on quoted prices or cost not to exceed quoted prices. Tooling costs, which are explicitly recoverable from customers, are capitalized as preproduction costs and amortized to cost of sales over the average life of the vehicle wheel program. Similarly, customer reimbursements for tooling costs are deferred and amortized to net sales over the average life of the vehicle wheel program. Income Taxes Deferred tax assets and liabilities are recognized on the basis of future tax consequences attributable to temporary differences that exist between the financial reporting carrying value of assets and liabilities and their tax reporting values. Deferred tax assets and liabilities are measured using enacted tax rates that will apply in the years the temporary differences are expected to be recovered or paid. Adjustments based on filed returns are recorded when identified in the subsequent years. Changes in tax laws or accounting standards and methods may affect recorded deferred taxes in future periods. Valuation allowances are recorded to reduce deferred tax assets to an amount that is more likely than not to be realized. Deferred tax assets are assessed quarterly to determine if a valuation allowance is required or should be adjusted. The ability to realize deferred tax assets depends on the ability to generate sufficient taxable income in future years. The assessment regarding whether a valuation allowance is required or should be adjusted is based on an evaluation of possible sources of taxable income and considers all available positive and negative evidence. Accounting for the valuation of deferred tax assets represents the Company's best estimate of future events. Uncertain tax positions are recognized if it is more likely than not to be sustained upon examination and measured using a cumulative probability assessment of future outcomes. Uncertain tax positions are evaluated on a quarterly basis, including consideration of changes in circumstances, such as new regulations, recent judicial opinions or the results of recent examinations by tax authorities. Any changes are recorded in the period in which the change occurs. Adoption of New Accounting Standard Accounting Standards Update (ASU) 2023-07, “Segment Reporting.” In November 2023, the FASB issued ASU 2023-07, "Segment Reporting (Topic 280): Improvements to Reportable Segment Disclosures," which is intended to enhance disclosures for significant segment expenses.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The Company adopted this standard for the year ended December 31, 2024, and applied the amendments retrospectively to all prior periods presented (refer to Note 4 “Business Segments”). The adoption of this standard did not have a material effect on the financial statements or disclosures. Accounting Standards Issued But Not Yet Adopted Accounting Standards Update (ASU) 2023-09, "Income Taxes (Topic 740).” In December 2023, the FASB issued ASU 2023-09, "Income Taxes (Topic 740): Improvements to Income Tax Disclosures," which is intended to enhance the transparency, decision usefulness, and effectiveness of income tax disclosures. This amendment requires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effect of adopting this guidance. Accounting Standards Update (ASU) 2024-03, “Income Statement—Reporting Comprehensive Income—Expense Disaggregation Disclosures.” In November 2024, the FASB issued ASU 2024-03, “Disaggregation of Income Statement Expenses (Subtopic 220-40): Disaggregation of Income Statement Expenses”, which is intended to provided disaggregated information about a public business entity's expenses to help financial statement users better understand the entity's performance, better assess the entity's prospects for future cash flows, and compare an entity's performance over time and with that of other entities. The amendments are effective for fiscal years beginning after December 15, 2026 and interim periods within fiscal years beginning after December 15, 2027. Early adoption is permitted. The new standard may be applied either on a prospective or retrospective basis. The Company is currently evaluating the effect of adopting this guid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2 - REVENUE The Company disaggregates revenue from contracts by its reportable segments, North America and Europe. Revenues by segment for the years ended December 31, 2024 and 2023 are summarized in Note 4, “Business Segments”. The related percentage of total sales for the following customers each accounted for 10% or more of the Company's total sales for the years ended December 31, 2024 and 2023:
2024 2023
Percent of Sales Percent of Sales
GM 24 % 21 %
Ford 16 % 15 %
VW Group 12 % 15 %
Toyota 12 % 11 % The opening and closing balances of the Company’s trade receivables, and current and long-term contract liabilities are as follows:
December 31, December 31,
Trade receivables 56,690 41,879
Contract liabilities—current 6,819 2,982
Contract liabilities—noncurrent 6,845 8,530 Contract liabilities consist of deferred revenue related to tooling. The changes in the contract liability balances primarily result from timing differences between the Company's performance and customer payment. Contract assets with customers are not material to the Company. During the years ended December 31, 2024 and 2023, the Company recognized tooling reimbursement revenue of $ 8.5 million and $ 8.6 millio n. During the years ended December 31, 2024 and 2023 , the Company recognized revenue of $ 1.5 million and $ 4.7 million from performance obligations satisfied in previous periods as a result of adjustments to pricing estimates and other revenue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Fair Value</t>
        </is>
      </c>
      <c r="B4" s="4" t="inlineStr">
        <is>
          <t xml:space="preserve">NOTE 3 - DERIVATIVE FINANCIAL INSTRUMENTS AND FAIR VALUE The Company is exposed to market risks such as fluctuations in foreign currency exchange rates, interest rates, and aluminum and other commodity prices. Derivative financial instruments may be used to offset some of the effects of these market risks on the expected future cash flows and on certain existing assets and liabilities. In certain cases, the Company may or may not designate certain derivative instruments as hedges for accounting purposes. The Company may choose not to hedge certain exposures for a variety of reasons including, but not limited to, accounting considerations and the prohibitive economic cost of hedging particular exposures. Market Risks Foreign Currency Exchange Rate Risk The Company has manufacturing locations primarily in Mexico and Poland and sells its products globally. As a result, the Company’s financial results could be significantly affected by foreign currency exchange rates. To help mitigate gross margin and cash flow fluctuations due to changes in foreign currency exchange rates, certain subsidiaries in Mexico and Poland, whose functional currency is the U.S. dollar or the Euro, may hedge a portion of their forecasted foreign currency exposure denominated in the Mexican Peso and Polish Zloty using foreign currency forward contracts up to 48 months. The Company has designated some of its foreign currency contracts as cash flow hedging instruments. Interest Rate Risk The borrowings under the Company’s Senior Secured Credit Facilities (as subsequently defined) are at variable rates of interest and expose it to interest rate risk. If interest rates increase, debt service obligations on the variable rate indebtedness will increase even though the amount borrowed remains the same. The Company hedges a portion of its interest rate risk through interest rate swaps that exchange floating for fixed-rate interest payments and has designated these contracts as cash flow hedging instruments. The interest rate swaps outstanding at December 31, 2024 mature on December 31, 2025. Commodity Price Risk The principal raw material used in manufacturing aluminum wheels is aluminum alloys. While wheel prices under OEM customer contracts are adjusted for fluctuations in the cost of this material, the prices of its aftermarket wheels are generally fixed months in advance of the spring and winter sales seasons. Accordingly, the Company hedges a portion of its aftermarket aluminum purchases to offset the effect of fluctuating aluminum cost on its margins. In addition, the manufacture of aluminum wheels is energy-intensive so, the Company also fixes a portion of its natural gas and electricity purchases with derivatives or contractual arrangements with energy suppliers. Assets and Liabilities Measured at Fair Value on a Recurring Basis Asset and Liability Instruments The carrying amounts for cash and cash equivalents, accounts receivable, accounts payable, and accrued expenses approximate their fair values due to the short period of time until maturity. Derivative Financial Instruments The fair value of the Company’s derivative instruments is estimated using the income valuation approach, which projects future cash flows and discounts the future amounts to a present value using market-based expectations for interest rates, foreign exchange rates, commodity prices, and the contractual terms of the derivative instruments (Level 2). The discount rate used is the relevant benchmark rate (e.g., the secured overnight financing rate, “SOFR”) plus an adjustment for counterparty risk. The fair value of the Company's embedded derivatives is estimated using either a market based approach or an income based approach, which uses Company-specific inputs and assumptions (Level 3), such as discount rates. The following tables display the fair value of derivatives by financial statement line item at December 31, 2024 and 2023:
December 31, 2024
Fair Value Hierarchy Current Derivative Financial Instruments Derivative Financial Instruments Accrued Other
Derivatives designated as hedging instruments:
Foreign exchange contracts Level 2 $ 20,443 $ 14,722 $ 451 $ 3,664
Commodity contracts Level 2 $ 258 $ 14 $ 2,341 $ 1,233
Interest rate contracts Level 2 $ 1,536 — — —
Derivatives not designated as hedging instruments:
Foreign exchange contracts Level 2 $ 341 — — —
Embedded derivative contracts Level 3 — — $ 626 $ 1,403
December 31, 2023
Fair Value Hierarchy Current Derivative Financial Instruments Derivative Financial Instruments Accrued Other
Derivatives designated as hedging instruments:
Foreign exchange contracts Level 2 $ 33,075 $ 39,902 $ 440 $ 596
Commodity contracts Level 2 $ 549 $ 115 $ 2,394 $ 729
Interest rate contracts Level 2 $ 3,162 $ 454 — —
Derivatives not designated as hedging instruments:
Foreign exchange contracts Level 2 $ 1,512 — $ 677 — The following table summarizes the notional amount of the Company's derivative financial instruments:
Notional Amount
December 31, December 31,
Derivatives designated as hedging instruments:
Foreign exchange contracts $ 434,327 $ 432,529
Commodity contracts - Natural Gas (1) 3,402 Btu 3,497 Btu
Commodity contracts - Aluminum (2) — MT 7 MT
Interest rate contracts $ 150,000 $ 200,000
Derivatives not designated as hedging instruments:
Foreign exchange contracts $ 25,856 $ 34,764
(1) Notional units are in thousands of British thermal units (Btu) (2) Notional units are in thousands of Metric Tons (MT) Notional amounts are presented on a net basis. The notional amounts of the derivative financial instruments do not represent amounts exchanged by the parties and, therefore, are not a direct measure of the exposure to the financial risks described above. The amounts exchanged are calculated by reference to the notional amounts and by other terms of the derivatives. The following table summarizes the gain or loss recognized in other comprehensive income (loss) ( “OCI (OCL)”), the amounts reclassified from accumulated OCI or OCL into earnings, and the amounts recognized directly into earnings for the years ended December 31, 2024 and 2023:
Year Ended December 31, 2024 2023
Derivatives designated as hedging instruments:
Amount of gain or (loss) recognized in OCI (OCL) on derivatives, net of tax $ ( 32,213 ) $ 40,015
Amount of pre-tax gain or (loss) reclassified from accumulated OCI (OCL) into:
Cost of sales 26,827 22,956
Interest expense, net 4,293 4,893
Derivatives not designated as hedging instruments:
Amount of pre-tax gain or (loss) recognized in other income (expense), net ( 3,026 ) 5,158 The Company estimates approximately $ 20.6 million included in OCI or OCL at December 31, 2024 will be reclassified into net income (loss) within the following twelve months . The Company has derivative liabilities associated with embedded features within its redeemable preferred stock (refer to Note 10 “Redeemable Shares”) and its term loan facility (refer to Note 8 “Debt and Other Financing Arrangements”). Assets and Liabilities Measured at Fair Value on a Nonrecurring Basis Assets may be measured at fair value on a nonrecurring basis. These assets include long-lived assets and intangible assets, which may be written down to fair value as a result of impairment. The Company did no t recognize any impairment charges for the years ended December 31, 2024 and 2023. Financial Instruments Not Carried at Fair Value Debt Instruments The carrying values of the Company’s debt instruments vary from their fair values. The fair values are determined by reference to quoted prices for similar instruments (Level 2). The estimated fair value, as well as the carrying value, of the Company’s debt instruments are shown below:
December 31, December 31,
Estimated fair value $ 531,461 $ 627,008
Carrying value 489,388 615,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NOTE 4 - BUSINESS SEGMENTS The Company's North American and European operations represent separate operating segments due to the different markets, customers, and products between these regions. Within each of these regions, markets, customers, products, and production processes are similar. Moreover, business within each region leverages common systems, processes, and infrastructure. Accordingly, North America and Europe comprise the Company’s reportable segments. The Company’s chief operating decision maker (CODM) is the Chief Executive Officer. The CODM uses income (loss) from operations as the key performance measure of segment profit or loss and uses the measure in its annual budgeting and ongoing forecasting process to effectively allocate resources. Income (loss) from operations is also reported on the consolidated statement of income (loss). The CODM uses income (loss) from operations to evaluate the operating performance of the Company’s operating segments by considering variances to budget, prior forecasts, and prior year performance on a monthly basis when making decisions about how to allocate capital, personnel, and other resources to each segment. Segment operating results are as follows:
Year Ended December 31,
2024 2023
North Europe Total North Europe Total
Net Sales $ 786,124 $ 481,220 $ 1,267,344 $ 794,386 $ 590,897 $ 1,385,283
Less:
Aluminum and other material costs 415,786 194,850 610,636 418,011 244,755 662,766
Manufacturing costs 245,682 214,639 460,321 244,313 270,232 514,545
Manufacturing depreciation and amortization 39,965 45,888 85,853 38,243 53,981 92,224
Selling, general, and administrative expenses 41,681 39,601 81,282 42,028 45,539 87,567
Loss on deconsolidation of subsidiary - - - - 79,629 79,629
Segment expenses 743,114 494,978 1,238,092 742,595 694,136 1,436,731
Income (loss) from operations $ 43,010 $ ( 13,758 ) $ 29,252 $ 51,791 $ ( 103,239 ) $ ( 51,448 )
Supplemental Segment Financial Information:
Depreciation and amortization $ 40,286 $ 46,130 $ 86,416 $ 38,714 $ 54,277 $ 92,991
Capital expenditures $ 14,718 $ 13,565 $ 28,283 $ 23,653 $ 17,507 $ 41,160
As of December 31,
2024 2023
North Europe Total North Europe Total
Long-lived assets:
Property, plant, and equipment $ 174,180 $ 155,712 $ 329,892 $ 220,951 $ 177,648 $ 398,599
Intangible assets $ - $ 12,612 $ 12,612 $ - $ 33,242 $ 33,242
Segment assets $ 407,800 $ 332,329 $ 740,129 $ 625,612 $ 404,959 $ 1,030,571 Geographic information See table below for the Company's net sales and property, plant and equipment by location:
Net Sales (1) Property, Plant and Equipment, net
Year Ended December 31, 2024 2023 2024 2023
Net sales:
U.S. $ 5,945 $ 4,208 $ 1,505 $ 1,228
Mexico 780,179 790,178 172,674 219,723
Germany 75,506 148,714 573 1,933
Poland 405,714 442,183 155,140 175,715
Consolidated net sales $ 1,267,344 $ 1,385,283 $ 329,892 $ 398,599 (1) Revenues are attributed based on location of legal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 INVENTORIES Inventory by major classification as of December 31, 2024 and 2023 was as follows:
Year Ended December 31, 2024 2023
Raw materials $ 34,339 $ 44,539
Work in process 34,449 25,289
Finished goods 76,948 74,781
Inventories, net $ 145,736 $ 144,609 Service wheel and supplies inventory included in other noncurrent assets in the consolidated balance sheets totaled $ 7.7 million and $ 11.7 million at December 31, 2024 and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6 - PROPERTY, PLANT AND EQUIPMENT The components of property, plant, and equipment as of December 31, 2024 and 2023 was as follows:
Year Ended December 31, Expected Useful Life 2024 2023
Land and buildings 15 to 50 years $ 128,292 $ 145,912
Machinery and equipment 3 to 20 years 886,050 934,223
Leasehold improvements and others Lease term 2,911 2,943
Construction in progress 22,136 30,252
1,039,389 1,113,330
Accumulated depreciation ( 709,497 ) ( 714,731 )
Property, plant and equipment, net $ 329,892 $ 398,599 Depreciation expense was $ 66.9 million and $ 73.5 million for the years ended December 31, 2024 and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NOTE 7 - INTANGIBLE ASSETS The Company’s definite-lived intangible assets as of December 31, 2024 and 2023 was as follows:
Year Ended December 31, 2024 Gross Accumulated Currency Net Carrying Amount Remaining
Customer relationships $ 167,000 $ ( 153,520 ) $ ( 868 ) $ 12,612 1 - 4
Year Ended December 31, 2023 Gross Accumulated Currency Net Carrying Amount Remaining
Customer relationships $ 167,000 $ ( 134,097 ) $ 339 $ 33,242 1 - 5 Amortization expense for these intangible assets was $ 19.5 million for the years ended December 31, 2024 and 2023.
Annual Anticipated Future Amortization Amount
2025 $ 9,202
2026 2,407
2027 1,003
Total anticipated future amortization $ 12,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1267344</v>
      </c>
      <c r="C4" s="6" t="n">
        <v>1385283</v>
      </c>
    </row>
    <row r="5">
      <c r="A5" s="4" t="inlineStr">
        <is>
          <t>Cost of sales</t>
        </is>
      </c>
      <c r="B5" s="5" t="n">
        <v>1156810</v>
      </c>
      <c r="C5" s="5" t="n">
        <v>1269535</v>
      </c>
    </row>
    <row r="6">
      <c r="A6" s="4" t="inlineStr">
        <is>
          <t>GROSS PROFIT</t>
        </is>
      </c>
      <c r="B6" s="5" t="n">
        <v>110534</v>
      </c>
      <c r="C6" s="5" t="n">
        <v>115748</v>
      </c>
    </row>
    <row r="7">
      <c r="A7" s="4" t="inlineStr">
        <is>
          <t>Selling, general and administrative expenses</t>
        </is>
      </c>
      <c r="B7" s="5" t="n">
        <v>81282</v>
      </c>
      <c r="C7" s="5" t="n">
        <v>87567</v>
      </c>
    </row>
    <row r="8">
      <c r="A8" s="4" t="inlineStr">
        <is>
          <t>Loss on deconsolidation of subsidiary</t>
        </is>
      </c>
      <c r="B8" s="4" t="inlineStr">
        <is>
          <t xml:space="preserve"> </t>
        </is>
      </c>
      <c r="C8" s="5" t="n">
        <v>79629</v>
      </c>
    </row>
    <row r="9">
      <c r="A9" s="4" t="inlineStr">
        <is>
          <t>INCOME (LOSS) FROM OPERATIONS</t>
        </is>
      </c>
      <c r="B9" s="5" t="n">
        <v>29252</v>
      </c>
      <c r="C9" s="5" t="n">
        <v>-51448</v>
      </c>
    </row>
    <row r="10">
      <c r="A10" s="4" t="inlineStr">
        <is>
          <t>Interest expense, net</t>
        </is>
      </c>
      <c r="B10" s="5" t="n">
        <v>-67105</v>
      </c>
      <c r="C10" s="5" t="n">
        <v>-62140</v>
      </c>
    </row>
    <row r="11">
      <c r="A11" s="4" t="inlineStr">
        <is>
          <t>Loss on extinguishment of debt</t>
        </is>
      </c>
      <c r="B11" s="5" t="n">
        <v>-13052</v>
      </c>
      <c r="C11" s="4" t="inlineStr">
        <is>
          <t xml:space="preserve"> </t>
        </is>
      </c>
    </row>
    <row r="12">
      <c r="A12" s="4" t="inlineStr">
        <is>
          <t>Other income (expense), net</t>
        </is>
      </c>
      <c r="B12" s="5" t="n">
        <v>-1776</v>
      </c>
      <c r="C12" s="5" t="n">
        <v>-3210</v>
      </c>
    </row>
    <row r="13">
      <c r="A13" s="4" t="inlineStr">
        <is>
          <t>INCOME (LOSS) BEFORE INCOME TAXES</t>
        </is>
      </c>
      <c r="B13" s="5" t="n">
        <v>-52681</v>
      </c>
      <c r="C13" s="5" t="n">
        <v>-116798</v>
      </c>
    </row>
    <row r="14">
      <c r="A14" s="4" t="inlineStr">
        <is>
          <t>Income tax (provision) benefit</t>
        </is>
      </c>
      <c r="B14" s="5" t="n">
        <v>-25501</v>
      </c>
      <c r="C14" s="5" t="n">
        <v>23946</v>
      </c>
    </row>
    <row r="15">
      <c r="A15" s="4" t="inlineStr">
        <is>
          <t>NET INCOME (LOSS)</t>
        </is>
      </c>
      <c r="B15" s="6" t="n">
        <v>-78182</v>
      </c>
      <c r="C15" s="6" t="n">
        <v>-92852</v>
      </c>
    </row>
    <row r="16">
      <c r="A16" s="4" t="inlineStr">
        <is>
          <t>EARNINGS (LOSS) PER SHARE - BASIC</t>
        </is>
      </c>
      <c r="B16" s="7" t="n">
        <v>-4.25</v>
      </c>
      <c r="C16" s="7" t="n">
        <v>-4.73</v>
      </c>
    </row>
    <row r="17">
      <c r="A17" s="4" t="inlineStr">
        <is>
          <t>EARNINGS (LOSS) PER SHARE - DILUTED</t>
        </is>
      </c>
      <c r="B17" s="7" t="n">
        <v>-4.25</v>
      </c>
      <c r="C17" s="7" t="n">
        <v>-4.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Other Financing Arrangements</t>
        </is>
      </c>
      <c r="B4" s="4" t="inlineStr">
        <is>
          <t>NOTE 8 - DEBT AND OTHER FINANCING ARRANGEMENTS A summary of the Company's long-term obligations as December 31, 2024 and December 31, 2023 are as follows:
December 31, 2024 December 31, 2023
Principal Carrying Value Effective Interest Rate Principal Carrying Value Effective Interest Rate
Senior Secured Credit Facilities:
Revolving Credit Facility $ — $ — — $ — $ — —
Term Loan Facility 518,700 488,298 11.1 % 396,000 375,920 12.6 %
Senior Notes:
6.00 % Senior Notes — — — 239,601 238,126 6.0 %
Other debt:
European CapEx loans — — — 784 784 2.2 %
Finance leases 1,090 1,090 5.6 % 1,124 1,124 2.4 %
489,388 615,954
Less: Current portion of long-term debt ( 7,939 ) ( 5,322 )
Long-term debt $ 481,449 $ 610,632 Debt maturities due in the next five years and thereafter are as follows:
Debt Maturities Amount
2025 $ 7,939
2026 5,595
2027 5,398
2028 500,858
2029 —
Total debt liabilities $ 519,790 Senior Secured Credit Facilities On December 15, 2022, the Company entered into a $ 400.0 million term loan facility (the “2022 Term Loan Facility”) pursuant to a credit agreement (the “2022 Term Loan Credit Agreement”) with Oaktree Fund Administration L.L.C., in its capacity as the administrative agent, JPMorgan Chase Bank, N.A., in its capacity as collateral agent, and other lenders party thereto. Concurrent with the execution of the 2022 Term Loan Facility, the Company entered into a $ 60.0 million revolving credit facility (the “Revolving Credit Facility”) pursuant to a credit agreement (the “Revolving Credit Agreement”) with JPMorgan Chase Bank, N.A., in its capacity as administrative agent, collateral agent and issuing bank, and other lenders and issuing banks thereunder. On August 14, 2024, the Company amended and restated the 2022 Term Loan Credit Agreement in the form of an amended and restated credit agreement, by and among Oaktree Fund Administration L.L.C., in its capacity as the administrative agent, JPMorgan Chase Bank, N.A., in its capacity as a collateral agent, and the lenders party thereto (the “Amended and Restated Term Loan Credit Agreement” and, together with the Revolving Credit Agreement, the “Credit Agreements”), pursuant to which the Company incurred a new $ 520.0 million term loan facility (the “Term Loan Facility” and, together with the Revolving Credit Facility, the “Senior Secured Credit Facilities” or “SSCF”). The proceeds of the Term Loan Facility were used to (i) refinance the 2022 Term Loan Facility, (ii) discharge the Company’s 6.000 % Senior Notes due 2025, (iii) pay fees and expenses in connection with the foregoing, and (iv) for general corporate purposes. The Term Loan Facility matures on December 15, 2028 (with no springing maturity). During the year ended December 31, 2024 , the Company recognized a $ 12.2 million loss on extinguishment of debt related to the prepayment of the 2022 Term Loan Credit Agreement in connection with the debt refinancing. Simultaneously with the execution of the Amended and Restated Term Loan Credit Agreement, the Company amended the Revolving Credit Facility pursuant to the First Amendment to Credit Agreement to, among other things (i) amend the financial covenants contained in the Revolving Credit Agreement, (ii) amend the maturity date applicable to the revolving commitments to remove the springing maturity applicable, thereto and (iii) require that the borrowings under the Revolving Credit Agreement be repaid in the event the Company holds cash in excess of a certain threshold. The revolving commitments will mature on December 15, 2027 . Prepayments Amounts borrowed under the Term Loan Facility may be voluntarily prepaid subject to a prepayment premium of 2.00 % of the loan principal plus the net present value of any lost interest in the first year, and 2.00 % and 1.00 % of the loan principal during second and third years. After the third anniversary of the date of the amendment and restatement date, there is no prepayment premium. The Credit Agreements include certain mandatory prepayment provisions, including, among others, a requirement (i) to prepay amounts outstanding under the Revolving Credit Facility, if any, with any cash on hand in excess of $ 50 million at the end of each calendar month, (ii) to prepay amounts under the Term Loan Facility with any amount of Liquidity (defined as the sum of unrestricted cash and cash equivalent balances and amounts available to be drawn under the Revolving Credit Facility), after giving effect to any prepayment required under clause (i) above, in excess of $ 80 million at the end of each calendar month, and (iii) to prepay the Term Loan Facility with 75 % of Excess Cash Flow (as defined in the Amended and Restated Term Loan Credit Agreement) generated by the Company, subject to customary deductions. The SSCF may become due and payable upon the event of default, which the Company has accounted for separately as a derivative liability. As of December 31, 2024 , the Company has recorded a derivative liability of $ 1.4 million in the consolidated balance sheet. Subsequent to December 31, 2024, the Company prepaid $ 2.2 million in principal for the Term Loan Facility under one of the mandatory prepayment provisions. Interest Rates Borrowings under the Amended and Restated Term Loan Credit Facility bear interest at a rate equal to, at the Company’s option, either (i) the secured overnight financing rate (“SOFR”), with a floor of 2.50 % per annum, or (ii) a base rate (“Term Base Rate”), with a floor of 2.50 % per annum, equal to the highest of (1) the rate of interest in effect as publicly announced by the administrative agent as its prime rate, (2) the New York Federal Reserve Bank (the “NYFRB”) rate plus 0.50 %, and (3) SOFR for an interest period of one month plus 1.00 % , in each case, plus the applicable rate of 7.50 % per annum for SOFR loans and 6.50 % per annum for Term Base Rate loans. In the event of a payment default under the Term Loan Credit Agreement, past due amounts shall be subject to an additional default interest rate of 2.00 %. As of December 31, 2024 , the interest rate in effect on borrowings under the Amended and Restated Term Loan Credit Facility was 11.9 %. Borrowings under the Revolving Credit Facility bear interest at a rate equal to, at the Company’s option, either (i) SOFR plus 0.10 % (or, with respect to any borrowings denominated in Euros, the adjusted Euro Interbank Offered Rate, “EURIBOR”), with a floor of 0.00 % per annum or (ii) a base rate (“Revolving Loan Base Rate”), with a floor of 1.00 % per annum, equal to the highest of (1) the rate of interest in effect as publicly announced by the administrative agent as its prime rate, (2) the NYFRB rate plus 0.50 % and (3) SOFR for an interest period of one month plus 1.00 % , in each case, plus the applicable rate. The applicable rate is determined by reference to the Company’s Secured Net Leverage Ratio (as defined in the Revolving Credit Agreement) and ranges between 3.50 % and 4.50 % per annum for SOFR ( 4.5 % per annum for the current fiscal quarter) and EURIBOR loans, and between 2.50 % and 3.50 % per annum for Revolving Base Rate loans ( 3.5 % per annum for the current fiscal quarter). The commitment fee for the unused commitment under the Revolving Credit Facility varies between 0.50 % and 0.625 % per annum depending on the Company’s Secured Net Leverage Ratio ( 0.625 % per annum for the current fiscal quarter). Commitment fees are included in interest expense. In the event of a payment default under the Revolving Credit Agreement, past due amounts shall be subject to an additional default interest rate of 2.00 % . Guarantees and Collateral Security The Company’s obligations under the Credit Agreements are unconditionally guaranteed by all material subsidiaries of the Company (collectively, the “SSCF Subsidiary Guarantors”), with customary exceptions including, among other things, where providing such guarantees is not permitted by law, regulation or contract or would result in adverse tax consequences. The guarantees of such obligations are secured, subject to permitted liens and other exceptions, by substantially all of the Company’s assets and the SSCF Subsidiary Guarantors’ assets, including but not limited to: (i) a perfected pledge of all of the capital stock issued by each of the SSCF Subsidiary Guarantors (subject to certain exceptions) and (ii) perfected security interests in and mortgages on substantially all tangible and intangible personal property and material fee-owned real property of the Company and the SSCF Subsidiary Guarantors (subject to certain exceptions and exclusions). The Company’s obligations under the Credit Agreements are secured by liens on a pari passu basis, but the obligations under the Revolving Credit Agreement have payment priority over the obligations under the Term Loan Credit Agreement. Covenants The Credit Agreements contain a number of restrictive covenants that, among other things, restrict, subject to certain exceptions, the Company’s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its capital stock. The Credit Agreements also restrict the Company’s ability to prepay, redeem or repurchase any subordinated indebtedness or preferred stock, enter into agreements that limit its ability to incur liens on its assets or that restrict the ability of restricted subsidiaries to pay dividends or make other restricted payments, and enter into certain transactions with its affiliates. The Amended and Restated Term Loan Credit Agreement requires the Company to maintain: (i) A Secured Net Leverage Ratio (as defined in the Amended and Restated Term Loan Credit Agreement) of no more than 3.75 : 1.00 for the relevant test periods ending during the period beginning on December 31, 2024 through and including March 31, 2025, and no more than 3.50 : 1.00 for the relevant test periods ending on June 30, 2025 and thereafter; and (ii) Liquidity of at least $ 37.5 million (subject to adjustments up to $ 50.0 million following any increase in the commitment under the Revolving Credit Facility). The Revolving Credit Agreement requires the Company to maintain: (i) A Total Net Leverage Ratio (as defined in the Revolving Credit Agreement) of no more than 4.75 : 1.00 for the test period ending September 30, 2024, and no more than 4.50 : 1.00 for each test period ending thereafter; (ii) A Secured Net Leverage Ratio (as defined in the Revolving Credit Agreement) of no more than 4.75 : 1.00 for the test period ending September 30, 2024, no more than 3.75 : 1.00 for the relevant test periods ending during the period beginning December 31, 2024 through March 31, 2025, and no more than 3.50 : 1.00 for the relevant test periods ending on June 30, 2025 and thereafter; and (iii) Liquidity of at least $ 37.5 million (subject to adjustments up to $ 50.0 million following any increase in the commitment under the Revolving Credit Facility) but only so long as loans under the Amended and Restated Term Loan Facility are outstanding. Additionally, if the Company pays the preferred stock dividends in cash to the preferred shareholders, the Credit Agreements require it to maintain a Fixed Charge Coverage Ratio (as defined in the Credit Agreements) to be no less than 1.10 : 1.00 at the end of the period such payment is made. The Credit Agreements contain customary default provisions that include among other things: non-payment of principal or interest when due, failure to comply with obligations, covenants or other provisions in the Credit Agreements, any failure of representations and warranties, cross-default under other debt agreements for obligations in excess of $ 20.0 million, insolvency, failure to pay judgments in excess of $ 20.0 million within 60 days of the judicial award, failure to pay any material plan withdrawal obligations under ERISA, invalidity of the loan agreement, invalidity of any security interest in the loan collateral, change of control and failure to maintain the financial covenants. In the event a default occurs, all commitments under the Senior Secured Credit Facilities would be terminated and the lenders would be entitled to declare the principal, premium, if any, and accrued and unpaid interest on all borrowings outstanding to be due and payable. In addition, the Credit Agreements contain customary representations and warranties and other covenants. As of December 31, 2024, the Company was in compliance with all covenants under the Credit Agreements. Available Unused Commitments under the Revolving Credit Facility As of December 31, 2024 , the Company had no outstanding borrowings under the Revolving Credit Facility and unused commitments of $ 42.5 million, which has been reduced for outstanding letters of credit of $ 17.5 million. Senior Notes On June 15, 2017, the Company issued € 250 million aggregate principal amount of 6.000 % Senior Notes due June 15, 2025 (the “Notes”). In connection with the closing of the Amended and Restated Term Loan Credit Agreement, the Company redeemed all of the Notes remaining outstanding at a redemption price of 100.000 % of the principal amount thereof, plus accrued and unpaid interest to, but excluding, August 26, 2024 (the “Redemption Date”), in accordance with the Indenture, dated June 15, 2017 (the “Indenture”), between the Company, certain subsidiary guarantors party thereto, The Bank of New York Mellon SA/NV, Luxembourg Branch, as registrar and transfer agent and The Bank of New York Mellon acting through its London Branch, as trustee. As of the Redemption Date, the Notes were no longer deemed outstanding and interest on the Notes ceased to accrue. During the year ended December 31, 2024 , the Company recognized a $ 0.9 million loss on extinguishment of debt in connection with the redemption of the Notes. European Debt In connection with the acquisition of UNIWHEELS AG in 2017, the Company assumed $ 70.7 million of outstanding debt. As of December 31, 2023, $ 0.8 million of the assumed debt remained outstanding. The outstanding debt was repaid in full during 2024. Factoring Arrangements The Company sells certain customer trade receivables under factoring arrangements with designated financial institutions and are accounted for as a sale. The fair value of assets received as proceeds in exchange for the transfer of accounts receivable under these factoring arrangements approximates fair value of such receivables and cash proceeds are included in cash provided by operating activities. The Company’s ongoing involvement under the factoring arrangements is limited to processing of customer payments on the factored receivables. Factoring arrangements incorporate customary representations and warranties, including representations as to validity of amounts due, completeness of performance obligations, and absence of commercial disputes. During the years ended December 31, 2024 and 2023, the Company sold trade receivables totaling $ 708.8 million and $ 734.8 million and incurred factoring fees of $ 5.9 million and $ 4.2 million. As of December 31, 2024 and December 31, 2023, receivables of $ 70.9 million and $ 92.4 million had been factored and had not yet been paid by customers to the respective financial institutions. The collective limit under the Company's factoring arrangements was $ 142.1 million as of December 31, 2024 an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12 Months Ended</t>
        </is>
      </c>
    </row>
    <row r="2">
      <c r="B2" s="2" t="inlineStr">
        <is>
          <t>Dec. 31, 2024</t>
        </is>
      </c>
    </row>
    <row r="3">
      <c r="A3" s="3" t="inlineStr">
        <is>
          <t>Supplier Finance Program [Abstract]</t>
        </is>
      </c>
      <c r="B3" s="4" t="inlineStr">
        <is>
          <t xml:space="preserve"> </t>
        </is>
      </c>
    </row>
    <row r="4">
      <c r="A4" s="4" t="inlineStr">
        <is>
          <t>Supplier Finance Program</t>
        </is>
      </c>
      <c r="B4" s="4" t="inlineStr">
        <is>
          <t xml:space="preserve">NOTE 9 - SUPPLIER FINANCE PROGRAM The Company receives extended payment terms for a portion of its purchases (90 days rather than 60 days) with one of its principal aluminum suppliers in exchange for a nominal adjustment to the product pricing. The payment terms provided are consistent with aluminum industry norms, as well as those offered to the supplier’s other customers. The supplier factors receivables due from the Company with a financial institution. The Company is not a party to the supplier’s factoring agreement with the financial institution. The Company remits payments directly to the supplier, except with respect to products purchased under extended terms which have been factored by the supplier. These payments are remitted directly to the financial institution in accordance with the payment terms originally negotiated with the supplier. These payments are included in cash flows from operations within the consolidated statements of cash flows. The following table summarizes activity in the amounts owed to the financial institution for the years ended December 31, 2024 and December 31, 2023:
Year Ended December 31, 2024 2023
Outstanding at the beginning of the period $ 18,000 $ 14,371
Added during the period 128,704 117,595
Settled during the period ( 120,695 ) ( 113,966 )
Outstanding at the end of the period $ 26,009 $ 1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deemable Shares</t>
        </is>
      </c>
      <c r="B1" s="2" t="inlineStr">
        <is>
          <t>12 Months Ended</t>
        </is>
      </c>
    </row>
    <row r="2">
      <c r="B2" s="2" t="inlineStr">
        <is>
          <t>Dec. 31, 2024</t>
        </is>
      </c>
    </row>
    <row r="3">
      <c r="A3" s="3" t="inlineStr">
        <is>
          <t>Text Block [Abstract]</t>
        </is>
      </c>
      <c r="B3" s="4" t="inlineStr">
        <is>
          <t xml:space="preserve"> </t>
        </is>
      </c>
    </row>
    <row r="4">
      <c r="A4" s="4" t="inlineStr">
        <is>
          <t>Redeemable Shares</t>
        </is>
      </c>
      <c r="B4" s="4" t="inlineStr">
        <is>
          <t xml:space="preserve">NOTE 10 - REDEEMABLE SHARES During 2017, the Company issued 150,000 shares of Series A ( 140,202 shares) and Series B ( 9,798 shares) Perpetual Convertible Preferred Stock, par value $ 0.01 per share for $ 150.0 million. On August 30, 2017, the Series B shares were converted into Series A redeemable preferred stock (the “redeemable preferred stock”) after approval by the Company's shareholders. The redeemable preferred stock has an initial stated value of $ 1,000 per share, par value of $ 0.01 per share and liquidation preference over common stock. As of December 31, 2024 and December 31, 2023, the redeemable preferred stock was $ 288.5 million and $ 248.2 million and convertible into shares of the Company's common stock equal to the number of shares determined by dividing the sum of the stated value and any accrued and unpaid dividends by the conversion price of $ 28.162 , subject to adjustment in accordance with the Certificate of Designations. The redeemable preferred stock accrues dividends at a rate of 9 percent per annum, payable at the Company's election in kind, in cash or a combination thereof, and is also entitled to participate if we pay any dividends or make any distributions in respect of our common stock in cash or any other class or series of capital stock in an amount equal to that which would have been due had the redeemable preferred shares been converted into common stock. During the year ended December 31, 2024, preferred stock dividends of $ 10.1 million were paid-in-kind, which increased the stated value of the redeemable preferred stock. As of December 31, 2024 and December 31, 2023, the stated values of the redeemable preferred stock were $ 160.1 million and $ 150.0 million. The Company may mandate conversion of all of its redeemable preferred stock if, for a period of 30 consecutive trading days, the VWAP of its common stock exceeds a 200 % premium on the conversion price of its redeemable preferred stock. The holders may redeem the redeemable preferred stock on or after September 14, 2025 or, if earlier, as a result of the occurrence of an early redemption event (e.g., an Exchange Act report that a person or group has become the beneficial owner of more than 50 % of the voting securities of the Company, recapitalization, merger, sale of all or substantially all of the Company's assets, or an adoption of a plan or proposal for liquidation or delisting of the Company's stock from the NYSE). At redemption, the redemption value will be the greater of (i) two times the then-current Stated Value (defined in the Certificate of Designations as $ 1,000 per share, plus any accumulated and unpaid dividends or dividends paid-in-kind), which as of December 31, 2024 would be equivalent to a $ 320.3 million redemption value , and (ii) the product of the number of shares of common stock into which the redeemable preferred stock could be converted at the time of such redemption ( 5.7 million shares currently) and the then-Current Market Price (defined in the Certificate of Designations as the arithmetic average of VWAP per share of common stock for each of the thirty ( 30 ) consecutive full trading days ending on the trading day before the record date with respect to such action) of our common stock. Any redemption payment would be limited to cash legally available to pay such redemption. If the Company is unable to redeem the shares of redeemable preferred stock in full, any shares of redeemable preferred stock not redeemed would continue to receive an annual dividend of 9.0 % on the stated value which would be payable quarterly. The Board of Directors would have to evaluate periodically the ability of the Company to make any redemption payments until the full redemption amount has been paid. The Company may, at its option, redeem in whole at any time all of the shares of redeemable preferred stock outstanding. The Company has determined that the conversion option and the redemption option exercisable upon the occurrence of a “redemption event” which are embedded in the redeemable preferred stock must be accounted for separately from the redeemable preferred stock as a derivative liability. Since the redeemable preferred stock may be redeemed at the option of the holders, but is not mandatorily redeemable, the redeemable preferred stock was classified as mezzanine equity. The difference between the redemption value of the redeemable preferred stock and the carrying value (the “premium”) is being accreted over the period from the date of issuance through September 14, 2025 using the effective interest method. The accretion is treated as a deemed dividend, recorded as a charge to retained earnings, and deducted in computing earnings per share (analogous to the treatment for stated and participating dividends paid on the redeemable preferred shares). The cumulative premium accretion as of December 31, 2024 and 2023 was $ 142.9 million and $ 112.7 million. Noncontrolling Redeemable Equity The Company has a noncontrolling interest that is currently redeemable. It is presented in the temporary equity section of the consolidated balance sheets and is adjusted to its redemption value at the end of each reporting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1 - EARNINGS PER SHARE Basic earnings per share is computed by dividing net income (loss), after deducting preferred dividends and accretion, and European noncontrolling redeemable equity dividends, by the weighted average number of common shares outstanding. In calculating diluted earnings per share, the weighted average shares outstanding considers the dilutive effect of outstanding stock options, and time and performance based restricted stock units under the treasury stock method. Approximately 470.0 thousand and 724.1 thousand stock-based compensation shares discussed in Note 16, “Stock-Based Compensation” have not been included in the diluted earnings per share because they would be anti-dilutive for the years ended December 31, 2024 and 2023. In calculating basic and diluted earnings per share, a company with participating securities must allocate earnings to the participating securities with a corresponding reduction in the earnings attributable to common shares under the two-class method. Losses are only allocated to participating securities when the security holders have a contractual obligation to share in the losses of the Company with common stockholders. Because the redeemable preferred shareholders do not have a contractual obligation to share in the Company’s losses with common stockholders, the full amount of the Company’s losses for the years ended December 31, 2024 and 2023 were attributed to the common shares. Thus, the redeemable preferred shares discussed in Note 10, “Redeemable Sh ares” (convertible into 5,687 thousand shares) have not been included in the diluted earnings per share for the years ended December 31, 2024 and 2023.
Year Ended December 31, 2024 2023
(Dollars in thousands, except per share amounts)
Net income (loss) attributable to common shareholders $ ( 78,182 ) $ ( 92,852 )
Redeemable preferred stock dividends and accretion ( 43,600 ) ( 38,969 )
Noncontrolling redeemable equity dividend ( 15 ) ( 35 )
Basic numerator $ ( 121,797 ) $ ( 131,856 )
Weighted average shares outstanding – Basic 28,691 27,882
Dilutive effect of common share equivalents — —
Weighted average shares outstanding – Diluted 28,691 27,882
Basic earnings (loss) per share $ ( 4.25 ) $ ( 4.73 )
Diluted earnings (loss) per share $ ( 4.25 ) $ ( 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Income (loss) before income taxes from domestic and international jurisdictions is comprised of the following:
Year Ended December 31, 2024 2023
Income (loss) before income taxes:
Domestic $ ( 47,552 ) $ ( 65,847 )
Foreign ( 5,129 ) ( 50,951 )
$ ( 52,681 ) $ ( 116,798 ) The income tax (provision) benefit is comprised of the following:
Year Ended December 31, 2024 2023
Current taxes
Federal $ 2,819 $ ( 548 )
State ( 159 ) ( 112 )
Foreign ( 6,049 ) ( 1,915 )
Total current taxes ( 3,389 ) ( 2,575 )
Deferred taxes
Federal ( 23,113 ) 20,057
State ( 462 ) 7,028
Foreign 1,463 ( 564 )
Total deferred taxes ( 22,112 ) 26,521
Income tax (provision) benefit $ ( 25,501 ) $ 23,946 The following is a reconciliation of the U.S. federal tax rate to the Company's effective income tax rate:
Year Ended December 31, 2024 2023
Statutory rate 21.0 % 21.0 %
State tax provisions, net of federal income tax benefit 0.4 1.1
Tax credits 13.4 6.3
Foreign income taxes at rates other than the statutory rate 3.7 16.4
Valuation allowance ( 52.2 ) 5.9
Changes in tax liabilities, net 10.3 ( 0.2 )
Share based compensation ( 3.7 ) ( 1.4 )
Unremitted non-U.S. Earnings 0.1 2.4
US tax on non-US income ( 39.6 ) ( 6.7 )
Loss on deconsolidation of subsidiary — ( 20.1 )
Non-deductible charges ( 4.2 ) ( 1.6 )
Other 2.4 ( 2.6 )
Effective income tax rate ( 48.4 )% 20.5 % The 2024 effective tax rate is based on income tax provision and pre-tax loss. The 2023 effective tax rate is based on income tax benefit and pre-tax loss. Tax effects of temporary differences that gave rise to significant portions of the deferred tax assets and deferred tax liabilities are as follows:
Year Ended December 31, 2024 2023
Deferred income tax assets:
Accrued liabilities $ 4,360 $ 7,115
Hedging and foreign currency gains (losses) — ( 1,030 )
Deferred compensation 6,411 7,270
Inventory reserves 205 1,864
Net loss carryforwards and credits 38,284 46,301
Interest carryforwards 56,202 35,633
Intangibles, property, plant and equipment and other 11,564 10,272
Competent authority deferred tax assets and 3,738 5,041
Other 8,898 730
Total before valuation allowance 129,662 113,196
Valuation allowance ( 87,874 ) ( 60,387 )
Net deferred income tax assets 41,788 52,809
Deferred income tax liabilities:
Hedging and foreign currency gains (losses) ( 1,498 ) —
Intangibles, property, plant and equipment and other — —
Unremitted earnings ( 2,349 ) ( 2,499 )
Deferred income tax liabilities ( 3,847 ) ( 2,499 )
Net deferred income tax assets $ 37,941 $ 50,310 The classification of the Company's net deferred tax asset is shown below:
Year Ended December 31, 2024 2023
Long-term deferred income tax assets $ 39,046 $ 52,213
Long-term deferred income tax liabilities ( 1,105 ) ( 1,903 )
Net deferred tax asset $ 37,941 $ 50,310 As of December 31, 2024, the Company has cumulative tax effected Germany NOL carryforwards of $ 32.7 million that carryforward indefinitely and U.S. state NOL carryforwards of $ 8.8 million that expire in the years 2025 to 2044 . Also, the Company has $ 13.6 million of U.S. tax credit carryforwards, $ 3.2 million that expire in the years 2036 to 2044 and $ 10.4 million expiring in the years 2029 to 2034 . As of December 31, 2022, substantially all U.S. and German deferred tax assets net of deferred tax liabilities, were subject to valuation allowances. The Company had previously concluded that if financial results continued to improve, the assessment of the realization of net deferred tax assets could result in the release of some or all of the valuation allowances. As of December 31, 2023, sufficient positive evidence became available and $ 24.8 million of the valuation allowances against U.S. net deferred tax assets were released. As of December 31, 2024, certain U.S. and substantially all German deferred tax assets net of deferred tax liabilities, remained subject to valuation allowances. The transition tax substantially eliminated the basis difference on foreign subsidiaries that existed previously for purposes of Accounting Standards Codification topic 740 (“ASC 740”). However, there are limited other taxes that could continue to apply such as foreign withholding and certain state taxes. Provisions are made for income tax liabilities on the undistributed earnings of non-U.S. subsidiaries. In addition, the Organization for Economic Co-operation and Development has issued Pillar Two model rules introducing a new global minimum tax of 15 % intended to be effective January 1, 2024. While the U.S. has not yet adopted the Pillar Two rules, various other governments around the world are enacting legislation. As currently designed, Pillar Two will ultimately apply to the Company's worldwide operations, however, there has been no material effect on December 31, 2024. The Company will continue to monitor U.S. and global legislative action related to Pillar Two for potential effects. A reconciliation of the beginning and ending amounts of uncertain tax positions is as follows:
Year Ended December 31, 2024 2023
Beginning balance $ 30,549 $ 26,100
Increases (decreases) due to foreign currency translations ( 1,416 ) 640
Increases (decreases) as a result of positions taken during:
Prior periods ( 356 ) 3,274
Current period — 776
Settlements with taxing authorities ( 14,658 ) ( 21 )
Expiration of applicable statutes of limitation ( 405 ) ( 220 )
Ending balance $ 13,714 $ 30,549 The Company's policy regarding interest and penalties related to uncertain tax positions is to record interest and penalties as an element of income tax expense. At the end of 2024 and 2023, the Company had liabilities of $ 3.8 million and $ 5.7 million of potential interest and penalties associated with uncertain tax positions. Included in the unrecognized tax benefits is $ 1.3 million that, if recognized, would favorably affect the annual effective tax rate. Within the next 12-month period the Company expects a decrease in unrecognized tax benefits as uncertain tax positions continue to expire. Income tax returns are filed in multiple jurisdictions and are subject to examination by tax authorities in various jurisdictions where the Company operates, including open tax years from 2014 to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3 - LEASES The Company has operating and finance leases for office facilities, a data center, vehicles, and certain equipment. Lease expense and cash flow for the years ended December 31, 2024 and 2023 are as follows:
Year Ended December 31, 2024 2023
Lease Expense
Finance lease expense:
Amortization of right-of-use assets $ 559 $ 657
Interest on lease liabilities 31 32
Operating lease expense 3,300 2,877
Total lease expense $ 3,890 $ 3,566
Cash Flow Components
Cash paid for amounts included in the measurement of lease liabilities:
Operating cash outflows from finance leases $ 31 $ 32
Operating cash outflows from operating leases 3,399 2,937
Financing cash outflows from finance leases 623 746
Right-of-use assets obtained in exchange for finance lease liabilities, 721 680
Right-of-use assets obtained in exchange for operating lease liabilities, 231 3,955 Operating and finance lease assets and liabilities, average lease term, and average discount rate as of December 31, 2024 and December 31, 2023 are as follows:
Year Ended December 31, 2024 2023
Balance Sheet Information
Operating leases:
Other noncurrent assets $ 7,057 $ 10,003
Accrued liabilities $ 2,870 $ 2,987
Other noncurrent liabilities 4,082 7,000
Total operating lease liabilities $ 6,952 $ 9,987
Finance leases:
Property, plant and equipment gross $ 3,000 $ 2,301
Accumulated depreciation ( 1,441 ) ( 882 )
Property, plant and equipment, net $ 1,559 $ 1,419
Current portion of long-term debt $ 564 $ 538
Long-term debt (less current portion) 526 586
Total finance lease liabilities $ 1,090 $ 1,124
Lease Term and Discount Rates
Weighted-average remaining lease term - finance leases (years) 2.0 2.0
Weighted-average remaining lease term - operating leases (years) 3.3 3.3
Weighted-average discount rate - finance leases 5.6 % 2.4 %
Weighted-average discount rate - operating leases 5.0 % 5.0 % Future minimum payments under the Company's leases as of December 31, 2024 are as follows:
Year Ended December 31, Amount
Lease Maturities Finance Leases Operating Leases
2025 $ 564 $ 3,185
2026 395 2,876
2027 198 1,285
2028 8 -
2029 - -
Total 1,165 7,346
Less: Imputed interest ( 75 ) ( 394 )
Total lease liabilities, net of interest $ 1,090 $ 6,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NOTE 14 - RETIREMENT PLANS The Company has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 if retired. The plan was closed to new participants effective February 3, 2011. The Company made contributions of $ 1.5 million and $ 1.5 million for the years ended December 31, 2024 and 2023. The Company expects to make $ 1.7 million in contributions in 2025. The following table summarizes the changes in plan benefit obligations for the years ended December 31, 2024 and 2023:
Year Ended December 31, 2024 2023
Beginning benefit obligation $ 23,661 $ 23,155
Interest cost 1,158 1,217
Actuarial loss (gain) ( 1,355 ) 739
Benefit payments ( 1,456 ) ( 1,450 )
Ending benefit obligation 22,008 23,661
Fair value of plan assets at end of year — —
(Unfunded) funded status $ ( 22,008 ) $ ( 23,661 ) The actuarial gain in 2024 was due to an increase in the year-over-year discount rate and the actuarial loss in 2023 was due to a decrease in the year-over-year discount rate. The following table summarizes amounts recognized in the consolidated balance sheets and accumulated other comprehensive loss for the years ended December 31, 2024 and 2023:
Year Ended December 31, 2024 2023
Amounts recognized in the consolidated balance sheets consist of:
Accrued expenses $ 1,619 $ 1,431
Other non-current liabilities 20,389 22,230
Net amount recognized $ 22,008 $ 23,661
Amounts recognized in accumulated other comprehensive loss, before tax effect
Net actuarial loss $ 1,100 $ 2,460
Weighted average assumptions used to determine benefit obligations:
Discount rate 5.6 % 5.1 %
Rate of compensation increase 3.0 % 3.0 % Net periodic pension cost for the years ended December 31, 2024 and 2023 are described in the following table:
Year Ended December 31, 2024 2023
Net periodic pension cost $ 1,164 $ 1,217
Weighted average assumptions used to determine net periodic pension cost:
Discount rate 5.1 % 5.4 %
Rate of compensation increase 3.0 % 3.0 % Benefit payments during the next ten years, which reflect applicable future service, are as follows:
Year Ended December 31, Amount
2025 $ 1,664
2026 1,733
2027 1,694
2028 1,740
2029 1,740
Years 2030 to 2034 8,895 Other Retirement Plans The Company also contributes to employee retirement savings plans in the U.S. and Mexico that cover substantially all of its employees in those countries. The employer contribution totaled $ 1.9 million and $ 1.8 million for the years ended December 31, 2024 and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4</t>
        </is>
      </c>
    </row>
    <row r="3">
      <c r="A3" s="3" t="inlineStr">
        <is>
          <t>Text Block [Abstract]</t>
        </is>
      </c>
      <c r="B3" s="4" t="inlineStr">
        <is>
          <t xml:space="preserve"> </t>
        </is>
      </c>
    </row>
    <row r="4">
      <c r="A4" s="4" t="inlineStr">
        <is>
          <t>Accrued Expenses</t>
        </is>
      </c>
      <c r="B4" s="4" t="inlineStr">
        <is>
          <t xml:space="preserve">NOTE 15 - ACCRUED EXPENSES Accrued expenses as of December 31, 2024 and 2023 was as follows:
Year Ended December 31, 2024 2023
Payroll and related benefits $ 30,612 $ 31,375
Taxes, other than income taxes 11,512 14,304
Current portion of derivative liability 3,418 3,511
Short-term operating lease liability 2,870 2,987
Deferred tooling revenue 6,819 2,982
Dividends and interest 3,195 1,809
Current portion of executive retirement liabilities 1,619 1,431
Professional fees 869 723
Other 4,817 7,716
Accrued expenses $ 65,731 $ 66,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6 - STOCK-BASED COMPENSATION The Company's 2018 Equity Incentive Plan (the “Plan”) was approved by stockholders in May 2018, authorizing it to issue up to 4.35 million shares of common stock, along with nonqualified stock options, stock appreciation rights, restricted stock, and performance restricted stock units to officers, key employees, nonemployee directors, and consultants. In May 2021 and 2023, the stockholders approved amendments to the Plan that, among other things, increased the authorized shares by 2.0 million and 3.5 million. At December 31, 2024, there were 1.5 million shares available for future grants under this Plan. It is the Company's policy to issue shares from authorized but not issued shares upon the exercise of stock options. Under the terms of the Plan, each year eligible participants are granted time value restricted stock units (“RSUs”), vesting ratably over a three-year period and performance restricted stock units (“PSUs”), with three-year cliff vesting. Upon vesting, each restricted stock award is exchangeable for one share of the Company’s common stock, with accrued dividends. Unrecognized stock-based compensation expense related to nonvested awards of $ 5.0 million is expected to be recognized over a weighted average period of approximately 1.5 years. Stock-based compensation expense was $ 9.0 million and $ 7.5 million for the years ended December 31, 2024 and 2023 and is recognized in selling, general, and administrative expenses in the consolidated statement of income (loss). The following tables summarize the RSU and PSU activity for the year ended December 31, 2024 and 2023:
Equity Incentive Awards
Restricted Weighted Performance Weighted
Balance at January 1, 2024 1,001,634 $ 4.39 2,192,759 $ 5.24
Granted 621,524 3.26 1,081,216 3.96
Settled ( 574,185 ) 4.49 ( 605,150 ) 5.80
Forfeited or expired — — ( 1,191,905 ) 5.05
Balance at December 31, 2024 1,048,973 $ 3.66 1,476,920 $ 4.22
Awards estimated to vest in the future 1,048,973 $ 3.66 1,476,920 $ 4.22
Equity Incentive Awards
Restricted Weighted Performance Weighted
Balance at January 1, 2023 896,799 $ 4.16 2,323,101 $ 6.26
Granted 687,781 4.23 1,222,839 4.80
Settled ( 553,093 ) 3.80 ( 1,016,574 ) 5.13
Forfeited or expired ( 29,853 ) 5.80 ( 336,607 ) 10.99
Balance at December 31, 2023 1,001,634 $ 4.39 2,192,759 $ 5.24
Awards estimated to vest in the future 1,001,634 $ 4.39 2,192,759 $ 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Purchase Commitments When market conditions warrant, the Company may enter into purchase commitments to secure the supply of certain commodities used in the manufacturing process of its products, such as aluminum, electricity, natural gas, and other raw materials. Prices under the Company’s aluminum contracts are based on a market index and regional premiums for processing, transportation, and alloy components, which are adjusted quarterly for purchases in the ensuing quarter. Certain purchase agreements include volume commitments; however, any excess commitments are generally negotiated with suppliers, and those that have occurred in the past have been carried over to future periods. Contingencies The Company is party to various legal and environmental proceedings incidental to its business. Certain claims, suits and complaints arising in the ordinary course of business have been filed or are pending against the Company. Based on facts now known, except as provided below, it believes all such matters are adequately provided for, covered by insurance, are without merit and/or involve such amounts that would not materially adversely affect the consolidated results of operations, cash flows or financial position. In March 2022, the German Federal Cartel Office initiated an investigation related to European light alloy wheel manufacturers, including Superior Industries Europe AG (a wholly owned subsidiary of the Company), on suspicion of conduct restricting competition. The Company is cooperating fully with the German Federal Cartel Office. In the event Superior Industries Europe AG is deemed to have violated the applicable statutes, it could be subject to a fine or civil proceedings. At this point, the Company is unable to predict the duration or the outcome of the investigation. The Company purchases electricity and natural gas requirements for its manufacturing operations in Poland from a single energy distributor. Superior and its energy distributor, as well as the parent company of the energy distributor, have filed various claims against one another. These claims generally request the court to determine whether Superior’s energy contracts with the energy distributor were valid during the period December 2021 through May 2022. In December 2021, the Company’s energy distributor informed the Company that it would no longer supply energy, notwithstanding its contractual obligation to continue supply. Following a request from the Company, the court issued an injunction ordering the energy distributor to continue supplying energy and gas to the Company. In 2022, the Company obtained a final and binding judgment confirming that the original contracts with the energy distributor had not been effectively dissolved, and thus remained binding. In September of 2022, the energy distributor’s parent company filed a suit against the Company asserting that the Company's energy contracts were no longer valid and asserted the Company owed additional amounts for its purchases between December 2021 and May 2022 equal to the excess of market prices over prices set forth in the original energy contracts. In June 2023, the Company obtained a judgment dismissing the claim in its entirety. In August 2023, the energy distributor’s parent company filed an appeal. B ased on developments at an appellate hearing, the Company has concluded that an adverse judgment is now probable. Accordingly, the Company has recognized a provision of $ 1.5 million which represents the low end of the estimated range of the potential loss. The remaining potential loss is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6" t="n">
        <v>-78182</v>
      </c>
      <c r="C4" s="6" t="n">
        <v>-92852</v>
      </c>
    </row>
    <row r="5">
      <c r="A5" s="3" t="inlineStr">
        <is>
          <t>Other comprehensive income (loss), net of tax:</t>
        </is>
      </c>
      <c r="B5" s="4" t="inlineStr">
        <is>
          <t xml:space="preserve"> </t>
        </is>
      </c>
      <c r="C5" s="4" t="inlineStr">
        <is>
          <t xml:space="preserve"> </t>
        </is>
      </c>
    </row>
    <row r="6">
      <c r="A6" s="4" t="inlineStr">
        <is>
          <t>Foreign currency translation gain (loss), net of tax</t>
        </is>
      </c>
      <c r="B6" s="5" t="n">
        <v>-45176</v>
      </c>
      <c r="C6" s="5" t="n">
        <v>27702</v>
      </c>
    </row>
    <row r="7">
      <c r="A7" s="3" t="inlineStr">
        <is>
          <t>Change in unrecognized gains (losses) on derivative instruments:</t>
        </is>
      </c>
      <c r="B7" s="4" t="inlineStr">
        <is>
          <t xml:space="preserve"> </t>
        </is>
      </c>
      <c r="C7" s="4" t="inlineStr">
        <is>
          <t xml:space="preserve"> </t>
        </is>
      </c>
    </row>
    <row r="8">
      <c r="A8" s="4" t="inlineStr">
        <is>
          <t>Change in fair value of derivatives</t>
        </is>
      </c>
      <c r="B8" s="5" t="n">
        <v>-42448</v>
      </c>
      <c r="C8" s="5" t="n">
        <v>50456</v>
      </c>
    </row>
    <row r="9">
      <c r="A9" s="4" t="inlineStr">
        <is>
          <t>Tax (provision) benefit</t>
        </is>
      </c>
      <c r="B9" s="5" t="n">
        <v>10235</v>
      </c>
      <c r="C9" s="5" t="n">
        <v>-10441</v>
      </c>
    </row>
    <row r="10">
      <c r="A10" s="4" t="inlineStr">
        <is>
          <t>Change in unrecognized gains (losses) on derivative instruments, net of tax</t>
        </is>
      </c>
      <c r="B10" s="5" t="n">
        <v>-32213</v>
      </c>
      <c r="C10" s="5" t="n">
        <v>40015</v>
      </c>
    </row>
    <row r="11">
      <c r="A11" s="3" t="inlineStr">
        <is>
          <t>Defined benefit pension plan:</t>
        </is>
      </c>
      <c r="B11" s="4" t="inlineStr">
        <is>
          <t xml:space="preserve"> </t>
        </is>
      </c>
      <c r="C11" s="4" t="inlineStr">
        <is>
          <t xml:space="preserve"> </t>
        </is>
      </c>
    </row>
    <row r="12">
      <c r="A12" s="4" t="inlineStr">
        <is>
          <t>Amortization of actuarial losses on pension obligation</t>
        </is>
      </c>
      <c r="B12" s="5" t="n">
        <v>1360</v>
      </c>
      <c r="C12" s="5" t="n">
        <v>-739</v>
      </c>
    </row>
    <row r="13">
      <c r="A13" s="4" t="inlineStr">
        <is>
          <t>Tax (provision) benefit</t>
        </is>
      </c>
      <c r="B13" s="5" t="n">
        <v>-151</v>
      </c>
      <c r="C13" s="4" t="inlineStr">
        <is>
          <t xml:space="preserve"> </t>
        </is>
      </c>
    </row>
    <row r="14">
      <c r="A14" s="4" t="inlineStr">
        <is>
          <t>Pension changes, net of tax</t>
        </is>
      </c>
      <c r="B14" s="5" t="n">
        <v>1209</v>
      </c>
      <c r="C14" s="5" t="n">
        <v>-739</v>
      </c>
    </row>
    <row r="15">
      <c r="A15" s="4" t="inlineStr">
        <is>
          <t>Other comprehensive income (loss), net of tax</t>
        </is>
      </c>
      <c r="B15" s="5" t="n">
        <v>-76180</v>
      </c>
      <c r="C15" s="5" t="n">
        <v>66978</v>
      </c>
    </row>
    <row r="16">
      <c r="A16" s="4" t="inlineStr">
        <is>
          <t>Comprehensive income (loss)</t>
        </is>
      </c>
      <c r="B16" s="6" t="n">
        <v>-154362</v>
      </c>
      <c r="C16" s="6" t="n">
        <v>-258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NOTE 18 - RESTRUCTURING The Company initiates restructuring activities to execute management’s strategy, such as gaining operational efficiencies and achieving net cost reductions. Restructuring charges primarily consist of employee severance costs. During 2024, the Company initiated a program to reduce its global workforce to better align its cost structure with the forecasted light vehicle industry volumes. During the year ended December 31, 2024 , the Company recognized net restructuring charges of $ 7.0 million. During 2023, the Company initiated a program to reduce its global workforce to better align the cost structure with lower automotive industry production levels. During the year ended December 31, 2023 , the Company recognized net restructuring charges of $ 8.1 million. In January 2025, the Company recognized restructuring charges of $ 2.1 million related to cash severance costs under an approved restructuring plan. The changes in the restructuring reserve balance for the years ended December 31, 2024 and 2023 were as follows:
Year Ended December 31, 2024 2023
Balance at beginning of period $ 3,187 $ —
Provision (1) 7,020 8,098
Cash payment ( 4,953 ) ( 2,841 )
SPG deconsolidation — ( 1,802 )
Foreign exchange ( 102 ) ( 268 )
Balance at end of period $ 5,152 $ 3,187 (1) Provision is net of revisions to previous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consolidation of Subsidiary</t>
        </is>
      </c>
      <c r="B1" s="2" t="inlineStr">
        <is>
          <t>12 Months Ended</t>
        </is>
      </c>
    </row>
    <row r="2">
      <c r="B2" s="2" t="inlineStr">
        <is>
          <t>Dec. 31, 2024</t>
        </is>
      </c>
    </row>
    <row r="3">
      <c r="A3" s="3" t="inlineStr">
        <is>
          <t>Noncontrolling Interest [Abstract]</t>
        </is>
      </c>
      <c r="B3" s="4" t="inlineStr">
        <is>
          <t xml:space="preserve"> </t>
        </is>
      </c>
    </row>
    <row r="4">
      <c r="A4" s="4" t="inlineStr">
        <is>
          <t>Deconsolidation of Subsidiary</t>
        </is>
      </c>
      <c r="B4" s="4" t="inlineStr">
        <is>
          <t xml:space="preserve">NOTE 19 – DECONSOLIDATION OF SUBSIDIARY On August 31, 2023, the Company’s then-owned subsidiary Superior Industries Production Germany GmbH (“SPG”) filed voluntary petitions for preliminary insolvency proceedings (i.e., equivalent to Chapter 11 under the U.S. Bankruptcy Code). Effective August 31, 2023, the Company ceased control of SPG and deconsolidated the subsidiary; therefore, it is no longer included in the Company’s consolidated financial statements. On October 1, 2024, the Company and the insolvency administrator entered into a final settlement agreement to settle certain losses incurred by SPG as a result of continuing production to ensure the Company’s supply to its customers. During the year ended December 31, 2024, the Company purchased property, plant, and equipment of $ 2.0 million from the insolvency administrator. As of December 31, 2023, the Company’s receivable due from the SPG bankruptcy estate was $ 15.3 million and the associated allowance was $ 14.8 million. The resulting net receivable as of December 31, 2023 was $ 0.5 million, which has been included in other noncurrent assets in the Company’s consolidated balance she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 IFYING ACCOUNTS FOR THE YEARS ENDED DECEMBER 31, 2024 and 2023 (Dollars in thousands)
Additions/(Deductions)
Balance at Charge to Other Deductions Balance at
2024
Allowance for doubtful accounts receivable $ 718 $ — $ ( 11 ) $ ( 644 ) $ 63
Allowance on long term receivable $ 14,779 $ — $ ( 14,779 ) $ — $ —
Valuation allowances for deferred tax assets $ 60,387 $ 29,951 $ ( 2,464 ) $ — $ 87,874
2023
Allowance for doubtful accounts receivable $ 661 $ 70 $ — $ ( 13 ) $ 718
Allowance on long term receivable $ — $ 14,779 $ — $ — $ 14,779
Valuation allowances for deferred tax assets $ 67,626 $ ( 6,880 ) $ ( 359 ) $ — $ 60,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 xml:space="preserve">Nature of Operations The principal business of Superior Industries International, Inc. (referred herein as the “Company” or “Superior”) is the design and manufacture of aluminum wheels for sale to original equipment manufacturers (“OEMs”) in North America and Europe, and to the aftermarket in Europe. The Company’s aluminum wheels are primarily sold to OEMs for factory installation on new light vehicles. Aluminum wheels sold in the European aftermarket are under the brands ATS, RIAL, ALUTEC, and ANZIO. North America and Europe represent the primary markets for the Company’s products, but it has a diversified global customer base consisting of North American, European, and Asian OEMs. </t>
        </is>
      </c>
    </row>
    <row r="5">
      <c r="A5" s="4" t="inlineStr">
        <is>
          <t>Principles of Consolidation</t>
        </is>
      </c>
      <c r="B5" s="4" t="inlineStr">
        <is>
          <t>Principles of Consolidation The consolidated financial statements include the accounts of the Company and its subsidiaries. All intercompany transactions are eliminated in consolidation.</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presented and related disclosures. The Company believes that the accounting estimates employed are appropriate and the resulting balances are reasonable. Due to the inherent uncertainty involved in developing estimates, actual results in future periods could differ from the original estimates.</t>
        </is>
      </c>
    </row>
    <row r="7">
      <c r="A7" s="4" t="inlineStr">
        <is>
          <t>Reclassifications</t>
        </is>
      </c>
      <c r="B7" s="4" t="inlineStr">
        <is>
          <t>Reclassifications Certain prior year amounts have been reclassified to conform with the current year presentation.</t>
        </is>
      </c>
    </row>
    <row r="8">
      <c r="A8" s="4" t="inlineStr">
        <is>
          <t>Cash and Cash Equivalents</t>
        </is>
      </c>
      <c r="B8" s="4" t="inlineStr">
        <is>
          <t xml:space="preserve">Cash and Cash Equivalents Cash and cash equivalents generally consist of cash, certificates of deposit, fixed deposits, and money market funds with original maturities of three months or less. The Company is required to provide cash collateral in connection with certain contractual arrangements. The Company has $ 0.4 million of restricted cash as of December 31, 2024 and December 31, 2023 in support of these arrangements and requirements. </t>
        </is>
      </c>
    </row>
    <row r="9">
      <c r="A9" s="4" t="inlineStr">
        <is>
          <t>Derivative Financial Instruments</t>
        </is>
      </c>
      <c r="B9" s="4" t="inlineStr">
        <is>
          <t xml:space="preserve">Derivative Financial Instruments The Company accounts for derivative instruments as either assets or liabilities and adjust them to fair value each period. Derivative instruments that qualify as hedging instruments must be designated as a cash flow hedge. The gain or loss related to a hedge are either recognized in income immediately to offset the gain or loss on the hedged item or are deferred and reported as a component of accumulated other comprehensive income or loss and subsequently recognized in earnings when the hedged item affects earnings. Derivatives that do not qualify or have not been designated as hedges are adjusted to fair value and recognized immediately in earnings through the financial statement line item to which the derivative relates. </t>
        </is>
      </c>
    </row>
    <row r="10">
      <c r="A10" s="4" t="inlineStr">
        <is>
          <t>Accounts Receivable</t>
        </is>
      </c>
      <c r="B10" s="4" t="inlineStr">
        <is>
          <t xml:space="preserve">Accounts Receivable Accounts receivable primarily consist of amounts that are due and payable from customers for the sale of aluminum wheels. Receivables are stated at net realizable value, which approximates fair value. Receivables are reduced by an allowance for amounts that may become uncollectible in the future. The allowance is an estimate based on expected losses, current economic and market conditions, and a review of the current status of each customer’s accounts receivable. Adjustments to the allowance are recognized in selling, general, and administrative expenses. The allowance for doubtful accounts balances were $ 0.1 million and $ 0.7 million as of December 31, 2024 and December 31, 2023 . </t>
        </is>
      </c>
    </row>
    <row r="11">
      <c r="A11" s="4" t="inlineStr">
        <is>
          <t>Inventory</t>
        </is>
      </c>
      <c r="B11" s="4" t="inlineStr">
        <is>
          <t xml:space="preserve">Inventory Inventorie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t>
        </is>
      </c>
    </row>
    <row r="12">
      <c r="A12" s="4" t="inlineStr">
        <is>
          <t>Property, Plant, and Equipment</t>
        </is>
      </c>
      <c r="B12" s="4" t="inlineStr">
        <is>
          <t xml:space="preserve">Property, Plant, and Equipment Property, plant, and equipment are carried at cost, less accumulated depreciation. The cost of additions, improvements, and interest during construction, if any, are capitalized. Maintenance and repair costs are charged to expense when incurred. Depreciation is calculated generally on the straight-line method based on the estimated useful lives of the assets. </t>
        </is>
      </c>
    </row>
    <row r="13">
      <c r="A13" s="4" t="inlineStr">
        <is>
          <t>Leases</t>
        </is>
      </c>
      <c r="B13" s="4" t="inlineStr">
        <is>
          <t xml:space="preserve">Leases The Company determines whether an arrangement is or contains a lease at the inception of the arrangement. Right-of-use (“ROU”) assets represent the right to use an underlying asset for the lease term and lease liabilities represent the obligation to make lease payments arising from the lease. Finance and operating lease ROU assets and liabilities are recognized at the commencement date based on the present value of the lease payments over the lease term. Since the Company generally does not have access to the interest rate implicit in the lease, it uses its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the Company's leases contain both lease and nonlease components, which are accounted for separately. The remaining terms of the Company’s leases range from less than one year to four years . Certain leases include options to extend the lease term for up to ten years , as well as an option to terminate, both of which have been excluded from the term of the lease since exercise of the options is not reasonably certain. </t>
        </is>
      </c>
    </row>
    <row r="14">
      <c r="A14" s="4" t="inlineStr">
        <is>
          <t>Intangible Assets</t>
        </is>
      </c>
      <c r="B14" s="4" t="inlineStr">
        <is>
          <t xml:space="preserve">Intangible Assets Definite-lived intangible assets are carried at fair value established at acquisition and consist of customer relationships. Amortization is calculated on a straight-line basis over the estimated useful lives of the assets. </t>
        </is>
      </c>
    </row>
    <row r="15">
      <c r="A15" s="4" t="inlineStr">
        <is>
          <t>Valuation of Long-Lived Assets, including Definite-Lived Intangible Assets</t>
        </is>
      </c>
      <c r="B15" s="4" t="inlineStr">
        <is>
          <t>Valuation of Long-Lived Assets, including Definite-Lived Intangible Assets Long-lived assets, such as property, plant, and equipment and definite-lived intangible assets, are evaluated for impairment when impairment indicators exist. The recoverability of the carrying value of the long-lived asset or asset group is assessed at the lowest level for which identifiable cash flows are largely independent of the cash flows of other assets and liabilities. If the carrying amount of the long-lived asset or asset group is impaired, an impairment charge is recorded for the amount by which the carrying value exceeds its fair value.</t>
        </is>
      </c>
    </row>
    <row r="16">
      <c r="A16" s="4" t="inlineStr">
        <is>
          <t>Fair Value Measurements</t>
        </is>
      </c>
      <c r="B16" s="4" t="inlineStr">
        <is>
          <t xml:space="preserve">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is>
      </c>
    </row>
    <row r="17">
      <c r="A17" s="4" t="inlineStr">
        <is>
          <t>Foreign Currency Transactions and Translation</t>
        </is>
      </c>
      <c r="B17" s="4" t="inlineStr">
        <is>
          <t>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or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or expense. The Company recognized a foreign currency transaction and remeasurement gain of $ 0.7 million in 2024 and a loss of $ 0.1 million in 2023 .</t>
        </is>
      </c>
    </row>
    <row r="18">
      <c r="A18" s="4" t="inlineStr">
        <is>
          <t>Revenue Recognition</t>
        </is>
      </c>
      <c r="B18" s="4" t="inlineStr">
        <is>
          <t xml:space="preserve">Revenue Recognition Revenue is recognized when performance obligations under the Company's contracts are satisfied. Generally, this occurs upon shipment when control of the product transfers to the customer. At this point, revenue is recognized in an amount reflecting the consideration the Company expects to be entitled to under the terms of its contract. Sales do not involve any significant financing component since customer payment is generally due 40-60 days after shipment. The Company maintains long-term business relationships with OEM customers and aftermarket distributors; however, there are no definitive long-term volume commitments under these arrangements. Volume commitments are limited to near-term customer requirements and a performance obligation is established by the enforceable contract, which is generally considered to be the purchase order or production release schedule. The purchase order, or related production release schedule, generally have delivery periods of approximately 30-60 days. The Company does not disclose the remaining performance obligations under its contracts since contract terms are substantially less than a year. Prices for production wheels are based on prices established in customer purchase orders which represent the standalone selling price. Prices are subject to adjustment for changes in commodity prices for aluminum, alloy premium, and silicon, as well as production efficiencies and wheel weight variations from specifications used in pricing. These price adjustments are treated as variable consideration. The Company estimates variable consideration by using the “most likely” amount estimation approach. For commodity prices, initial estimates are based on the commodity index at contract inception. Changes in commodity prices are monitored and revenue is adjusted as changes in the respective commodity index occur or as contracts with customers otherwise stipulate. Prices incorporate the wheel weight price component based on product specifications. Weights are measured initially during the quotation process and remeasured upon final design, and prices are adjusted as variations arise. In North America, OEM price adjustments due to manufacturing efficiencies are generally recognized as and when negotiated with customers. Contracts with European OEMs generally include annual price reductions based on expected manufacturing efficiencies over the life of the vehicle wheel program which are accrued as revenue is recognized. Customer contract prices are generally adjusted quarterly to incorporate price adjustments. The Company collects and remits taxes assessed by various governmental authorities that are both imposed on and concurrent with revenue-producing transactions with its customers. These taxes may include, but are not limited to, sales, use, and value-added taxes. The collection and remittance of these taxes is reported on a net basis. Shipping costs are treated as a cost of fulfillment.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y when revenue is recognized for aftermarket sales. The Company establishes provisions for estimated returns and warranties for OEM sales when specific defective product or warranty issues are identified on the OEM products. In addition, the Company does not typically provide customers with the right to a refund but provides for product replacement. Refer to Note 2, “Revenue” for further discussion on the Company’s revenue recognition. </t>
        </is>
      </c>
    </row>
    <row r="19">
      <c r="A19" s="4" t="inlineStr">
        <is>
          <t>Pre-Production Costs</t>
        </is>
      </c>
      <c r="B19" s="4" t="inlineStr">
        <is>
          <t xml:space="preserve">Pre-Production Costs The Company develops tooling necessary to produce wheels for its customers. Customer tooling reimbursement is generally based on quoted prices or cost not to exceed quoted prices. Tooling costs, which are explicitly recoverable from customers, are capitalized as preproduction costs and amortized to cost of sales over the average life of the vehicle wheel program. Similarly, customer reimbursements for tooling costs are deferred and amortized to net sales over the average life of the vehicle wheel program. </t>
        </is>
      </c>
    </row>
    <row r="20">
      <c r="A20" s="4" t="inlineStr">
        <is>
          <t>Income Taxes</t>
        </is>
      </c>
      <c r="B20" s="4" t="inlineStr">
        <is>
          <t xml:space="preserve">Income Taxes Deferred tax assets and liabilities are recognized on the basis of future tax consequences attributable to temporary differences that exist between the financial reporting carrying value of assets and liabilities and their tax reporting values. Deferred tax assets and liabilities are measured using enacted tax rates that will apply in the years the temporary differences are expected to be recovered or paid. Adjustments based on filed returns are recorded when identified in the subsequent years. Changes in tax laws or accounting standards and methods may affect recorded deferred taxes in future periods. Valuation allowances are recorded to reduce deferred tax assets to an amount that is more likely than not to be realized. Deferred tax assets are assessed quarterly to determine if a valuation allowance is required or should be adjusted. The ability to realize deferred tax assets depends on the ability to generate sufficient taxable income in future years. The assessment regarding whether a valuation allowance is required or should be adjusted is based on an evaluation of possible sources of taxable income and considers all available positive and negative evidence. Accounting for the valuation of deferred tax assets represents the Company's best estimate of future events. Uncertain tax positions are recognized if it is more likely than not to be sustained upon examination and measured using a cumulative probability assessment of future outcomes. Uncertain tax positions are evaluated on a quarterly basis, including consideration of changes in circumstances, such as new regulations, recent judicial opinions or the results of recent examinations by tax authorities. Any changes are recorded in the period in which the change occurs. </t>
        </is>
      </c>
    </row>
    <row r="21">
      <c r="A21" s="4" t="inlineStr">
        <is>
          <t>Adoption of New Accounting Standards and Accounting Standards Issued but Not Yet Adopted</t>
        </is>
      </c>
      <c r="B21" s="4" t="inlineStr">
        <is>
          <t>Adoption of New Accounting Standard Accounting Standards Update (ASU) 2023-07, “Segment Reporting.” In November 2023, the FASB issued ASU 2023-07, "Segment Reporting (Topic 280): Improvements to Reportable Segment Disclosures," which is intended to enhance disclosures for significant segment expenses.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The Company adopted this standard for the year ended December 31, 2024, and applied the amendments retrospectively to all prior periods presented (refer to Note 4 “Business Segments”). The adoption of this standard did not have a material effect on the financial statements or disclosures. Accounting Standards Issued But Not Yet Adopted Accounting Standards Update (ASU) 2023-09, "Income Taxes (Topic 740).” In December 2023, the FASB issued ASU 2023-09, "Income Taxes (Topic 740): Improvements to Income Tax Disclosures," which is intended to enhance the transparency, decision usefulness, and effectiveness of income tax disclosures. This amendment requires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effect of adopting this guidance. Accounting Standards Update (ASU) 2024-03, “Income Statement—Reporting Comprehensive Income—Expense Disaggregation Disclosures.” In November 2024, the FASB issued ASU 2024-03, “Disaggregation of Income Statement Expenses (Subtopic 220-40): Disaggregation of Income Statement Expenses”, which is intended to provided disaggregated information about a public business entity's expenses to help financial statement users better understand the entity's performance, better assess the entity's prospects for future cash flows, and compare an entity's performance over time and with that of other entities. The amendments are effective for fiscal years beginning after December 15, 2026 and interim periods within fiscal years beginning after December 15, 2027. Early adoption is permitted. The new standard may be applied either on a prospective or retrospective basis. The Company is currently evaluating the effect of adopting this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Major Customers</t>
        </is>
      </c>
      <c r="B4" s="4" t="inlineStr">
        <is>
          <t>The related percentage of total sales for the following customers each accounted for 10% or more of the Company's total sales for the years ended December 31, 2024 and 2023:
2024 2023
Percent of Sales Percent of Sales
GM 24 % 21 %
Ford 16 % 15 %
VW Group 12 % 15 %
Toyota 12 % 11 %</t>
        </is>
      </c>
    </row>
    <row r="5">
      <c r="A5" s="4" t="inlineStr">
        <is>
          <t>Summary of Opening and Closing Balances of Company's Trade Receivables and Current and Long-term Contract Liabilities</t>
        </is>
      </c>
      <c r="B5" s="4" t="inlineStr">
        <is>
          <t xml:space="preserve">The opening and closing balances of the Company’s trade receivables, and current and long-term contract liabilities are as follows:
December 31, December 31,
Trade receivables 56,690 41,879
Contract liabilities—current 6,819 2,982
Contract liabilities—noncurrent 6,845 8,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 of Derivatives by Financial Statement Line Item</t>
        </is>
      </c>
      <c r="B4" s="4" t="inlineStr">
        <is>
          <t xml:space="preserve">The following tables display the fair value of derivatives by financial statement line item at December 31, 2024 and 2023:
December 31, 2024
Fair Value Hierarchy Current Derivative Financial Instruments Derivative Financial Instruments Accrued Other
Derivatives designated as hedging instruments:
Foreign exchange contracts Level 2 $ 20,443 $ 14,722 $ 451 $ 3,664
Commodity contracts Level 2 $ 258 $ 14 $ 2,341 $ 1,233
Interest rate contracts Level 2 $ 1,536 — — —
Derivatives not designated as hedging instruments:
Foreign exchange contracts Level 2 $ 341 — — —
Embedded derivative contracts Level 3 — — $ 626 $ 1,403
December 31, 2023
Fair Value Hierarchy Current Derivative Financial Instruments Derivative Financial Instruments Accrued Other
Derivatives designated as hedging instruments:
Foreign exchange contracts Level 2 $ 33,075 $ 39,902 $ 440 $ 596
Commodity contracts Level 2 $ 549 $ 115 $ 2,394 $ 729
Interest rate contracts Level 2 $ 3,162 $ 454 — —
Derivatives not designated as hedging instruments:
Foreign exchange contracts Level 2 $ 1,512 — $ 677 — </t>
        </is>
      </c>
    </row>
    <row r="5">
      <c r="A5" s="4" t="inlineStr">
        <is>
          <t>Summary of Notional Amount and Estimated Fair Value of Derivative Financial Instruments</t>
        </is>
      </c>
      <c r="B5" s="4" t="inlineStr">
        <is>
          <t>The following table summarizes the notional amount of the Company's derivative financial instruments:
Notional Amount
December 31, December 31,
Derivatives designated as hedging instruments:
Foreign exchange contracts $ 434,327 $ 432,529
Commodity contracts - Natural Gas (1) 3,402 Btu 3,497 Btu
Commodity contracts - Aluminum (2) — MT 7 MT
Interest rate contracts $ 150,000 $ 200,000
Derivatives not designated as hedging instruments:
Foreign exchange contracts $ 25,856 $ 34,764
(1) Notional units are in thousands of British thermal units (Btu) (2) Notional units are in thousands of Metric Tons (MT)</t>
        </is>
      </c>
    </row>
    <row r="6">
      <c r="A6" s="4" t="inlineStr">
        <is>
          <t>Summary of Gain or Loss Recognized in Other Comprehensive Income (Loss)</t>
        </is>
      </c>
      <c r="B6" s="4" t="inlineStr">
        <is>
          <t xml:space="preserve">The following table summarizes the gain or loss recognized in other comprehensive income (loss) ( “OCI (OCL)”), the amounts reclassified from accumulated OCI or OCL into earnings, and the amounts recognized directly into earnings for the years ended December 31, 2024 and 2023:
Year Ended December 31, 2024 2023
Derivatives designated as hedging instruments:
Amount of gain or (loss) recognized in OCI (OCL) on derivatives, net of tax $ ( 32,213 ) $ 40,015
Amount of pre-tax gain or (loss) reclassified from accumulated OCI (OCL) into:
Cost of sales 26,827 22,956
Interest expense, net 4,293 4,893
Derivatives not designated as hedging instruments:
Amount of pre-tax gain or (loss) recognized in other income (expense), net ( 3,026 ) 5,158 </t>
        </is>
      </c>
    </row>
    <row r="7">
      <c r="A7" s="4" t="inlineStr">
        <is>
          <t>Schedule of Carrying Values and Estimated Fair Values of Debt Instruments</t>
        </is>
      </c>
      <c r="B7" s="4" t="inlineStr">
        <is>
          <t xml:space="preserve">The estimated fair value, as well as the carrying value, of the Company’s debt instruments are shown below:
December 31, December 31,
Estimated fair value $ 531,461 $ 627,008
Carrying value 489,388 615,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Operating Results</t>
        </is>
      </c>
      <c r="B4" s="4" t="inlineStr">
        <is>
          <t>Segment operating results are as follows:
Year Ended December 31,
2024 2023
North Europe Total North Europe Total
Net Sales $ 786,124 $ 481,220 $ 1,267,344 $ 794,386 $ 590,897 $ 1,385,283
Less:
Aluminum and other material costs 415,786 194,850 610,636 418,011 244,755 662,766
Manufacturing costs 245,682 214,639 460,321 244,313 270,232 514,545
Manufacturing depreciation and amortization 39,965 45,888 85,853 38,243 53,981 92,224
Selling, general, and administrative expenses 41,681 39,601 81,282 42,028 45,539 87,567
Loss on deconsolidation of subsidiary - - - - 79,629 79,629
Segment expenses 743,114 494,978 1,238,092 742,595 694,136 1,436,731
Income (loss) from operations $ 43,010 $ ( 13,758 ) $ 29,252 $ 51,791 $ ( 103,239 ) $ ( 51,448 )
Supplemental Segment Financial Information:
Depreciation and amortization $ 40,286 $ 46,130 $ 86,416 $ 38,714 $ 54,277 $ 92,991
Capital expenditures $ 14,718 $ 13,565 $ 28,283 $ 23,653 $ 17,507 $ 41,160
As of December 31,
2024 2023
North Europe Total North Europe Total
Long-lived assets:
Property, plant, and equipment $ 174,180 $ 155,712 $ 329,892 $ 220,951 $ 177,648 $ 398,599
Intangible assets $ - $ 12,612 $ 12,612 $ - $ 33,242 $ 33,242
Segment assets $ 407,800 $ 332,329 $ 740,129 $ 625,612 $ 404,959 $ 1,030,571 Geographic information See table below for the Company's net sales and property, plant and equipment by location:
Net Sales (1) Property, Plant and Equipment, net
Year Ended December 31, 2024 2023 2024 2023
Net sales:
U.S. $ 5,945 $ 4,208 $ 1,505 $ 1,228
Mexico 780,179 790,178 172,674 219,723
Germany 75,506 148,714 573 1,933
Poland 405,714 442,183 155,140 175,715
Consolidated net sales $ 1,267,344 $ 1,385,283 $ 329,892 $ 398,599 (1) Revenues are attributed based on location of legal ent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Revenues by Major Customers</t>
        </is>
      </c>
      <c r="B4" s="4" t="inlineStr">
        <is>
          <t>The related percentage of total sales for the following customers each accounted for 10% or more of the Company's total sales for the years ended December 31, 2024 and 2023:
2024 2023
Percent of Sales Percent of Sales
GM 24 % 21 %
Ford 16 % 15 %
VW Group 12 % 15 %
Toyota 12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Year Ended December 31, 2024 2023
Raw materials $ 34,339 $ 44,539
Work in process 34,449 25,289
Finished goods 76,948 74,781
Inventories, net $ 145,736 $ 144,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Year Ended December 31, Expected Useful Life 2024 2023
Land and buildings 15 to 50 years $ 128,292 $ 145,912
Machinery and equipment 3 to 20 years 886,050 934,223
Leasehold improvements and others Lease term 2,911 2,943
Construction in progress 22,136 30,252
1,039,389 1,113,330
Accumulated depreciation ( 709,497 ) ( 714,731 )
Property, plant and equipment, net $ 329,892 $ 398,5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110</v>
      </c>
      <c r="C3" s="6" t="n">
        <v>201606</v>
      </c>
    </row>
    <row r="4">
      <c r="A4" s="4" t="inlineStr">
        <is>
          <t>Accounts receivable, net</t>
        </is>
      </c>
      <c r="B4" s="5" t="n">
        <v>69503</v>
      </c>
      <c r="C4" s="5" t="n">
        <v>56393</v>
      </c>
    </row>
    <row r="5">
      <c r="A5" s="4" t="inlineStr">
        <is>
          <t>Inventories, net</t>
        </is>
      </c>
      <c r="B5" s="5" t="n">
        <v>145736</v>
      </c>
      <c r="C5" s="5" t="n">
        <v>144609</v>
      </c>
    </row>
    <row r="6">
      <c r="A6" s="4" t="inlineStr">
        <is>
          <t>Income taxes receivable</t>
        </is>
      </c>
      <c r="B6" s="5" t="n">
        <v>11374</v>
      </c>
      <c r="C6" s="5" t="n">
        <v>1559</v>
      </c>
    </row>
    <row r="7">
      <c r="A7" s="4" t="inlineStr">
        <is>
          <t>Current derivative financial instruments</t>
        </is>
      </c>
      <c r="B7" s="5" t="n">
        <v>22578</v>
      </c>
      <c r="C7" s="5" t="n">
        <v>38298</v>
      </c>
    </row>
    <row r="8">
      <c r="A8" s="4" t="inlineStr">
        <is>
          <t>Other current assets</t>
        </is>
      </c>
      <c r="B8" s="5" t="n">
        <v>19460</v>
      </c>
      <c r="C8" s="5" t="n">
        <v>17464</v>
      </c>
    </row>
    <row r="9">
      <c r="A9" s="4" t="inlineStr">
        <is>
          <t>Total current assets</t>
        </is>
      </c>
      <c r="B9" s="5" t="n">
        <v>308761</v>
      </c>
      <c r="C9" s="5" t="n">
        <v>459929</v>
      </c>
    </row>
    <row r="10">
      <c r="A10" s="4" t="inlineStr">
        <is>
          <t>Property, plant and equipment, net</t>
        </is>
      </c>
      <c r="B10" s="5" t="n">
        <v>329892</v>
      </c>
      <c r="C10" s="5" t="n">
        <v>398599</v>
      </c>
    </row>
    <row r="11">
      <c r="A11" s="4" t="inlineStr">
        <is>
          <t>Deferred income tax assets, net</t>
        </is>
      </c>
      <c r="B11" s="5" t="n">
        <v>39046</v>
      </c>
      <c r="C11" s="5" t="n">
        <v>52213</v>
      </c>
    </row>
    <row r="12">
      <c r="A12" s="4" t="inlineStr">
        <is>
          <t>Intangibles, net</t>
        </is>
      </c>
      <c r="B12" s="5" t="n">
        <v>12612</v>
      </c>
      <c r="C12" s="5" t="n">
        <v>33242</v>
      </c>
    </row>
    <row r="13">
      <c r="A13" s="4" t="inlineStr">
        <is>
          <t>Derivative financial instruments</t>
        </is>
      </c>
      <c r="B13" s="5" t="n">
        <v>14736</v>
      </c>
      <c r="C13" s="5" t="n">
        <v>40471</v>
      </c>
    </row>
    <row r="14">
      <c r="A14" s="4" t="inlineStr">
        <is>
          <t>Other noncurrent assets</t>
        </is>
      </c>
      <c r="B14" s="5" t="n">
        <v>35082</v>
      </c>
      <c r="C14" s="5" t="n">
        <v>46117</v>
      </c>
    </row>
    <row r="15">
      <c r="A15" s="4" t="inlineStr">
        <is>
          <t>Total assets</t>
        </is>
      </c>
      <c r="B15" s="5" t="n">
        <v>740129</v>
      </c>
      <c r="C15" s="5" t="n">
        <v>1030571</v>
      </c>
    </row>
    <row r="16">
      <c r="A16" s="3" t="inlineStr">
        <is>
          <t>Current liabilities:</t>
        </is>
      </c>
      <c r="B16" s="4" t="inlineStr">
        <is>
          <t xml:space="preserve"> </t>
        </is>
      </c>
      <c r="C16" s="4" t="inlineStr">
        <is>
          <t xml:space="preserve"> </t>
        </is>
      </c>
    </row>
    <row r="17">
      <c r="A17" s="4" t="inlineStr">
        <is>
          <t>Accounts payable</t>
        </is>
      </c>
      <c r="B17" s="5" t="n">
        <v>120351</v>
      </c>
      <c r="C17" s="5" t="n">
        <v>124907</v>
      </c>
    </row>
    <row r="18">
      <c r="A18" s="4" t="inlineStr">
        <is>
          <t>Short-term debt</t>
        </is>
      </c>
      <c r="B18" s="5" t="n">
        <v>7939</v>
      </c>
      <c r="C18" s="5" t="n">
        <v>5322</v>
      </c>
    </row>
    <row r="19">
      <c r="A19" s="4" t="inlineStr">
        <is>
          <t>Accrued expenses</t>
        </is>
      </c>
      <c r="B19" s="5" t="n">
        <v>65731</v>
      </c>
      <c r="C19" s="5" t="n">
        <v>66838</v>
      </c>
    </row>
    <row r="20">
      <c r="A20" s="4" t="inlineStr">
        <is>
          <t>Income taxes payable</t>
        </is>
      </c>
      <c r="B20" s="5" t="n">
        <v>1905</v>
      </c>
      <c r="C20" s="5" t="n">
        <v>1844</v>
      </c>
    </row>
    <row r="21">
      <c r="A21" s="4" t="inlineStr">
        <is>
          <t>Total current liabilities</t>
        </is>
      </c>
      <c r="B21" s="5" t="n">
        <v>195926</v>
      </c>
      <c r="C21" s="5" t="n">
        <v>198911</v>
      </c>
    </row>
    <row r="22">
      <c r="A22" s="4" t="inlineStr">
        <is>
          <t>Long-term debt (less current portion)</t>
        </is>
      </c>
      <c r="B22" s="5" t="n">
        <v>481449</v>
      </c>
      <c r="C22" s="5" t="n">
        <v>610632</v>
      </c>
    </row>
    <row r="23">
      <c r="A23" s="4" t="inlineStr">
        <is>
          <t>Noncurrent income tax liabilities</t>
        </is>
      </c>
      <c r="B23" s="5" t="n">
        <v>5341</v>
      </c>
      <c r="C23" s="5" t="n">
        <v>8129</v>
      </c>
    </row>
    <row r="24">
      <c r="A24" s="4" t="inlineStr">
        <is>
          <t>Deferred income tax liabilities, net</t>
        </is>
      </c>
      <c r="B24" s="5" t="n">
        <v>1105</v>
      </c>
      <c r="C24" s="5" t="n">
        <v>1903</v>
      </c>
    </row>
    <row r="25">
      <c r="A25" s="4" t="inlineStr">
        <is>
          <t>Other noncurrent liabilities</t>
        </is>
      </c>
      <c r="B25" s="5" t="n">
        <v>43581</v>
      </c>
      <c r="C25" s="5" t="n">
        <v>47821</v>
      </c>
    </row>
    <row r="26">
      <c r="A26" s="4" t="inlineStr">
        <is>
          <t>Commitments and contingent liabilities (Note 17)</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referred stock, $0.01 par value Authorized - 1,000,000 shares Issued and outstanding - 150,000 shares outstanding at December 31, 2024 and December 31, 2023</t>
        </is>
      </c>
      <c r="B28" s="5" t="n">
        <v>288465</v>
      </c>
      <c r="C28" s="5" t="n">
        <v>248222</v>
      </c>
    </row>
    <row r="29">
      <c r="A29" s="4" t="inlineStr">
        <is>
          <t>Noncontrolling redeemable equity</t>
        </is>
      </c>
      <c r="B29" s="5" t="n">
        <v>480</v>
      </c>
      <c r="C29" s="5" t="n">
        <v>893</v>
      </c>
    </row>
    <row r="30">
      <c r="A30" s="3" t="inlineStr">
        <is>
          <t>Shareholders' equity deficit:</t>
        </is>
      </c>
      <c r="B30" s="4" t="inlineStr">
        <is>
          <t xml:space="preserve"> </t>
        </is>
      </c>
      <c r="C30" s="4" t="inlineStr">
        <is>
          <t xml:space="preserve"> </t>
        </is>
      </c>
    </row>
    <row r="31">
      <c r="A31" s="4" t="inlineStr">
        <is>
          <t>Common stock, $0.01 par value Authorized - 100,000,000 shares Issued and outstanding - 28,886,053 and 28,091,440 shares at December 31, 2024 and December 31, 2023</t>
        </is>
      </c>
      <c r="B31" s="5" t="n">
        <v>123039</v>
      </c>
      <c r="C31" s="5" t="n">
        <v>115340</v>
      </c>
    </row>
    <row r="32">
      <c r="A32" s="4" t="inlineStr">
        <is>
          <t>Accumulated other comprehensive income (loss)</t>
        </is>
      </c>
      <c r="B32" s="5" t="n">
        <v>-98471</v>
      </c>
      <c r="C32" s="5" t="n">
        <v>-22291</v>
      </c>
    </row>
    <row r="33">
      <c r="A33" s="4" t="inlineStr">
        <is>
          <t>Retained earnings (deficit)</t>
        </is>
      </c>
      <c r="B33" s="5" t="n">
        <v>-300786</v>
      </c>
      <c r="C33" s="5" t="n">
        <v>-178989</v>
      </c>
    </row>
    <row r="34">
      <c r="A34" s="4" t="inlineStr">
        <is>
          <t>Total shareholders' equity (deficit)</t>
        </is>
      </c>
      <c r="B34" s="5" t="n">
        <v>-276218</v>
      </c>
      <c r="C34" s="5" t="n">
        <v>-85940</v>
      </c>
    </row>
    <row r="35">
      <c r="A35" s="4" t="inlineStr">
        <is>
          <t>Total liabilities, mezzanine equity and shareholders' equity (deficit)</t>
        </is>
      </c>
      <c r="B35" s="6" t="n">
        <v>740129</v>
      </c>
      <c r="C35" s="6" t="n">
        <v>1030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Finite-Lived Intangible Assets</t>
        </is>
      </c>
      <c r="B4" s="4" t="inlineStr">
        <is>
          <t xml:space="preserve">The Company’s definite-lived intangible assets as of December 31, 2024 and 2023 was as follows:
Year Ended December 31, 2024 Gross Accumulated Currency Net Carrying Amount Remaining
Customer relationships $ 167,000 $ ( 153,520 ) $ ( 868 ) $ 12,612 1 - 4
Year Ended December 31, 2023 Gross Accumulated Currency Net Carrying Amount Remaining
Customer relationships $ 167,000 $ ( 134,097 ) $ 339 $ 33,242 1 - 5 </t>
        </is>
      </c>
    </row>
    <row r="5">
      <c r="A5" s="4" t="inlineStr">
        <is>
          <t>Summary of Annual Anticipated Future Amortization</t>
        </is>
      </c>
      <c r="B5" s="4" t="inlineStr">
        <is>
          <t>Annual Anticipated Future Amortization Amount
2025 $ 9,202
2026 2,407
2027 1,003
Total anticipated future amortization $ 12,6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Obligations</t>
        </is>
      </c>
      <c r="B4" s="4" t="inlineStr">
        <is>
          <t xml:space="preserve">A summary of the Company's long-term obligations as December 31, 2024 and December 31, 2023 are as follows:
December 31, 2024 December 31, 2023
Principal Carrying Value Effective Interest Rate Principal Carrying Value Effective Interest Rate
Senior Secured Credit Facilities:
Revolving Credit Facility $ — $ — — $ — $ — —
Term Loan Facility 518,700 488,298 11.1 % 396,000 375,920 12.6 %
Senior Notes:
6.00 % Senior Notes — — — 239,601 238,126 6.0 %
Other debt:
European CapEx loans — — — 784 784 2.2 %
Finance leases 1,090 1,090 5.6 % 1,124 1,124 2.4 %
489,388 615,954
Less: Current portion of long-term debt ( 7,939 ) ( 5,322 )
Long-term debt $ 481,449 $ 610,632 </t>
        </is>
      </c>
    </row>
    <row r="5">
      <c r="A5" s="4" t="inlineStr">
        <is>
          <t>Schedule of Debt Maturities</t>
        </is>
      </c>
      <c r="B5" s="4" t="inlineStr">
        <is>
          <t xml:space="preserve">Debt maturities due in the next five years and thereafter are as follows:
Debt Maturities Amount
2025 $ 7,939
2026 5,595
2027 5,398
2028 500,858
2029 —
Total debt liabilities $ 519,7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ier Finance Program (Tables)</t>
        </is>
      </c>
      <c r="B1" s="2" t="inlineStr">
        <is>
          <t>12 Months Ended</t>
        </is>
      </c>
    </row>
    <row r="2">
      <c r="B2" s="2" t="inlineStr">
        <is>
          <t>Dec. 31, 2024</t>
        </is>
      </c>
    </row>
    <row r="3">
      <c r="A3" s="3" t="inlineStr">
        <is>
          <t>Supplier Finance Program [Abstract]</t>
        </is>
      </c>
      <c r="B3" s="4" t="inlineStr">
        <is>
          <t xml:space="preserve"> </t>
        </is>
      </c>
    </row>
    <row r="4">
      <c r="A4" s="4" t="inlineStr">
        <is>
          <t>Summary of Activity in Amounts Owed to Financial Institution</t>
        </is>
      </c>
      <c r="B4" s="4" t="inlineStr">
        <is>
          <t xml:space="preserve">The following table summarizes activity in the amounts owed to the financial institution for the years ended December 31, 2024 and December 31, 2023:
Year Ended December 31, 2024 2023
Outstanding at the beginning of the period $ 18,000 $ 14,371
Added during the period 128,704 117,595
Settled during the period ( 120,695 ) ( 113,966 )
Outstanding at the end of the period $ 26,009 $ 1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Year Ended December 31, 2024 2023
(Dollars in thousands, except per share amounts)
Net income (loss) attributable to common shareholders $ ( 78,182 ) $ ( 92,852 )
Redeemable preferred stock dividends and accretion ( 43,600 ) ( 38,969 )
Noncontrolling redeemable equity dividend ( 15 ) ( 35 )
Basic numerator $ ( 121,797 ) $ ( 131,856 )
Weighted average shares outstanding – Basic 28,691 27,882
Dilutive effect of common share equivalents — —
Weighted average shares outstanding – Diluted 28,691 27,882
Basic earnings (loss) per share $ ( 4.25 ) $ ( 4.73 )
Diluted earnings (loss) per share $ ( 4.25 ) $ ( 4.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Income Taxes From Domestic and International Jurisdictions</t>
        </is>
      </c>
      <c r="B4" s="4" t="inlineStr">
        <is>
          <t>Income (loss) before income taxes from domestic and international jurisdictions is comprised of the following:
Year Ended December 31, 2024 2023
Income (loss) before income taxes:
Domestic $ ( 47,552 ) $ ( 65,847 )
Foreign ( 5,129 ) ( 50,951 )
$ ( 52,681 ) $ ( 116,798 )</t>
        </is>
      </c>
    </row>
    <row r="5">
      <c r="A5" s="4" t="inlineStr">
        <is>
          <t>Summary of Income Tax (Provision) Benefit</t>
        </is>
      </c>
      <c r="B5" s="4" t="inlineStr">
        <is>
          <t xml:space="preserve">The income tax (provision) benefit is comprised of the following:
Year Ended December 31, 2024 2023
Current taxes
Federal $ 2,819 $ ( 548 )
State ( 159 ) ( 112 )
Foreign ( 6,049 ) ( 1,915 )
Total current taxes ( 3,389 ) ( 2,575 )
Deferred taxes
Federal ( 23,113 ) 20,057
State ( 462 ) 7,028
Foreign 1,463 ( 564 )
Total deferred taxes ( 22,112 ) 26,521
Income tax (provision) benefit $ ( 25,501 ) $ 23,946 </t>
        </is>
      </c>
    </row>
    <row r="6">
      <c r="A6" s="4" t="inlineStr">
        <is>
          <t>Reconciliation of the U.S. Federal Tax Rate</t>
        </is>
      </c>
      <c r="B6" s="4" t="inlineStr">
        <is>
          <t xml:space="preserve">The following is a reconciliation of the U.S. federal tax rate to the Company's effective income tax rate:
Year Ended December 31, 2024 2023
Statutory rate 21.0 % 21.0 %
State tax provisions, net of federal income tax benefit 0.4 1.1
Tax credits 13.4 6.3
Foreign income taxes at rates other than the statutory rate 3.7 16.4
Valuation allowance ( 52.2 ) 5.9
Changes in tax liabilities, net 10.3 ( 0.2 )
Share based compensation ( 3.7 ) ( 1.4 )
Unremitted non-U.S. Earnings 0.1 2.4
US tax on non-US income ( 39.6 ) ( 6.7 )
Loss on deconsolidation of subsidiary — ( 20.1 )
Non-deductible charges ( 4.2 ) ( 1.6 )
Other 2.4 ( 2.6 )
Effective income tax rate ( 48.4 )% 20.5 % </t>
        </is>
      </c>
    </row>
    <row r="7">
      <c r="A7" s="4" t="inlineStr">
        <is>
          <t>Summary of Deferred Income Tax Assets and Liabilities</t>
        </is>
      </c>
      <c r="B7" s="4" t="inlineStr">
        <is>
          <t xml:space="preserve">Tax effects of temporary differences that gave rise to significant portions of the deferred tax assets and deferred tax liabilities are as follows:
Year Ended December 31, 2024 2023
Deferred income tax assets:
Accrued liabilities $ 4,360 $ 7,115
Hedging and foreign currency gains (losses) — ( 1,030 )
Deferred compensation 6,411 7,270
Inventory reserves 205 1,864
Net loss carryforwards and credits 38,284 46,301
Interest carryforwards 56,202 35,633
Intangibles, property, plant and equipment and other 11,564 10,272
Competent authority deferred tax assets and 3,738 5,041
Other 8,898 730
Total before valuation allowance 129,662 113,196
Valuation allowance ( 87,874 ) ( 60,387 )
Net deferred income tax assets 41,788 52,809
Deferred income tax liabilities:
Hedging and foreign currency gains (losses) ( 1,498 ) —
Intangibles, property, plant and equipment and other — —
Unremitted earnings ( 2,349 ) ( 2,499 )
Deferred income tax liabilities ( 3,847 ) ( 2,499 )
Net deferred income tax assets $ 37,941 $ 50,310 The classification of the Company's net deferred tax asset is shown below:
Year Ended December 31, 2024 2023
Long-term deferred income tax assets $ 39,046 $ 52,213
Long-term deferred income tax liabilities ( 1,105 ) ( 1,903 )
Net deferred tax asset $ 37,941 $ 50,310 </t>
        </is>
      </c>
    </row>
    <row r="8">
      <c r="A8" s="4" t="inlineStr">
        <is>
          <t>Schedule of Unrecognized Tax Positions Roll Forward</t>
        </is>
      </c>
      <c r="B8" s="4" t="inlineStr">
        <is>
          <t xml:space="preserve">A reconciliation of the beginning and ending amounts of uncertain tax positions is as follows:
Year Ended December 31, 2024 2023
Beginning balance $ 30,549 $ 26,100
Increases (decreases) due to foreign currency translations ( 1,416 ) 640
Increases (decreases) as a result of positions taken during:
Prior periods ( 356 ) 3,274
Current period — 776
Settlements with taxing authorities ( 14,658 ) ( 21 )
Expiration of applicable statutes of limitation ( 405 ) ( 220 )
Ending balance $ 13,714 $ 30,5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Cash Flow, Operating and Finance Lease Assets and Liabilities, Average Lease Term and Average Discount Rate</t>
        </is>
      </c>
      <c r="B4" s="4" t="inlineStr">
        <is>
          <t>Lease expense and cash flow for the years ended December 31, 2024 and 2023 are as follows:
Year Ended December 31, 2024 2023
Lease Expense
Finance lease expense:
Amortization of right-of-use assets $ 559 $ 657
Interest on lease liabilities 31 32
Operating lease expense 3,300 2,877
Total lease expense $ 3,890 $ 3,566
Cash Flow Components
Cash paid for amounts included in the measurement of lease liabilities:
Operating cash outflows from finance leases $ 31 $ 32
Operating cash outflows from operating leases 3,399 2,937
Financing cash outflows from finance leases 623 746
Right-of-use assets obtained in exchange for finance lease liabilities, 721 680
Right-of-use assets obtained in exchange for operating lease liabilities, 231 3,955 Operating and finance lease assets and liabilities, average lease term, and average discount rate as of December 31, 2024 and December 31, 2023 are as follows:
Year Ended December 31, 2024 2023
Balance Sheet Information
Operating leases:
Other noncurrent assets $ 7,057 $ 10,003
Accrued liabilities $ 2,870 $ 2,987
Other noncurrent liabilities 4,082 7,000
Total operating lease liabilities $ 6,952 $ 9,987
Finance leases:
Property, plant and equipment gross $ 3,000 $ 2,301
Accumulated depreciation ( 1,441 ) ( 882 )
Property, plant and equipment, net $ 1,559 $ 1,419
Current portion of long-term debt $ 564 $ 538
Long-term debt (less current portion) 526 586
Total finance lease liabilities $ 1,090 $ 1,124
Lease Term and Discount Rates
Weighted-average remaining lease term - finance leases (years) 2.0 2.0
Weighted-average remaining lease term - operating leases (years) 3.3 3.3
Weighted-average discount rate - finance leases 5.6 % 2.4 %
Weighted-average discount rate - operating leases 5.0 % 5.0 %</t>
        </is>
      </c>
    </row>
    <row r="5">
      <c r="A5" s="4" t="inlineStr">
        <is>
          <t>Schedule of Future Minimum Rental Payments Under Finance and Operating Leases</t>
        </is>
      </c>
      <c r="B5" s="4" t="inlineStr">
        <is>
          <t xml:space="preserve">Year Ended December 31, Amount
Lease Maturities Finance Leases Operating Leases
2025 $ 564 $ 3,185
2026 395 2,876
2027 198 1,285
2028 8 -
2029 - -
Total 1,165 7,346
Less: Imputed interest ( 75 ) ( 394 )
Total lease liabilities, net of interest $ 1,090 $ 6,9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s in Plan Benefit Obligations</t>
        </is>
      </c>
      <c r="B4" s="4" t="inlineStr">
        <is>
          <t xml:space="preserve">The following table summarizes the changes in plan benefit obligations for the years ended December 31, 2024 and 2023:
Year Ended December 31, 2024 2023
Beginning benefit obligation $ 23,661 $ 23,155
Interest cost 1,158 1,217
Actuarial loss (gain) ( 1,355 ) 739
Benefit payments ( 1,456 ) ( 1,450 )
Ending benefit obligation 22,008 23,661
Fair value of plan assets at end of year — —
(Unfunded) funded status $ ( 22,008 ) $ ( 23,661 ) </t>
        </is>
      </c>
    </row>
    <row r="5">
      <c r="A5" s="4" t="inlineStr">
        <is>
          <t>Summary of Amounts Recognized in Consolidated Balance Sheets and Accumulated Other Comprehensive Loss</t>
        </is>
      </c>
      <c r="B5" s="4" t="inlineStr">
        <is>
          <t xml:space="preserve">The following table summarizes amounts recognized in the consolidated balance sheets and accumulated other comprehensive loss for the years ended December 31, 2024 and 2023:
Year Ended December 31, 2024 2023
Amounts recognized in the consolidated balance sheets consist of:
Accrued expenses $ 1,619 $ 1,431
Other non-current liabilities 20,389 22,230
Net amount recognized $ 22,008 $ 23,661
Amounts recognized in accumulated other comprehensive loss, before tax effect
Net actuarial loss $ 1,100 $ 2,460
Weighted average assumptions used to determine benefit obligations:
Discount rate 5.6 % 5.1 %
Rate of compensation increase 3.0 % 3.0 % </t>
        </is>
      </c>
    </row>
    <row r="6">
      <c r="A6" s="4" t="inlineStr">
        <is>
          <t>Summary of Components of Net Periodic Pension Cost</t>
        </is>
      </c>
      <c r="B6" s="4" t="inlineStr">
        <is>
          <t>Net periodic pension cost for the years ended December 31, 2024 and 2023 are described in the following table:
Year Ended December 31, 2024 2023
Net periodic pension cost $ 1,164 $ 1,217
Weighted average assumptions used to determine net periodic pension cost:
Discount rate 5.1 % 5.4 %
Rate of compensation increase 3.0 % 3.0 %</t>
        </is>
      </c>
    </row>
    <row r="7">
      <c r="A7" s="4" t="inlineStr">
        <is>
          <t>Summary of Expected Benefit Payments</t>
        </is>
      </c>
      <c r="B7" s="4" t="inlineStr">
        <is>
          <t xml:space="preserve">Benefit payments during the next ten years, which reflect applicable future service, are as follows:
Year Ended December 31, Amount
2025 $ 1,664
2026 1,733
2027 1,694
2028 1,740
2029 1,740
Years 2030 to 2034 8,8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Text Block [Abstract]</t>
        </is>
      </c>
      <c r="B3" s="4" t="inlineStr">
        <is>
          <t xml:space="preserve"> </t>
        </is>
      </c>
    </row>
    <row r="4">
      <c r="A4" s="4" t="inlineStr">
        <is>
          <t>Schedule of Accrued Expenses</t>
        </is>
      </c>
      <c r="B4" s="4" t="inlineStr">
        <is>
          <t xml:space="preserve">Accrued expenses as of December 31, 2024 and 2023 was as follows:
Year Ended December 31, 2024 2023
Payroll and related benefits $ 30,612 $ 31,375
Taxes, other than income taxes 11,512 14,304
Current portion of derivative liability 3,418 3,511
Short-term operating lease liability 2,870 2,987
Deferred tooling revenue 6,819 2,982
Dividends and interest 3,195 1,809
Current portion of executive retirement liabilities 1,619 1,431
Professional fees 869 723
Other 4,817 7,716
Accrued expenses $ 65,731 $ 66,8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 and PSU Activity</t>
        </is>
      </c>
      <c r="B4" s="4" t="inlineStr">
        <is>
          <t xml:space="preserve">The following tables summarize the RSU and PSU activity for the year ended December 31, 2024 and 2023:
Equity Incentive Awards
Restricted Weighted Performance Weighted
Balance at January 1, 2024 1,001,634 $ 4.39 2,192,759 $ 5.24
Granted 621,524 3.26 1,081,216 3.96
Settled ( 574,185 ) 4.49 ( 605,150 ) 5.80
Forfeited or expired — — ( 1,191,905 ) 5.05
Balance at December 31, 2024 1,048,973 $ 3.66 1,476,920 $ 4.22
Awards estimated to vest in the future 1,048,973 $ 3.66 1,476,920 $ 4.22
Equity Incentive Awards
Restricted Weighted Performance Weighted
Balance at January 1, 2023 896,799 $ 4.16 2,323,101 $ 6.26
Granted 687,781 4.23 1,222,839 4.80
Settled ( 553,093 ) 3.80 ( 1,016,574 ) 5.13
Forfeited or expired ( 29,853 ) 5.80 ( 336,607 ) 10.99
Balance at December 31, 2023 1,001,634 $ 4.39 2,192,759 $ 5.24
Awards estimated to vest in the future 1,001,634 $ 4.39 2,192,759 $ 5.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Changes in Restructuring Reserve Balance</t>
        </is>
      </c>
      <c r="B4" s="4" t="inlineStr">
        <is>
          <t>The changes in the restructuring reserve balance for the years ended December 31, 2024 and 2023 were as follows:
Year Ended December 31, 2024 2023
Balance at beginning of period $ 3,187 $ —
Provision (1) 7,020 8,098
Cash payment ( 4,953 ) ( 2,841 )
SPG deconsolidation — ( 1,802 )
Foreign exchange ( 102 ) ( 268 )
Balance at end of period $ 5,152 $ 3,187 (1) Provision is net of revisions to previous estima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8886053</v>
      </c>
      <c r="C9" s="5" t="n">
        <v>28091440</v>
      </c>
    </row>
    <row r="10">
      <c r="A10" s="4" t="inlineStr">
        <is>
          <t>Common stock, shares outstanding</t>
        </is>
      </c>
      <c r="B10" s="5" t="n">
        <v>28886053</v>
      </c>
      <c r="C10" s="5" t="n">
        <v>28091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Summary of Significant Accounting Policies - Additional Information (Detail) - USD ($) $ in Millions</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Recognized foreign currency transaction and remeasurement gains, before tax</t>
        </is>
      </c>
      <c r="B4" s="9" t="n">
        <v>0.7</v>
      </c>
      <c r="C4" s="9" t="n">
        <v>0.1</v>
      </c>
    </row>
    <row r="5">
      <c r="A5" s="4" t="inlineStr">
        <is>
          <t>Restricted cash</t>
        </is>
      </c>
      <c r="B5" s="10" t="n">
        <v>0.4</v>
      </c>
      <c r="C5" s="10" t="n">
        <v>0.4</v>
      </c>
    </row>
    <row r="6">
      <c r="A6" s="4" t="inlineStr">
        <is>
          <t>Allowance for doubtful accounts</t>
        </is>
      </c>
      <c r="B6" s="9" t="n">
        <v>0.1</v>
      </c>
      <c r="C6" s="9" t="n">
        <v>0.7</v>
      </c>
    </row>
    <row r="7">
      <c r="A7" s="4" t="inlineStr">
        <is>
          <t>Lessee, operating lease, option to extend</t>
        </is>
      </c>
      <c r="B7" s="4" t="inlineStr">
        <is>
          <t>Certain leases include options to extend the lease term for up to ten years</t>
        </is>
      </c>
      <c r="C7" s="4" t="inlineStr">
        <is>
          <t xml:space="preserve"> </t>
        </is>
      </c>
    </row>
    <row r="8">
      <c r="A8" s="4" t="inlineStr">
        <is>
          <t>Minimum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Lessee, operating lease, term of contract</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Lessee, operating lease, term of contract</t>
        </is>
      </c>
      <c r="B13" s="4" t="inlineStr">
        <is>
          <t>4 years</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by Major Customers (Detail) - Customer Concentration Risk [Member] - Sales [Member]</t>
        </is>
      </c>
      <c r="B1" s="2" t="inlineStr">
        <is>
          <t>12 Months Ended</t>
        </is>
      </c>
    </row>
    <row r="2">
      <c r="B2" s="2" t="inlineStr">
        <is>
          <t>Dec. 31, 2024</t>
        </is>
      </c>
      <c r="C2" s="2" t="inlineStr">
        <is>
          <t>Dec. 31, 2023</t>
        </is>
      </c>
    </row>
    <row r="3">
      <c r="A3" s="4" t="inlineStr">
        <is>
          <t>General Motor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8" t="n">
        <v>0.24</v>
      </c>
      <c r="C5" s="8" t="n">
        <v>0.21</v>
      </c>
    </row>
    <row r="6">
      <c r="A6" s="4" t="inlineStr">
        <is>
          <t>Ford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8" t="n">
        <v>0.16</v>
      </c>
      <c r="C8" s="8" t="n">
        <v>0.15</v>
      </c>
    </row>
    <row r="9">
      <c r="A9" s="4" t="inlineStr">
        <is>
          <t>Volkswagen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8" t="n">
        <v>0.12</v>
      </c>
      <c r="C11" s="8" t="n">
        <v>0.15</v>
      </c>
    </row>
    <row r="12">
      <c r="A12" s="4" t="inlineStr">
        <is>
          <t>Toyota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8" t="n">
        <v>0.12</v>
      </c>
      <c r="C14" s="8" t="n">
        <v>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ompany's Trade Receivables and Current and Long-term Contract Liabilities (Detail) - USD ($) $ in Thousands</t>
        </is>
      </c>
      <c r="B1" s="2" t="inlineStr">
        <is>
          <t>Dec. 31, 2024</t>
        </is>
      </c>
      <c r="C1" s="2" t="inlineStr">
        <is>
          <t>Dec. 31, 2023</t>
        </is>
      </c>
    </row>
    <row r="2">
      <c r="A2" s="3" t="inlineStr">
        <is>
          <t>Contract With Customer Asset And Liability [Line Items]</t>
        </is>
      </c>
      <c r="B2" s="4" t="inlineStr">
        <is>
          <t xml:space="preserve"> </t>
        </is>
      </c>
      <c r="C2" s="4" t="inlineStr">
        <is>
          <t xml:space="preserve"> </t>
        </is>
      </c>
    </row>
    <row r="3">
      <c r="A3" s="4" t="inlineStr">
        <is>
          <t>Trade receivables</t>
        </is>
      </c>
      <c r="B3" s="6" t="n">
        <v>56690</v>
      </c>
      <c r="C3" s="6" t="n">
        <v>41879</v>
      </c>
    </row>
    <row r="4">
      <c r="A4" s="4" t="inlineStr">
        <is>
          <t>Contract liabilities—current</t>
        </is>
      </c>
      <c r="B4" s="5" t="n">
        <v>6819</v>
      </c>
      <c r="C4" s="5" t="n">
        <v>2982</v>
      </c>
    </row>
    <row r="5">
      <c r="A5" s="4" t="inlineStr">
        <is>
          <t>Contract liabilities—noncurrent</t>
        </is>
      </c>
      <c r="B5" s="6" t="n">
        <v>6845</v>
      </c>
      <c r="C5" s="6" t="n">
        <v>85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4</t>
        </is>
      </c>
      <c r="C2" s="2" t="inlineStr">
        <is>
          <t>Dec. 31, 2023</t>
        </is>
      </c>
    </row>
    <row r="3">
      <c r="A3" s="4" t="inlineStr">
        <is>
          <t>Tooling Reimbursement [Member]</t>
        </is>
      </c>
      <c r="B3" s="4" t="inlineStr">
        <is>
          <t xml:space="preserve"> </t>
        </is>
      </c>
      <c r="C3" s="4" t="inlineStr">
        <is>
          <t xml:space="preserve"> </t>
        </is>
      </c>
    </row>
    <row r="4">
      <c r="A4" s="3" t="inlineStr">
        <is>
          <t>Revenue From Contract With Customers [Line Items]</t>
        </is>
      </c>
      <c r="B4" s="4" t="inlineStr">
        <is>
          <t xml:space="preserve"> </t>
        </is>
      </c>
      <c r="C4" s="4" t="inlineStr">
        <is>
          <t xml:space="preserve"> </t>
        </is>
      </c>
    </row>
    <row r="5">
      <c r="A5" s="4" t="inlineStr">
        <is>
          <t>Deferred revenue, revenue recognized</t>
        </is>
      </c>
      <c r="B5" s="9" t="n">
        <v>8.5</v>
      </c>
      <c r="C5" s="9" t="n">
        <v>8.6</v>
      </c>
    </row>
    <row r="6">
      <c r="A6" s="4" t="inlineStr">
        <is>
          <t>Price Adjustments [Member]</t>
        </is>
      </c>
      <c r="B6" s="4" t="inlineStr">
        <is>
          <t xml:space="preserve"> </t>
        </is>
      </c>
      <c r="C6" s="4" t="inlineStr">
        <is>
          <t xml:space="preserve"> </t>
        </is>
      </c>
    </row>
    <row r="7">
      <c r="A7" s="3" t="inlineStr">
        <is>
          <t>Revenue From Contract With Customers [Line Items]</t>
        </is>
      </c>
      <c r="B7" s="4" t="inlineStr">
        <is>
          <t xml:space="preserve"> </t>
        </is>
      </c>
      <c r="C7" s="4" t="inlineStr">
        <is>
          <t xml:space="preserve"> </t>
        </is>
      </c>
    </row>
    <row r="8">
      <c r="A8" s="4" t="inlineStr">
        <is>
          <t>Deferred revenue, revenue recognized</t>
        </is>
      </c>
      <c r="B8" s="9" t="n">
        <v>1.5</v>
      </c>
      <c r="C8" s="9" t="n">
        <v>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 Additional Information (Detail) - USD ($)</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Maximum length of time, foreign currency cash flow hedge</t>
        </is>
      </c>
      <c r="B4" s="4" t="inlineStr">
        <is>
          <t>48 months</t>
        </is>
      </c>
      <c r="C4" s="4" t="inlineStr">
        <is>
          <t xml:space="preserve"> </t>
        </is>
      </c>
    </row>
    <row r="5">
      <c r="A5" s="4" t="inlineStr">
        <is>
          <t>Amount included in OCI or OCL to be reclassified into net income (loss)</t>
        </is>
      </c>
      <c r="B5" s="6" t="n">
        <v>20600000</v>
      </c>
      <c r="C5" s="4" t="inlineStr">
        <is>
          <t xml:space="preserve"> </t>
        </is>
      </c>
    </row>
    <row r="6">
      <c r="A6" s="4" t="inlineStr">
        <is>
          <t>Amount included in OCI or OCL to be reclassified into net income (loss), Estimated time to transfer</t>
        </is>
      </c>
      <c r="B6" s="4" t="inlineStr">
        <is>
          <t>12 months</t>
        </is>
      </c>
      <c r="C6" s="4" t="inlineStr">
        <is>
          <t xml:space="preserve"> </t>
        </is>
      </c>
    </row>
    <row r="7">
      <c r="A7" s="4" t="inlineStr">
        <is>
          <t>Impairment charges</t>
        </is>
      </c>
      <c r="B7" s="6" t="n">
        <v>0</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 Summary of Fair Value of Derivatives by Financial Statement Line Item (Detail) - Level 2 - USD ($) $ in Thousands</t>
        </is>
      </c>
      <c r="B1" s="2" t="inlineStr">
        <is>
          <t>Dec. 31, 2024</t>
        </is>
      </c>
      <c r="C1" s="2" t="inlineStr">
        <is>
          <t>Dec. 31, 2023</t>
        </is>
      </c>
    </row>
    <row r="2">
      <c r="A2" s="4" t="inlineStr">
        <is>
          <t>Foreign Exchange Contract [Member] | Designated as Hedging Instrument [Member] | Current Derivative Financial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20443</v>
      </c>
      <c r="C4" s="6" t="n">
        <v>33075</v>
      </c>
    </row>
    <row r="5">
      <c r="A5" s="4" t="inlineStr">
        <is>
          <t>Foreign Exchange Contract [Member] | Designated as Hedging Instrument [Member] | Derivative Financial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14722</v>
      </c>
      <c r="C7" s="5" t="n">
        <v>39902</v>
      </c>
    </row>
    <row r="8">
      <c r="A8" s="4" t="inlineStr">
        <is>
          <t>Foreign Exchange Contract [Member] | Designated as Hedging Instrument [Member] | Accrued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liabilities</t>
        </is>
      </c>
      <c r="B10" s="5" t="n">
        <v>451</v>
      </c>
      <c r="C10" s="5" t="n">
        <v>440</v>
      </c>
    </row>
    <row r="11">
      <c r="A11" s="4" t="inlineStr">
        <is>
          <t>Foreign Exchange Contract [Member] | Designated as Hedging Instrument [Member] | Other Non-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5" t="n">
        <v>3664</v>
      </c>
      <c r="C13" s="5" t="n">
        <v>596</v>
      </c>
    </row>
    <row r="14">
      <c r="A14" s="4" t="inlineStr">
        <is>
          <t>Foreign Exchange Contract [Member] | Not Designated as Hedging Instrument [Member] | Current Derivative Financial Instrumen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5" t="n">
        <v>341</v>
      </c>
      <c r="C16" s="5" t="n">
        <v>1512</v>
      </c>
    </row>
    <row r="17">
      <c r="A17" s="4" t="inlineStr">
        <is>
          <t>Foreign Exchange Contract [Member] | Not Designated as Hedging Instrument [Member] | Accrued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liabilities</t>
        </is>
      </c>
      <c r="B19" s="4" t="inlineStr">
        <is>
          <t xml:space="preserve"> </t>
        </is>
      </c>
      <c r="C19" s="5" t="n">
        <v>677</v>
      </c>
    </row>
    <row r="20">
      <c r="A20" s="4" t="inlineStr">
        <is>
          <t>Commodity Contract [Member] | Designated as Hedging Instrument [Member] | Current Derivative Financial Instrumen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s</t>
        </is>
      </c>
      <c r="B22" s="5" t="n">
        <v>258</v>
      </c>
      <c r="C22" s="5" t="n">
        <v>549</v>
      </c>
    </row>
    <row r="23">
      <c r="A23" s="4" t="inlineStr">
        <is>
          <t>Commodity Contract [Member] | Designated as Hedging Instrument [Member] | Derivative Financial Instrumen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assets</t>
        </is>
      </c>
      <c r="B25" s="5" t="n">
        <v>14</v>
      </c>
      <c r="C25" s="5" t="n">
        <v>115</v>
      </c>
    </row>
    <row r="26">
      <c r="A26" s="4" t="inlineStr">
        <is>
          <t>Commodity Contract [Member] | Designated as Hedging Instrument [Member] | Accrued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liabilities</t>
        </is>
      </c>
      <c r="B28" s="5" t="n">
        <v>2341</v>
      </c>
      <c r="C28" s="5" t="n">
        <v>2394</v>
      </c>
    </row>
    <row r="29">
      <c r="A29" s="4" t="inlineStr">
        <is>
          <t>Commodity Contract [Member] | Designated as Hedging Instrument [Member] | Other Non-current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liabilities</t>
        </is>
      </c>
      <c r="B31" s="5" t="n">
        <v>1233</v>
      </c>
      <c r="C31" s="5" t="n">
        <v>729</v>
      </c>
    </row>
    <row r="32">
      <c r="A32" s="4" t="inlineStr">
        <is>
          <t>Interest Rate Contract [Member] | Designated as Hedging Instrument [Member] | Current Derivative Financial Instrumen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assets</t>
        </is>
      </c>
      <c r="B34" s="5" t="n">
        <v>1536</v>
      </c>
      <c r="C34" s="5" t="n">
        <v>3162</v>
      </c>
    </row>
    <row r="35">
      <c r="A35" s="4" t="inlineStr">
        <is>
          <t>Interest Rate Contract [Member] | Designated as Hedging Instrument [Member] | Derivative Financial Instrument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assets</t>
        </is>
      </c>
      <c r="B37" s="4" t="inlineStr">
        <is>
          <t xml:space="preserve"> </t>
        </is>
      </c>
      <c r="C37" s="6" t="n">
        <v>454</v>
      </c>
    </row>
    <row r="38">
      <c r="A38" s="4" t="inlineStr">
        <is>
          <t>Embedded Derivative Contracts [Member] | Not Designated as Hedging Instrument [Member] | Accrued Liabilities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of derivative liabilities</t>
        </is>
      </c>
      <c r="B40" s="5" t="n">
        <v>626</v>
      </c>
      <c r="C40" s="4" t="inlineStr">
        <is>
          <t xml:space="preserve"> </t>
        </is>
      </c>
    </row>
    <row r="41">
      <c r="A41" s="4" t="inlineStr">
        <is>
          <t>Embedded Derivative Contracts [Member] | Not Designated as Hedging Instrument [Member] | Other Non-current Liabilitie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liabilities</t>
        </is>
      </c>
      <c r="B43" s="6" t="n">
        <v>1403</v>
      </c>
      <c r="C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37" customWidth="1" min="3" max="3"/>
  </cols>
  <sheetData>
    <row r="1">
      <c r="A1" s="1" t="inlineStr">
        <is>
          <t>Derivative Financial Instruments and Fair Value - Summary of Notional Amount and Estimated Fair Value of Derivative Financial Instruments (Detail) MetricTons in Thousands, BTU in Thousands, $ in Thousands</t>
        </is>
      </c>
      <c r="B1" s="2" t="inlineStr">
        <is>
          <t>Dec. 31, 2024 USD ($) BTU</t>
        </is>
      </c>
      <c r="C1" s="2" t="inlineStr">
        <is>
          <t>Dec. 31, 2023 USD ($) BTU MetricTons</t>
        </is>
      </c>
    </row>
    <row r="2">
      <c r="A2" s="4" t="inlineStr">
        <is>
          <t>Designated as Hedging Instrument [Member] | Foreign Exchange Contrac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434327</v>
      </c>
      <c r="C4" s="6" t="n">
        <v>432529</v>
      </c>
    </row>
    <row r="5">
      <c r="A5" s="4" t="inlineStr">
        <is>
          <t>Designated as Hedging Instrument [Member] | Commodity Contract [Member] | Natural Ga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units | BTU</t>
        </is>
      </c>
      <c r="B7" s="5" t="n">
        <v>3402</v>
      </c>
      <c r="C7" s="5" t="n">
        <v>3497</v>
      </c>
    </row>
    <row r="8">
      <c r="A8" s="4" t="inlineStr">
        <is>
          <t>Designated as Hedging Instrument [Member] | Commodity Contract [Member] | Aluminum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units | MetricTons</t>
        </is>
      </c>
      <c r="B10" s="4" t="inlineStr">
        <is>
          <t xml:space="preserve"> </t>
        </is>
      </c>
      <c r="C10" s="5" t="n">
        <v>7</v>
      </c>
    </row>
    <row r="11">
      <c r="A11" s="4" t="inlineStr">
        <is>
          <t>Designated as Hedging Instrument [Member] | Interest Rate Contrac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150000</v>
      </c>
      <c r="C13" s="6" t="n">
        <v>200000</v>
      </c>
    </row>
    <row r="14">
      <c r="A14" s="4" t="inlineStr">
        <is>
          <t>Not Designated as Hedging Instrument [Member] | Foreign Exchange Contrac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25856</v>
      </c>
      <c r="C16" s="6" t="n">
        <v>34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 Summary of Gain or Loss Recognized in Other Comprehensive Income (Loss) (Detail)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Amount of gain or (loss) recognized in OCI (OCL) on derivatives, net of tax</t>
        </is>
      </c>
      <c r="B4" s="6" t="n">
        <v>-32213</v>
      </c>
      <c r="C4" s="6" t="n">
        <v>40015</v>
      </c>
    </row>
    <row r="5">
      <c r="A5" s="3" t="inlineStr">
        <is>
          <t>Amount of pre-tax gain or (loss) reclassified from accumulated OCI (OCL) into:</t>
        </is>
      </c>
      <c r="B5" s="4" t="inlineStr">
        <is>
          <t xml:space="preserve"> </t>
        </is>
      </c>
      <c r="C5" s="4" t="inlineStr">
        <is>
          <t xml:space="preserve"> </t>
        </is>
      </c>
    </row>
    <row r="6">
      <c r="A6" s="4" t="inlineStr">
        <is>
          <t>Cost of sales</t>
        </is>
      </c>
      <c r="B6" s="5" t="n">
        <v>1156810</v>
      </c>
      <c r="C6" s="5" t="n">
        <v>1269535</v>
      </c>
    </row>
    <row r="7">
      <c r="A7" s="4" t="inlineStr">
        <is>
          <t>Interest expense, net</t>
        </is>
      </c>
      <c r="B7" s="5" t="n">
        <v>-67105</v>
      </c>
      <c r="C7" s="5" t="n">
        <v>-62140</v>
      </c>
    </row>
    <row r="8">
      <c r="A8" s="4" t="inlineStr">
        <is>
          <t>Amount of pre-tax gain or (loss) recognized in other income (expense), net</t>
        </is>
      </c>
      <c r="B8" s="5" t="n">
        <v>-1776</v>
      </c>
      <c r="C8" s="5" t="n">
        <v>-3210</v>
      </c>
    </row>
    <row r="9">
      <c r="A9" s="4" t="inlineStr">
        <is>
          <t>Designated as Hedging Instrument [Member] | Derivative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mount of gain or (loss) recognized in OCI (OCL) on derivatives, net of tax</t>
        </is>
      </c>
      <c r="B11" s="5" t="n">
        <v>-32213</v>
      </c>
      <c r="C11" s="5" t="n">
        <v>40015</v>
      </c>
    </row>
    <row r="12">
      <c r="A12" s="3" t="inlineStr">
        <is>
          <t>Amount of pre-tax gain or (loss) reclassified from accumulated OCI (OCL) into:</t>
        </is>
      </c>
      <c r="B12" s="4" t="inlineStr">
        <is>
          <t xml:space="preserve"> </t>
        </is>
      </c>
      <c r="C12" s="4" t="inlineStr">
        <is>
          <t xml:space="preserve"> </t>
        </is>
      </c>
    </row>
    <row r="13">
      <c r="A13" s="4" t="inlineStr">
        <is>
          <t>Cost of sales</t>
        </is>
      </c>
      <c r="B13" s="5" t="n">
        <v>26827</v>
      </c>
      <c r="C13" s="5" t="n">
        <v>22956</v>
      </c>
    </row>
    <row r="14">
      <c r="A14" s="4" t="inlineStr">
        <is>
          <t>Interest expense, net</t>
        </is>
      </c>
      <c r="B14" s="5" t="n">
        <v>4293</v>
      </c>
      <c r="C14" s="5" t="n">
        <v>4893</v>
      </c>
    </row>
    <row r="15">
      <c r="A15" s="4" t="inlineStr">
        <is>
          <t>Not Designated as Hedging Instrument [Member] | Derivative [Member]</t>
        </is>
      </c>
      <c r="B15" s="4" t="inlineStr">
        <is>
          <t xml:space="preserve"> </t>
        </is>
      </c>
      <c r="C15" s="4" t="inlineStr">
        <is>
          <t xml:space="preserve"> </t>
        </is>
      </c>
    </row>
    <row r="16">
      <c r="A16" s="3" t="inlineStr">
        <is>
          <t>Amount of pre-tax gain or (loss) reclassified from accumulated OCI (OCL) into:</t>
        </is>
      </c>
      <c r="B16" s="4" t="inlineStr">
        <is>
          <t xml:space="preserve"> </t>
        </is>
      </c>
      <c r="C16" s="4" t="inlineStr">
        <is>
          <t xml:space="preserve"> </t>
        </is>
      </c>
    </row>
    <row r="17">
      <c r="A17" s="4" t="inlineStr">
        <is>
          <t>Amount of pre-tax gain or (loss) recognized in other income (expense), net</t>
        </is>
      </c>
      <c r="B17" s="6" t="n">
        <v>-3026</v>
      </c>
      <c r="C17" s="6" t="n">
        <v>51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 Schedule of Carrying Values and Estimated Fair Values of Debt Instruments (Details) - USD ($) $ in Thousands</t>
        </is>
      </c>
      <c r="B1" s="2" t="inlineStr">
        <is>
          <t>Dec. 31, 2024</t>
        </is>
      </c>
      <c r="C1" s="2" t="inlineStr">
        <is>
          <t>Dec. 31, 2023</t>
        </is>
      </c>
    </row>
    <row r="2">
      <c r="A2" s="3" t="inlineStr">
        <is>
          <t>Derivative Instrument Detail [Abstract]</t>
        </is>
      </c>
      <c r="B2" s="4" t="inlineStr">
        <is>
          <t xml:space="preserve"> </t>
        </is>
      </c>
      <c r="C2" s="4" t="inlineStr">
        <is>
          <t xml:space="preserve"> </t>
        </is>
      </c>
    </row>
    <row r="3">
      <c r="A3" s="4" t="inlineStr">
        <is>
          <t>Estimated fair value</t>
        </is>
      </c>
      <c r="B3" s="6" t="n">
        <v>531461</v>
      </c>
      <c r="C3" s="6" t="n">
        <v>627008</v>
      </c>
    </row>
    <row r="4">
      <c r="A4" s="4" t="inlineStr">
        <is>
          <t>Carrying value</t>
        </is>
      </c>
      <c r="B4" s="6" t="n">
        <v>489388</v>
      </c>
      <c r="C4" s="6" t="n">
        <v>6159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Segment Operating Results (Detail)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Net Sales</t>
        </is>
      </c>
      <c r="B4" s="6" t="n">
        <v>1267344</v>
      </c>
      <c r="C4" s="6" t="n">
        <v>1385283</v>
      </c>
    </row>
    <row r="5">
      <c r="A5" s="4" t="inlineStr">
        <is>
          <t>Aluminum and other material costs</t>
        </is>
      </c>
      <c r="B5" s="5" t="n">
        <v>610636</v>
      </c>
      <c r="C5" s="5" t="n">
        <v>662766</v>
      </c>
    </row>
    <row r="6">
      <c r="A6" s="4" t="inlineStr">
        <is>
          <t>Manufacturing costs</t>
        </is>
      </c>
      <c r="B6" s="5" t="n">
        <v>460321</v>
      </c>
      <c r="C6" s="5" t="n">
        <v>514545</v>
      </c>
    </row>
    <row r="7">
      <c r="A7" s="4" t="inlineStr">
        <is>
          <t>Manufacturing depreciation and amortization</t>
        </is>
      </c>
      <c r="B7" s="5" t="n">
        <v>85853</v>
      </c>
      <c r="C7" s="5" t="n">
        <v>92224</v>
      </c>
    </row>
    <row r="8">
      <c r="A8" s="4" t="inlineStr">
        <is>
          <t>Selling, general, and administrative expenses</t>
        </is>
      </c>
      <c r="B8" s="5" t="n">
        <v>81282</v>
      </c>
      <c r="C8" s="5" t="n">
        <v>87567</v>
      </c>
    </row>
    <row r="9">
      <c r="A9" s="4" t="inlineStr">
        <is>
          <t>Loss on deconsolidation of subsidiary</t>
        </is>
      </c>
      <c r="B9" s="4" t="inlineStr">
        <is>
          <t xml:space="preserve"> </t>
        </is>
      </c>
      <c r="C9" s="5" t="n">
        <v>79629</v>
      </c>
    </row>
    <row r="10">
      <c r="A10" s="4" t="inlineStr">
        <is>
          <t>Segment expenses</t>
        </is>
      </c>
      <c r="B10" s="5" t="n">
        <v>1238092</v>
      </c>
      <c r="C10" s="5" t="n">
        <v>1436731</v>
      </c>
    </row>
    <row r="11">
      <c r="A11" s="4" t="inlineStr">
        <is>
          <t>Income (loss) from operations</t>
        </is>
      </c>
      <c r="B11" s="5" t="n">
        <v>29252</v>
      </c>
      <c r="C11" s="5" t="n">
        <v>-51448</v>
      </c>
    </row>
    <row r="12">
      <c r="A12" s="3" t="inlineStr">
        <is>
          <t>Supplemental Segment Financial Information:</t>
        </is>
      </c>
      <c r="B12" s="4" t="inlineStr">
        <is>
          <t xml:space="preserve"> </t>
        </is>
      </c>
      <c r="C12" s="4" t="inlineStr">
        <is>
          <t xml:space="preserve"> </t>
        </is>
      </c>
    </row>
    <row r="13">
      <c r="A13" s="4" t="inlineStr">
        <is>
          <t>Depreciation and amortization</t>
        </is>
      </c>
      <c r="B13" s="5" t="n">
        <v>86416</v>
      </c>
      <c r="C13" s="5" t="n">
        <v>92991</v>
      </c>
    </row>
    <row r="14">
      <c r="A14" s="4" t="inlineStr">
        <is>
          <t>Capital expenditures</t>
        </is>
      </c>
      <c r="B14" s="5" t="n">
        <v>28283</v>
      </c>
      <c r="C14" s="5" t="n">
        <v>41160</v>
      </c>
    </row>
    <row r="15">
      <c r="A15" s="3" t="inlineStr">
        <is>
          <t>Long-lived assets:</t>
        </is>
      </c>
      <c r="B15" s="4" t="inlineStr">
        <is>
          <t xml:space="preserve"> </t>
        </is>
      </c>
      <c r="C15" s="4" t="inlineStr">
        <is>
          <t xml:space="preserve"> </t>
        </is>
      </c>
    </row>
    <row r="16">
      <c r="A16" s="4" t="inlineStr">
        <is>
          <t>Property, plant, and equipment</t>
        </is>
      </c>
      <c r="B16" s="5" t="n">
        <v>329892</v>
      </c>
      <c r="C16" s="5" t="n">
        <v>398599</v>
      </c>
    </row>
    <row r="17">
      <c r="A17" s="4" t="inlineStr">
        <is>
          <t>Intangible assets</t>
        </is>
      </c>
      <c r="B17" s="5" t="n">
        <v>12612</v>
      </c>
      <c r="C17" s="5" t="n">
        <v>33242</v>
      </c>
    </row>
    <row r="18">
      <c r="A18" s="4" t="inlineStr">
        <is>
          <t>Segment assets</t>
        </is>
      </c>
      <c r="B18" s="5" t="n">
        <v>740129</v>
      </c>
      <c r="C18" s="5" t="n">
        <v>1030571</v>
      </c>
    </row>
    <row r="19">
      <c r="A19" s="4" t="inlineStr">
        <is>
          <t>North America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Net Sales</t>
        </is>
      </c>
      <c r="B21" s="5" t="n">
        <v>786124</v>
      </c>
      <c r="C21" s="5" t="n">
        <v>794386</v>
      </c>
    </row>
    <row r="22">
      <c r="A22" s="4" t="inlineStr">
        <is>
          <t>Aluminum and other material costs</t>
        </is>
      </c>
      <c r="B22" s="5" t="n">
        <v>415786</v>
      </c>
      <c r="C22" s="5" t="n">
        <v>418011</v>
      </c>
    </row>
    <row r="23">
      <c r="A23" s="4" t="inlineStr">
        <is>
          <t>Manufacturing costs</t>
        </is>
      </c>
      <c r="B23" s="5" t="n">
        <v>245682</v>
      </c>
      <c r="C23" s="5" t="n">
        <v>244313</v>
      </c>
    </row>
    <row r="24">
      <c r="A24" s="4" t="inlineStr">
        <is>
          <t>Manufacturing depreciation and amortization</t>
        </is>
      </c>
      <c r="B24" s="5" t="n">
        <v>39965</v>
      </c>
      <c r="C24" s="5" t="n">
        <v>38243</v>
      </c>
    </row>
    <row r="25">
      <c r="A25" s="4" t="inlineStr">
        <is>
          <t>Selling, general, and administrative expenses</t>
        </is>
      </c>
      <c r="B25" s="5" t="n">
        <v>41681</v>
      </c>
      <c r="C25" s="5" t="n">
        <v>42028</v>
      </c>
    </row>
    <row r="26">
      <c r="A26" s="4" t="inlineStr">
        <is>
          <t>Segment expenses</t>
        </is>
      </c>
      <c r="B26" s="5" t="n">
        <v>743114</v>
      </c>
      <c r="C26" s="5" t="n">
        <v>742595</v>
      </c>
    </row>
    <row r="27">
      <c r="A27" s="4" t="inlineStr">
        <is>
          <t>Income (loss) from operations</t>
        </is>
      </c>
      <c r="B27" s="5" t="n">
        <v>43010</v>
      </c>
      <c r="C27" s="5" t="n">
        <v>51791</v>
      </c>
    </row>
    <row r="28">
      <c r="A28" s="3" t="inlineStr">
        <is>
          <t>Supplemental Segment Financial Information:</t>
        </is>
      </c>
      <c r="B28" s="4" t="inlineStr">
        <is>
          <t xml:space="preserve"> </t>
        </is>
      </c>
      <c r="C28" s="4" t="inlineStr">
        <is>
          <t xml:space="preserve"> </t>
        </is>
      </c>
    </row>
    <row r="29">
      <c r="A29" s="4" t="inlineStr">
        <is>
          <t>Depreciation and amortization</t>
        </is>
      </c>
      <c r="B29" s="5" t="n">
        <v>40286</v>
      </c>
      <c r="C29" s="5" t="n">
        <v>38714</v>
      </c>
    </row>
    <row r="30">
      <c r="A30" s="4" t="inlineStr">
        <is>
          <t>Capital expenditures</t>
        </is>
      </c>
      <c r="B30" s="5" t="n">
        <v>14718</v>
      </c>
      <c r="C30" s="5" t="n">
        <v>23653</v>
      </c>
    </row>
    <row r="31">
      <c r="A31" s="3" t="inlineStr">
        <is>
          <t>Long-lived assets:</t>
        </is>
      </c>
      <c r="B31" s="4" t="inlineStr">
        <is>
          <t xml:space="preserve"> </t>
        </is>
      </c>
      <c r="C31" s="4" t="inlineStr">
        <is>
          <t xml:space="preserve"> </t>
        </is>
      </c>
    </row>
    <row r="32">
      <c r="A32" s="4" t="inlineStr">
        <is>
          <t>Property, plant, and equipment</t>
        </is>
      </c>
      <c r="B32" s="5" t="n">
        <v>174180</v>
      </c>
      <c r="C32" s="5" t="n">
        <v>220951</v>
      </c>
    </row>
    <row r="33">
      <c r="A33" s="4" t="inlineStr">
        <is>
          <t>Segment assets</t>
        </is>
      </c>
      <c r="B33" s="5" t="n">
        <v>407800</v>
      </c>
      <c r="C33" s="5" t="n">
        <v>625612</v>
      </c>
    </row>
    <row r="34">
      <c r="A34" s="4" t="inlineStr">
        <is>
          <t>Europe [Member]</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Net Sales</t>
        </is>
      </c>
      <c r="B36" s="5" t="n">
        <v>481220</v>
      </c>
      <c r="C36" s="5" t="n">
        <v>590897</v>
      </c>
    </row>
    <row r="37">
      <c r="A37" s="4" t="inlineStr">
        <is>
          <t>Aluminum and other material costs</t>
        </is>
      </c>
      <c r="B37" s="5" t="n">
        <v>194850</v>
      </c>
      <c r="C37" s="5" t="n">
        <v>244755</v>
      </c>
    </row>
    <row r="38">
      <c r="A38" s="4" t="inlineStr">
        <is>
          <t>Manufacturing costs</t>
        </is>
      </c>
      <c r="B38" s="5" t="n">
        <v>214639</v>
      </c>
      <c r="C38" s="5" t="n">
        <v>270232</v>
      </c>
    </row>
    <row r="39">
      <c r="A39" s="4" t="inlineStr">
        <is>
          <t>Manufacturing depreciation and amortization</t>
        </is>
      </c>
      <c r="B39" s="5" t="n">
        <v>45888</v>
      </c>
      <c r="C39" s="5" t="n">
        <v>53981</v>
      </c>
    </row>
    <row r="40">
      <c r="A40" s="4" t="inlineStr">
        <is>
          <t>Selling, general, and administrative expenses</t>
        </is>
      </c>
      <c r="B40" s="5" t="n">
        <v>39601</v>
      </c>
      <c r="C40" s="5" t="n">
        <v>45539</v>
      </c>
    </row>
    <row r="41">
      <c r="A41" s="4" t="inlineStr">
        <is>
          <t>Loss on deconsolidation of subsidiary</t>
        </is>
      </c>
      <c r="B41" s="4" t="inlineStr">
        <is>
          <t xml:space="preserve"> </t>
        </is>
      </c>
      <c r="C41" s="5" t="n">
        <v>79629</v>
      </c>
    </row>
    <row r="42">
      <c r="A42" s="4" t="inlineStr">
        <is>
          <t>Segment expenses</t>
        </is>
      </c>
      <c r="B42" s="5" t="n">
        <v>494978</v>
      </c>
      <c r="C42" s="5" t="n">
        <v>694136</v>
      </c>
    </row>
    <row r="43">
      <c r="A43" s="4" t="inlineStr">
        <is>
          <t>Income (loss) from operations</t>
        </is>
      </c>
      <c r="B43" s="5" t="n">
        <v>-13758</v>
      </c>
      <c r="C43" s="5" t="n">
        <v>-103239</v>
      </c>
    </row>
    <row r="44">
      <c r="A44" s="3" t="inlineStr">
        <is>
          <t>Supplemental Segment Financial Information:</t>
        </is>
      </c>
      <c r="B44" s="4" t="inlineStr">
        <is>
          <t xml:space="preserve"> </t>
        </is>
      </c>
      <c r="C44" s="4" t="inlineStr">
        <is>
          <t xml:space="preserve"> </t>
        </is>
      </c>
    </row>
    <row r="45">
      <c r="A45" s="4" t="inlineStr">
        <is>
          <t>Depreciation and amortization</t>
        </is>
      </c>
      <c r="B45" s="5" t="n">
        <v>46130</v>
      </c>
      <c r="C45" s="5" t="n">
        <v>54277</v>
      </c>
    </row>
    <row r="46">
      <c r="A46" s="4" t="inlineStr">
        <is>
          <t>Capital expenditures</t>
        </is>
      </c>
      <c r="B46" s="5" t="n">
        <v>13565</v>
      </c>
      <c r="C46" s="5" t="n">
        <v>17507</v>
      </c>
    </row>
    <row r="47">
      <c r="A47" s="3" t="inlineStr">
        <is>
          <t>Long-lived assets:</t>
        </is>
      </c>
      <c r="B47" s="4" t="inlineStr">
        <is>
          <t xml:space="preserve"> </t>
        </is>
      </c>
      <c r="C47" s="4" t="inlineStr">
        <is>
          <t xml:space="preserve"> </t>
        </is>
      </c>
    </row>
    <row r="48">
      <c r="A48" s="4" t="inlineStr">
        <is>
          <t>Property, plant, and equipment</t>
        </is>
      </c>
      <c r="B48" s="5" t="n">
        <v>155712</v>
      </c>
      <c r="C48" s="5" t="n">
        <v>177648</v>
      </c>
    </row>
    <row r="49">
      <c r="A49" s="4" t="inlineStr">
        <is>
          <t>Intangible assets</t>
        </is>
      </c>
      <c r="B49" s="5" t="n">
        <v>12612</v>
      </c>
      <c r="C49" s="5" t="n">
        <v>33242</v>
      </c>
    </row>
    <row r="50">
      <c r="A50" s="4" t="inlineStr">
        <is>
          <t>Segment assets</t>
        </is>
      </c>
      <c r="B50" s="6" t="n">
        <v>332329</v>
      </c>
      <c r="C50" s="6" t="n">
        <v>4049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0" customWidth="1" min="5" max="5"/>
    <col width="20" customWidth="1" min="6" max="6"/>
    <col width="18" customWidth="1" min="7" max="7"/>
  </cols>
  <sheetData>
    <row r="1">
      <c r="A1" s="1" t="inlineStr">
        <is>
          <t>Consolidated Statements of Shareholders' Equity (Deficit) - USD ($) $ in Thousands</t>
        </is>
      </c>
      <c r="B1" s="2" t="inlineStr">
        <is>
          <t>Total</t>
        </is>
      </c>
      <c r="C1" s="2" t="inlineStr">
        <is>
          <t>Common Stock</t>
        </is>
      </c>
      <c r="D1" s="2" t="inlineStr">
        <is>
          <t>Cumulative Translation Adjustment</t>
        </is>
      </c>
      <c r="E1" s="2" t="inlineStr">
        <is>
          <t>Hedging Instruments</t>
        </is>
      </c>
      <c r="F1" s="2" t="inlineStr">
        <is>
          <t>Pension Obligations</t>
        </is>
      </c>
      <c r="G1" s="2" t="inlineStr">
        <is>
          <t>Retained Earnings</t>
        </is>
      </c>
    </row>
    <row r="2">
      <c r="A2" s="4" t="inlineStr">
        <is>
          <t>Beginning of period at Dec. 31, 2022</t>
        </is>
      </c>
      <c r="B2" s="6" t="n">
        <v>-25297</v>
      </c>
      <c r="C2" s="6" t="n">
        <v>111105</v>
      </c>
      <c r="D2" s="6" t="n">
        <v>-110704</v>
      </c>
      <c r="E2" s="6" t="n">
        <v>19844</v>
      </c>
      <c r="F2" s="6" t="n">
        <v>1591</v>
      </c>
      <c r="G2" s="6" t="n">
        <v>-47133</v>
      </c>
    </row>
    <row r="3">
      <c r="A3" s="4" t="inlineStr">
        <is>
          <t>Beginning of the period (in shares) at Dec. 31, 2022</t>
        </is>
      </c>
      <c r="B3" s="4" t="inlineStr">
        <is>
          <t xml:space="preserve"> </t>
        </is>
      </c>
      <c r="C3" s="5" t="n">
        <v>27016125</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92852</v>
      </c>
      <c r="C5" s="4" t="inlineStr">
        <is>
          <t xml:space="preserve"> </t>
        </is>
      </c>
      <c r="D5" s="4" t="inlineStr">
        <is>
          <t xml:space="preserve"> </t>
        </is>
      </c>
      <c r="E5" s="4" t="inlineStr">
        <is>
          <t xml:space="preserve"> </t>
        </is>
      </c>
      <c r="F5" s="4" t="inlineStr">
        <is>
          <t xml:space="preserve"> </t>
        </is>
      </c>
      <c r="G5" s="5" t="n">
        <v>-92852</v>
      </c>
    </row>
    <row r="6">
      <c r="A6" s="4" t="inlineStr">
        <is>
          <t>Change in accumulated other comprehensive income (loss), net of tax</t>
        </is>
      </c>
      <c r="B6" s="5" t="n">
        <v>66978</v>
      </c>
      <c r="C6" s="4" t="inlineStr">
        <is>
          <t xml:space="preserve"> </t>
        </is>
      </c>
      <c r="D6" s="5" t="n">
        <v>27702</v>
      </c>
      <c r="E6" s="5" t="n">
        <v>40015</v>
      </c>
      <c r="F6" s="5" t="n">
        <v>-739</v>
      </c>
      <c r="G6" s="4" t="inlineStr">
        <is>
          <t xml:space="preserve"> </t>
        </is>
      </c>
    </row>
    <row r="7">
      <c r="A7" s="4" t="inlineStr">
        <is>
          <t>Common stock issued, net of shares withheld for employee taxes (in shares)</t>
        </is>
      </c>
      <c r="B7" s="4" t="inlineStr">
        <is>
          <t xml:space="preserve"> </t>
        </is>
      </c>
      <c r="C7" s="5" t="n">
        <v>1075315</v>
      </c>
      <c r="D7" s="4" t="inlineStr">
        <is>
          <t xml:space="preserve"> </t>
        </is>
      </c>
      <c r="E7" s="4" t="inlineStr">
        <is>
          <t xml:space="preserve"> </t>
        </is>
      </c>
      <c r="F7" s="4" t="inlineStr">
        <is>
          <t xml:space="preserve"> </t>
        </is>
      </c>
      <c r="G7" s="4" t="inlineStr">
        <is>
          <t xml:space="preserve"> </t>
        </is>
      </c>
    </row>
    <row r="8">
      <c r="A8" s="4" t="inlineStr">
        <is>
          <t>Stock-based compensation</t>
        </is>
      </c>
      <c r="B8" s="5" t="n">
        <v>4235</v>
      </c>
      <c r="C8" s="6" t="n">
        <v>4235</v>
      </c>
      <c r="D8" s="4" t="inlineStr">
        <is>
          <t xml:space="preserve"> </t>
        </is>
      </c>
      <c r="E8" s="4" t="inlineStr">
        <is>
          <t xml:space="preserve"> </t>
        </is>
      </c>
      <c r="F8" s="4" t="inlineStr">
        <is>
          <t xml:space="preserve"> </t>
        </is>
      </c>
      <c r="G8" s="4" t="inlineStr">
        <is>
          <t xml:space="preserve"> </t>
        </is>
      </c>
    </row>
    <row r="9">
      <c r="A9" s="4" t="inlineStr">
        <is>
          <t>Redeemable preferred 9% dividend and accretion</t>
        </is>
      </c>
      <c r="B9" s="5" t="n">
        <v>-38969</v>
      </c>
      <c r="C9" s="4" t="inlineStr">
        <is>
          <t xml:space="preserve"> </t>
        </is>
      </c>
      <c r="D9" s="4" t="inlineStr">
        <is>
          <t xml:space="preserve"> </t>
        </is>
      </c>
      <c r="E9" s="4" t="inlineStr">
        <is>
          <t xml:space="preserve"> </t>
        </is>
      </c>
      <c r="F9" s="4" t="inlineStr">
        <is>
          <t xml:space="preserve"> </t>
        </is>
      </c>
      <c r="G9" s="5" t="n">
        <v>-38969</v>
      </c>
    </row>
    <row r="10">
      <c r="A10" s="4" t="inlineStr">
        <is>
          <t>Noncontrolling redeemable equity dividend</t>
        </is>
      </c>
      <c r="B10" s="5" t="n">
        <v>-35</v>
      </c>
      <c r="C10" s="4" t="inlineStr">
        <is>
          <t xml:space="preserve"> </t>
        </is>
      </c>
      <c r="D10" s="4" t="inlineStr">
        <is>
          <t xml:space="preserve"> </t>
        </is>
      </c>
      <c r="E10" s="4" t="inlineStr">
        <is>
          <t xml:space="preserve"> </t>
        </is>
      </c>
      <c r="F10" s="4" t="inlineStr">
        <is>
          <t xml:space="preserve"> </t>
        </is>
      </c>
      <c r="G10" s="5" t="n">
        <v>-35</v>
      </c>
    </row>
    <row r="11">
      <c r="A11" s="4" t="inlineStr">
        <is>
          <t>End of period at Dec. 31, 2023</t>
        </is>
      </c>
      <c r="B11" s="6" t="n">
        <v>-85940</v>
      </c>
      <c r="C11" s="6" t="n">
        <v>115340</v>
      </c>
      <c r="D11" s="5" t="n">
        <v>-83002</v>
      </c>
      <c r="E11" s="5" t="n">
        <v>59859</v>
      </c>
      <c r="F11" s="5" t="n">
        <v>852</v>
      </c>
      <c r="G11" s="5" t="n">
        <v>-178989</v>
      </c>
    </row>
    <row r="12">
      <c r="A12" s="4" t="inlineStr">
        <is>
          <t>End of the period (in shares) at Dec. 31, 2023</t>
        </is>
      </c>
      <c r="B12" s="5" t="n">
        <v>28091440</v>
      </c>
      <c r="C12" s="5" t="n">
        <v>28091440</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78182</v>
      </c>
      <c r="C14" s="4" t="inlineStr">
        <is>
          <t xml:space="preserve"> </t>
        </is>
      </c>
      <c r="D14" s="4" t="inlineStr">
        <is>
          <t xml:space="preserve"> </t>
        </is>
      </c>
      <c r="E14" s="4" t="inlineStr">
        <is>
          <t xml:space="preserve"> </t>
        </is>
      </c>
      <c r="F14" s="4" t="inlineStr">
        <is>
          <t xml:space="preserve"> </t>
        </is>
      </c>
      <c r="G14" s="5" t="n">
        <v>-78182</v>
      </c>
    </row>
    <row r="15">
      <c r="A15" s="4" t="inlineStr">
        <is>
          <t>Change in accumulated other comprehensive income (loss), net of tax</t>
        </is>
      </c>
      <c r="B15" s="5" t="n">
        <v>-76180</v>
      </c>
      <c r="C15" s="4" t="inlineStr">
        <is>
          <t xml:space="preserve"> </t>
        </is>
      </c>
      <c r="D15" s="5" t="n">
        <v>-45176</v>
      </c>
      <c r="E15" s="5" t="n">
        <v>-32213</v>
      </c>
      <c r="F15" s="5" t="n">
        <v>1209</v>
      </c>
      <c r="G15" s="4" t="inlineStr">
        <is>
          <t xml:space="preserve"> </t>
        </is>
      </c>
    </row>
    <row r="16">
      <c r="A16" s="4" t="inlineStr">
        <is>
          <t>Common stock issued, net of shares withheld for employee taxes (in shares)</t>
        </is>
      </c>
      <c r="B16" s="4" t="inlineStr">
        <is>
          <t xml:space="preserve"> </t>
        </is>
      </c>
      <c r="C16" s="5" t="n">
        <v>794613</v>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7699</v>
      </c>
      <c r="C17" s="6" t="n">
        <v>7699</v>
      </c>
      <c r="D17" s="4" t="inlineStr">
        <is>
          <t xml:space="preserve"> </t>
        </is>
      </c>
      <c r="E17" s="4" t="inlineStr">
        <is>
          <t xml:space="preserve"> </t>
        </is>
      </c>
      <c r="F17" s="4" t="inlineStr">
        <is>
          <t xml:space="preserve"> </t>
        </is>
      </c>
      <c r="G17" s="4" t="inlineStr">
        <is>
          <t xml:space="preserve"> </t>
        </is>
      </c>
    </row>
    <row r="18">
      <c r="A18" s="4" t="inlineStr">
        <is>
          <t>Redeemable preferred 9% dividend and accretion</t>
        </is>
      </c>
      <c r="B18" s="5" t="n">
        <v>-43600</v>
      </c>
      <c r="C18" s="4" t="inlineStr">
        <is>
          <t xml:space="preserve"> </t>
        </is>
      </c>
      <c r="D18" s="4" t="inlineStr">
        <is>
          <t xml:space="preserve"> </t>
        </is>
      </c>
      <c r="E18" s="4" t="inlineStr">
        <is>
          <t xml:space="preserve"> </t>
        </is>
      </c>
      <c r="F18" s="4" t="inlineStr">
        <is>
          <t xml:space="preserve"> </t>
        </is>
      </c>
      <c r="G18" s="5" t="n">
        <v>-43600</v>
      </c>
    </row>
    <row r="19">
      <c r="A19" s="4" t="inlineStr">
        <is>
          <t>Noncontrolling redeemable equity dividend</t>
        </is>
      </c>
      <c r="B19" s="5" t="n">
        <v>-15</v>
      </c>
      <c r="C19" s="4" t="inlineStr">
        <is>
          <t xml:space="preserve"> </t>
        </is>
      </c>
      <c r="D19" s="4" t="inlineStr">
        <is>
          <t xml:space="preserve"> </t>
        </is>
      </c>
      <c r="E19" s="4" t="inlineStr">
        <is>
          <t xml:space="preserve"> </t>
        </is>
      </c>
      <c r="F19" s="4" t="inlineStr">
        <is>
          <t xml:space="preserve"> </t>
        </is>
      </c>
      <c r="G19" s="5" t="n">
        <v>-15</v>
      </c>
    </row>
    <row r="20">
      <c r="A20" s="4" t="inlineStr">
        <is>
          <t>End of period at Dec. 31, 2024</t>
        </is>
      </c>
      <c r="B20" s="6" t="n">
        <v>-276218</v>
      </c>
      <c r="C20" s="6" t="n">
        <v>123039</v>
      </c>
      <c r="D20" s="6" t="n">
        <v>-128178</v>
      </c>
      <c r="E20" s="6" t="n">
        <v>27646</v>
      </c>
      <c r="F20" s="6" t="n">
        <v>2061</v>
      </c>
      <c r="G20" s="6" t="n">
        <v>-300786</v>
      </c>
    </row>
    <row r="21">
      <c r="A21" s="4" t="inlineStr">
        <is>
          <t>End of the period (in shares) at Dec. 31, 2024</t>
        </is>
      </c>
      <c r="B21" s="5" t="n">
        <v>28886053</v>
      </c>
      <c r="C21" s="5" t="n">
        <v>28886053</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Net Sales and property, plant and equipment by Location (Detail)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Net Sales</t>
        </is>
      </c>
      <c r="B4" s="6" t="n">
        <v>1267344</v>
      </c>
      <c r="C4" s="6" t="n">
        <v>1385283</v>
      </c>
    </row>
    <row r="5">
      <c r="A5" s="4" t="inlineStr">
        <is>
          <t>Property, Plant and Equipment, net</t>
        </is>
      </c>
      <c r="B5" s="5" t="n">
        <v>329892</v>
      </c>
      <c r="C5" s="5" t="n">
        <v>398599</v>
      </c>
    </row>
    <row r="6">
      <c r="A6" s="4" t="inlineStr">
        <is>
          <t>U.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Net Sales</t>
        </is>
      </c>
      <c r="B8" s="5" t="n">
        <v>5945</v>
      </c>
      <c r="C8" s="5" t="n">
        <v>4208</v>
      </c>
    </row>
    <row r="9">
      <c r="A9" s="4" t="inlineStr">
        <is>
          <t>Property, Plant and Equipment, net</t>
        </is>
      </c>
      <c r="B9" s="5" t="n">
        <v>1505</v>
      </c>
      <c r="C9" s="5" t="n">
        <v>1228</v>
      </c>
    </row>
    <row r="10">
      <c r="A10" s="4" t="inlineStr">
        <is>
          <t>Mexico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et Sales</t>
        </is>
      </c>
      <c r="B12" s="5" t="n">
        <v>780179</v>
      </c>
      <c r="C12" s="5" t="n">
        <v>790178</v>
      </c>
    </row>
    <row r="13">
      <c r="A13" s="4" t="inlineStr">
        <is>
          <t>Property, Plant and Equipment, net</t>
        </is>
      </c>
      <c r="B13" s="5" t="n">
        <v>172674</v>
      </c>
      <c r="C13" s="5" t="n">
        <v>219723</v>
      </c>
    </row>
    <row r="14">
      <c r="A14" s="4" t="inlineStr">
        <is>
          <t>Germany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75506</v>
      </c>
      <c r="C16" s="5" t="n">
        <v>148714</v>
      </c>
    </row>
    <row r="17">
      <c r="A17" s="4" t="inlineStr">
        <is>
          <t>Property, Plant and Equipment, net</t>
        </is>
      </c>
      <c r="B17" s="5" t="n">
        <v>573</v>
      </c>
      <c r="C17" s="5" t="n">
        <v>1933</v>
      </c>
    </row>
    <row r="18">
      <c r="A18" s="4" t="inlineStr">
        <is>
          <t>Poland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Net Sales</t>
        </is>
      </c>
      <c r="B20" s="5" t="n">
        <v>405714</v>
      </c>
      <c r="C20" s="5" t="n">
        <v>442183</v>
      </c>
    </row>
    <row r="21">
      <c r="A21" s="4" t="inlineStr">
        <is>
          <t>Property, Plant and Equipment, net</t>
        </is>
      </c>
      <c r="B21" s="6" t="n">
        <v>155140</v>
      </c>
      <c r="C21" s="6" t="n">
        <v>1757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4339</v>
      </c>
      <c r="C3" s="6" t="n">
        <v>44539</v>
      </c>
    </row>
    <row r="4">
      <c r="A4" s="4" t="inlineStr">
        <is>
          <t>Work in process</t>
        </is>
      </c>
      <c r="B4" s="5" t="n">
        <v>34449</v>
      </c>
      <c r="C4" s="5" t="n">
        <v>25289</v>
      </c>
    </row>
    <row r="5">
      <c r="A5" s="4" t="inlineStr">
        <is>
          <t>Finished goods</t>
        </is>
      </c>
      <c r="B5" s="5" t="n">
        <v>76948</v>
      </c>
      <c r="C5" s="5" t="n">
        <v>74781</v>
      </c>
    </row>
    <row r="6">
      <c r="A6" s="4" t="inlineStr">
        <is>
          <t>Inventories, net</t>
        </is>
      </c>
      <c r="B6" s="6" t="n">
        <v>145736</v>
      </c>
      <c r="C6" s="6" t="n">
        <v>1446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non-current</t>
        </is>
      </c>
      <c r="B3" s="9" t="n">
        <v>7.7</v>
      </c>
      <c r="C3" s="9" t="n">
        <v>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Plant and Equipment - Schedule of Property, Plant and Equipment (Detail)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Useful Life, Term, Description [Extensible Enumeration]</t>
        </is>
      </c>
      <c r="B4" s="4" t="inlineStr">
        <is>
          <t>us-gaap:UsefulLifeTermOfLeaseMember</t>
        </is>
      </c>
      <c r="C4" s="4" t="inlineStr">
        <is>
          <t xml:space="preserve"> </t>
        </is>
      </c>
    </row>
    <row r="5">
      <c r="A5" s="4" t="inlineStr">
        <is>
          <t>Expected useful life</t>
        </is>
      </c>
      <c r="B5" s="4" t="inlineStr">
        <is>
          <t>Lease term</t>
        </is>
      </c>
      <c r="C5" s="4" t="inlineStr">
        <is>
          <t xml:space="preserve"> </t>
        </is>
      </c>
    </row>
    <row r="6">
      <c r="A6" s="4" t="inlineStr">
        <is>
          <t>Property, plant and equipment, gross</t>
        </is>
      </c>
      <c r="B6" s="6" t="n">
        <v>1039389</v>
      </c>
      <c r="C6" s="6" t="n">
        <v>1113330</v>
      </c>
    </row>
    <row r="7">
      <c r="A7" s="4" t="inlineStr">
        <is>
          <t>Accumulated depreciation</t>
        </is>
      </c>
      <c r="B7" s="5" t="n">
        <v>-709497</v>
      </c>
      <c r="C7" s="5" t="n">
        <v>-714731</v>
      </c>
    </row>
    <row r="8">
      <c r="A8" s="4" t="inlineStr">
        <is>
          <t>Property, plant and equipment, net</t>
        </is>
      </c>
      <c r="B8" s="5" t="n">
        <v>329892</v>
      </c>
      <c r="C8" s="5" t="n">
        <v>398599</v>
      </c>
    </row>
    <row r="9">
      <c r="A9" s="4" t="inlineStr">
        <is>
          <t>Land and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8292</v>
      </c>
      <c r="C11" s="5" t="n">
        <v>145912</v>
      </c>
    </row>
    <row r="12">
      <c r="A12" s="4" t="inlineStr">
        <is>
          <t>Land and Building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xpected useful life</t>
        </is>
      </c>
      <c r="B14" s="4" t="inlineStr">
        <is>
          <t>15 years</t>
        </is>
      </c>
      <c r="C14" s="4" t="inlineStr">
        <is>
          <t xml:space="preserve"> </t>
        </is>
      </c>
    </row>
    <row r="15">
      <c r="A15" s="4" t="inlineStr">
        <is>
          <t>Land and Building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xpected useful life</t>
        </is>
      </c>
      <c r="B17" s="4" t="inlineStr">
        <is>
          <t>50 years</t>
        </is>
      </c>
      <c r="C17" s="4" t="inlineStr">
        <is>
          <t xml:space="preserve"> </t>
        </is>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86050</v>
      </c>
      <c r="C20" s="5" t="n">
        <v>934223</v>
      </c>
    </row>
    <row r="21">
      <c r="A21" s="4" t="inlineStr">
        <is>
          <t>Machinery and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xpected useful life</t>
        </is>
      </c>
      <c r="B23" s="4" t="inlineStr">
        <is>
          <t>3 years</t>
        </is>
      </c>
      <c r="C23" s="4" t="inlineStr">
        <is>
          <t xml:space="preserve"> </t>
        </is>
      </c>
    </row>
    <row r="24">
      <c r="A24" s="4" t="inlineStr">
        <is>
          <t>Machinery and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xpected useful life</t>
        </is>
      </c>
      <c r="B26" s="4" t="inlineStr">
        <is>
          <t>20 years</t>
        </is>
      </c>
      <c r="C26" s="4" t="inlineStr">
        <is>
          <t xml:space="preserve"> </t>
        </is>
      </c>
    </row>
    <row r="27">
      <c r="A27" s="4" t="inlineStr">
        <is>
          <t>Leasehold Improvements and Other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911</v>
      </c>
      <c r="C29" s="5" t="n">
        <v>2943</v>
      </c>
    </row>
    <row r="30">
      <c r="A30" s="4" t="inlineStr">
        <is>
          <t>Construction in Progres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22136</v>
      </c>
      <c r="C32" s="6" t="n">
        <v>302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9" t="n">
        <v>66.90000000000001</v>
      </c>
      <c r="C4" s="9" t="n">
        <v>7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Finite-Lived Intangible Assets (Detail) - Customer Relationships [Member]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Finite-lived Intangible Assets, Gross Carrying Amount</t>
        </is>
      </c>
      <c r="B4" s="6" t="n">
        <v>167000</v>
      </c>
      <c r="C4" s="6" t="n">
        <v>167000</v>
      </c>
    </row>
    <row r="5">
      <c r="A5" s="4" t="inlineStr">
        <is>
          <t>Accumulated Amortization</t>
        </is>
      </c>
      <c r="B5" s="5" t="n">
        <v>-153520</v>
      </c>
      <c r="C5" s="5" t="n">
        <v>-134097</v>
      </c>
    </row>
    <row r="6">
      <c r="A6" s="4" t="inlineStr">
        <is>
          <t>Finite-lived Intangible Assets, Currency Translation</t>
        </is>
      </c>
      <c r="B6" s="5" t="n">
        <v>-868</v>
      </c>
      <c r="C6" s="5" t="n">
        <v>339</v>
      </c>
    </row>
    <row r="7">
      <c r="A7" s="4" t="inlineStr">
        <is>
          <t>Finite lived Intangible Assets, Net</t>
        </is>
      </c>
      <c r="B7" s="6" t="n">
        <v>12612</v>
      </c>
      <c r="C7" s="6" t="n">
        <v>33242</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Remaining Amortization Period</t>
        </is>
      </c>
      <c r="B10" s="4" t="inlineStr">
        <is>
          <t>1 year</t>
        </is>
      </c>
      <c r="C10" s="4" t="inlineStr">
        <is>
          <t>1 year</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Remaining Amortization Period</t>
        </is>
      </c>
      <c r="B13" s="4" t="inlineStr">
        <is>
          <t>4 years</t>
        </is>
      </c>
      <c r="C13"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19.5</v>
      </c>
      <c r="C4" s="9" t="n">
        <v>1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Annual Anticipated Future Amortization (Detail)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9202</v>
      </c>
    </row>
    <row r="4">
      <c r="A4" s="4" t="inlineStr">
        <is>
          <t>2026</t>
        </is>
      </c>
      <c r="B4" s="5" t="n">
        <v>2407</v>
      </c>
    </row>
    <row r="5">
      <c r="A5" s="4" t="inlineStr">
        <is>
          <t>2027</t>
        </is>
      </c>
      <c r="B5" s="5" t="n">
        <v>1003</v>
      </c>
    </row>
    <row r="6">
      <c r="A6" s="4" t="inlineStr">
        <is>
          <t>Total anticipated future amortization</t>
        </is>
      </c>
      <c r="B6" s="6" t="n">
        <v>126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ummary of Long-Term Obligations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519790</v>
      </c>
      <c r="C3" s="4" t="inlineStr">
        <is>
          <t xml:space="preserve"> </t>
        </is>
      </c>
    </row>
    <row r="4">
      <c r="A4" s="4" t="inlineStr">
        <is>
          <t>Carrying Value</t>
        </is>
      </c>
      <c r="B4" s="5" t="n">
        <v>489388</v>
      </c>
      <c r="C4" s="6" t="n">
        <v>615954</v>
      </c>
    </row>
    <row r="5">
      <c r="A5" s="4" t="inlineStr">
        <is>
          <t>Less: Current portion</t>
        </is>
      </c>
      <c r="B5" s="5" t="n">
        <v>-7939</v>
      </c>
      <c r="C5" s="5" t="n">
        <v>-5322</v>
      </c>
    </row>
    <row r="6">
      <c r="A6" s="4" t="inlineStr">
        <is>
          <t>Long-term debt</t>
        </is>
      </c>
      <c r="B6" s="5" t="n">
        <v>481449</v>
      </c>
      <c r="C6" s="5" t="n">
        <v>610632</v>
      </c>
    </row>
    <row r="7">
      <c r="A7" s="4" t="inlineStr">
        <is>
          <t>Term Loan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518700</v>
      </c>
      <c r="C9" s="5" t="n">
        <v>396000</v>
      </c>
    </row>
    <row r="10">
      <c r="A10" s="4" t="inlineStr">
        <is>
          <t>Carrying Value</t>
        </is>
      </c>
      <c r="B10" s="6" t="n">
        <v>488298</v>
      </c>
      <c r="C10" s="6" t="n">
        <v>375920</v>
      </c>
    </row>
    <row r="11">
      <c r="A11" s="4" t="inlineStr">
        <is>
          <t>Effective Interest Rate</t>
        </is>
      </c>
      <c r="B11" s="11" t="n">
        <v>0.111</v>
      </c>
      <c r="C11" s="11" t="n">
        <v>0.126</v>
      </c>
    </row>
    <row r="12">
      <c r="A12" s="4" t="inlineStr">
        <is>
          <t>Senior Notes [Member] | 6.00% 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4" t="inlineStr">
        <is>
          <t xml:space="preserve"> </t>
        </is>
      </c>
      <c r="C14" s="6" t="n">
        <v>239601</v>
      </c>
    </row>
    <row r="15">
      <c r="A15" s="4" t="inlineStr">
        <is>
          <t>Carrying Value</t>
        </is>
      </c>
      <c r="B15" s="4" t="inlineStr">
        <is>
          <t xml:space="preserve"> </t>
        </is>
      </c>
      <c r="C15" s="6" t="n">
        <v>238126</v>
      </c>
    </row>
    <row r="16">
      <c r="A16" s="4" t="inlineStr">
        <is>
          <t>Effective Interest Rate</t>
        </is>
      </c>
      <c r="B16" s="4" t="inlineStr">
        <is>
          <t xml:space="preserve"> </t>
        </is>
      </c>
      <c r="C16" s="8" t="n">
        <v>0.06</v>
      </c>
    </row>
    <row r="17">
      <c r="A17" s="4" t="inlineStr">
        <is>
          <t>European CapEx Loan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4" t="inlineStr">
        <is>
          <t xml:space="preserve"> </t>
        </is>
      </c>
      <c r="C19" s="6" t="n">
        <v>784</v>
      </c>
    </row>
    <row r="20">
      <c r="A20" s="4" t="inlineStr">
        <is>
          <t>Carrying Value</t>
        </is>
      </c>
      <c r="B20" s="4" t="inlineStr">
        <is>
          <t xml:space="preserve"> </t>
        </is>
      </c>
      <c r="C20" s="6" t="n">
        <v>784</v>
      </c>
    </row>
    <row r="21">
      <c r="A21" s="4" t="inlineStr">
        <is>
          <t>Effective Interest Rate</t>
        </is>
      </c>
      <c r="B21" s="4" t="inlineStr">
        <is>
          <t xml:space="preserve"> </t>
        </is>
      </c>
      <c r="C21" s="11" t="n">
        <v>0.022</v>
      </c>
    </row>
    <row r="22">
      <c r="A22" s="4" t="inlineStr">
        <is>
          <t>Finance Leas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t>
        </is>
      </c>
      <c r="B24" s="6" t="n">
        <v>1090</v>
      </c>
      <c r="C24" s="6" t="n">
        <v>1124</v>
      </c>
    </row>
    <row r="25">
      <c r="A25" s="4" t="inlineStr">
        <is>
          <t>Carrying Value</t>
        </is>
      </c>
      <c r="B25" s="6" t="n">
        <v>1090</v>
      </c>
      <c r="C25" s="6" t="n">
        <v>1124</v>
      </c>
    </row>
    <row r="26">
      <c r="A26" s="4" t="inlineStr">
        <is>
          <t>Effective Interest Rate</t>
        </is>
      </c>
      <c r="B26" s="11" t="n">
        <v>0.056</v>
      </c>
      <c r="C26" s="11" t="n">
        <v>0.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ummary of Long-Term Obligations (Parenthetical) (Detail)</t>
        </is>
      </c>
      <c r="B1" s="2" t="inlineStr">
        <is>
          <t>Dec. 31, 2024</t>
        </is>
      </c>
      <c r="C1" s="2" t="inlineStr">
        <is>
          <t>Dec. 31, 2023</t>
        </is>
      </c>
    </row>
    <row r="2">
      <c r="A2" s="4" t="inlineStr">
        <is>
          <t>6.00% Senior Notes [Member] |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stated, percentage</t>
        </is>
      </c>
      <c r="B4" s="8" t="n">
        <v>0.06</v>
      </c>
      <c r="C4" s="8" t="n">
        <v>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hareholders' Equity (Deficit) (Parenthetical)</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Preferred stock, dividend rate, percentage</t>
        </is>
      </c>
      <c r="B4" s="8" t="n">
        <v>0.09</v>
      </c>
      <c r="C4" s="8" t="n">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Debt Maturities (Detail) $ in Thousands</t>
        </is>
      </c>
      <c r="B1" s="2" t="inlineStr">
        <is>
          <t>Dec. 31, 2024 USD ($)</t>
        </is>
      </c>
    </row>
    <row r="2">
      <c r="A2" s="3" t="inlineStr">
        <is>
          <t>Maturities of Long-Term Debt [Abstract]</t>
        </is>
      </c>
      <c r="B2" s="4" t="inlineStr">
        <is>
          <t xml:space="preserve"> </t>
        </is>
      </c>
    </row>
    <row r="3">
      <c r="A3" s="4" t="inlineStr">
        <is>
          <t>2025</t>
        </is>
      </c>
      <c r="B3" s="6" t="n">
        <v>7939</v>
      </c>
    </row>
    <row r="4">
      <c r="A4" s="4" t="inlineStr">
        <is>
          <t>2026</t>
        </is>
      </c>
      <c r="B4" s="5" t="n">
        <v>5595</v>
      </c>
    </row>
    <row r="5">
      <c r="A5" s="4" t="inlineStr">
        <is>
          <t>2027</t>
        </is>
      </c>
      <c r="B5" s="5" t="n">
        <v>5398</v>
      </c>
    </row>
    <row r="6">
      <c r="A6" s="4" t="inlineStr">
        <is>
          <t>2028</t>
        </is>
      </c>
      <c r="B6" s="5" t="n">
        <v>500858</v>
      </c>
    </row>
    <row r="7">
      <c r="A7" s="4" t="inlineStr">
        <is>
          <t>Total debt liabilities</t>
        </is>
      </c>
      <c r="B7" s="6" t="n">
        <v>5197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and Other Financing Arrangements - Additional Information (Detail)</t>
        </is>
      </c>
      <c r="F1" s="2" t="inlineStr">
        <is>
          <t>3 Months Ended</t>
        </is>
      </c>
      <c r="G1" s="2" t="inlineStr">
        <is>
          <t>12 Months Ended</t>
        </is>
      </c>
    </row>
    <row r="2">
      <c r="B2" s="2" t="inlineStr">
        <is>
          <t>Jan. 01, 2025 USD ($)</t>
        </is>
      </c>
      <c r="C2" s="2" t="inlineStr">
        <is>
          <t>Aug. 14, 2024 USD ($)</t>
        </is>
      </c>
      <c r="D2" s="2" t="inlineStr">
        <is>
          <t>Dec. 15, 2022 USD ($)</t>
        </is>
      </c>
      <c r="E2" s="2" t="inlineStr">
        <is>
          <t>Jun. 15, 2017 EUR (€)</t>
        </is>
      </c>
      <c r="F2" s="2" t="inlineStr">
        <is>
          <t>Dec. 31, 2024 USD ($)</t>
        </is>
      </c>
      <c r="G2" s="2" t="inlineStr">
        <is>
          <t>Dec. 31, 2024 USD ($)</t>
        </is>
      </c>
      <c r="H2" s="2" t="inlineStr">
        <is>
          <t>Dec. 31, 2023 USD ($)</t>
        </is>
      </c>
      <c r="I2" s="2" t="inlineStr">
        <is>
          <t>May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519790000</v>
      </c>
      <c r="G4" s="6" t="n">
        <v>519790000</v>
      </c>
      <c r="H4" s="4" t="inlineStr">
        <is>
          <t xml:space="preserve"> </t>
        </is>
      </c>
      <c r="I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13052000</v>
      </c>
      <c r="H5" s="4" t="inlineStr">
        <is>
          <t xml:space="preserve"> </t>
        </is>
      </c>
      <c r="I5" s="4" t="inlineStr">
        <is>
          <t xml:space="preserve"> </t>
        </is>
      </c>
    </row>
    <row r="6">
      <c r="A6" s="4" t="inlineStr">
        <is>
          <t>Term loan facility balance</t>
        </is>
      </c>
      <c r="B6" s="4" t="inlineStr">
        <is>
          <t xml:space="preserve"> </t>
        </is>
      </c>
      <c r="C6" s="4" t="inlineStr">
        <is>
          <t xml:space="preserve"> </t>
        </is>
      </c>
      <c r="D6" s="4" t="inlineStr">
        <is>
          <t xml:space="preserve"> </t>
        </is>
      </c>
      <c r="E6" s="4" t="inlineStr">
        <is>
          <t xml:space="preserve"> </t>
        </is>
      </c>
      <c r="F6" s="5" t="n">
        <v>489388000</v>
      </c>
      <c r="G6" s="5" t="n">
        <v>489388000</v>
      </c>
      <c r="H6" s="6" t="n">
        <v>615954000</v>
      </c>
      <c r="I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5" t="n">
        <v>489388000</v>
      </c>
      <c r="G7" s="5" t="n">
        <v>489388000</v>
      </c>
      <c r="H7" s="5" t="n">
        <v>615954000</v>
      </c>
      <c r="I7" s="4" t="inlineStr">
        <is>
          <t xml:space="preserve"> </t>
        </is>
      </c>
    </row>
    <row r="8">
      <c r="A8" s="4" t="inlineStr">
        <is>
          <t>Obligations under other debt agreements cross-default minimum amount</t>
        </is>
      </c>
      <c r="B8" s="4" t="inlineStr">
        <is>
          <t xml:space="preserve"> </t>
        </is>
      </c>
      <c r="C8" s="4" t="inlineStr">
        <is>
          <t xml:space="preserve"> </t>
        </is>
      </c>
      <c r="D8" s="4" t="inlineStr">
        <is>
          <t xml:space="preserve"> </t>
        </is>
      </c>
      <c r="E8" s="4" t="inlineStr">
        <is>
          <t xml:space="preserve"> </t>
        </is>
      </c>
      <c r="F8" s="4" t="inlineStr">
        <is>
          <t xml:space="preserve"> </t>
        </is>
      </c>
      <c r="G8" s="5" t="n">
        <v>20000000</v>
      </c>
      <c r="H8" s="4" t="inlineStr">
        <is>
          <t xml:space="preserve"> </t>
        </is>
      </c>
      <c r="I8" s="4" t="inlineStr">
        <is>
          <t xml:space="preserve"> </t>
        </is>
      </c>
    </row>
    <row r="9">
      <c r="A9" s="4" t="inlineStr">
        <is>
          <t>Failure to pay material plan withdrawal obligations</t>
        </is>
      </c>
      <c r="B9" s="4" t="inlineStr">
        <is>
          <t xml:space="preserve"> </t>
        </is>
      </c>
      <c r="C9" s="4" t="inlineStr">
        <is>
          <t xml:space="preserve"> </t>
        </is>
      </c>
      <c r="D9" s="4" t="inlineStr">
        <is>
          <t xml:space="preserve"> </t>
        </is>
      </c>
      <c r="E9" s="4" t="inlineStr">
        <is>
          <t xml:space="preserve"> </t>
        </is>
      </c>
      <c r="F9" s="4" t="inlineStr">
        <is>
          <t xml:space="preserve"> </t>
        </is>
      </c>
      <c r="G9" s="5" t="n">
        <v>20000000</v>
      </c>
      <c r="H9" s="4" t="inlineStr">
        <is>
          <t xml:space="preserve"> </t>
        </is>
      </c>
      <c r="I9" s="4" t="inlineStr">
        <is>
          <t xml:space="preserve"> </t>
        </is>
      </c>
    </row>
    <row r="10">
      <c r="A10" s="4" t="inlineStr">
        <is>
          <t>Trade receivables</t>
        </is>
      </c>
      <c r="B10" s="4" t="inlineStr">
        <is>
          <t xml:space="preserve"> </t>
        </is>
      </c>
      <c r="C10" s="4" t="inlineStr">
        <is>
          <t xml:space="preserve"> </t>
        </is>
      </c>
      <c r="D10" s="4" t="inlineStr">
        <is>
          <t xml:space="preserve"> </t>
        </is>
      </c>
      <c r="E10" s="4" t="inlineStr">
        <is>
          <t xml:space="preserve"> </t>
        </is>
      </c>
      <c r="F10" s="4" t="inlineStr">
        <is>
          <t xml:space="preserve"> </t>
        </is>
      </c>
      <c r="G10" s="5" t="n">
        <v>708800000</v>
      </c>
      <c r="H10" s="5" t="n">
        <v>734800000</v>
      </c>
      <c r="I10" s="4" t="inlineStr">
        <is>
          <t xml:space="preserve"> </t>
        </is>
      </c>
    </row>
    <row r="11">
      <c r="A11" s="4" t="inlineStr">
        <is>
          <t>Factored receivables yet not collected</t>
        </is>
      </c>
      <c r="B11" s="4" t="inlineStr">
        <is>
          <t xml:space="preserve"> </t>
        </is>
      </c>
      <c r="C11" s="4" t="inlineStr">
        <is>
          <t xml:space="preserve"> </t>
        </is>
      </c>
      <c r="D11" s="4" t="inlineStr">
        <is>
          <t xml:space="preserve"> </t>
        </is>
      </c>
      <c r="E11" s="4" t="inlineStr">
        <is>
          <t xml:space="preserve"> </t>
        </is>
      </c>
      <c r="F11" s="5" t="n">
        <v>70900000</v>
      </c>
      <c r="G11" s="5" t="n">
        <v>70900000</v>
      </c>
      <c r="H11" s="5" t="n">
        <v>92400000</v>
      </c>
      <c r="I11" s="4" t="inlineStr">
        <is>
          <t xml:space="preserve"> </t>
        </is>
      </c>
    </row>
    <row r="12">
      <c r="A12" s="4" t="inlineStr">
        <is>
          <t>Collective limit under factoring arrangements</t>
        </is>
      </c>
      <c r="B12" s="4" t="inlineStr">
        <is>
          <t xml:space="preserve"> </t>
        </is>
      </c>
      <c r="C12" s="4" t="inlineStr">
        <is>
          <t xml:space="preserve"> </t>
        </is>
      </c>
      <c r="D12" s="4" t="inlineStr">
        <is>
          <t xml:space="preserve"> </t>
        </is>
      </c>
      <c r="E12" s="4" t="inlineStr">
        <is>
          <t xml:space="preserve"> </t>
        </is>
      </c>
      <c r="F12" s="5" t="n">
        <v>142100000</v>
      </c>
      <c r="G12" s="5" t="n">
        <v>142100000</v>
      </c>
      <c r="H12" s="5" t="n">
        <v>142100000</v>
      </c>
      <c r="I12" s="4" t="inlineStr">
        <is>
          <t xml:space="preserve"> </t>
        </is>
      </c>
    </row>
    <row r="13">
      <c r="A13" s="4" t="inlineStr">
        <is>
          <t>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5" t="n">
        <v>900000</v>
      </c>
      <c r="H15" s="4" t="inlineStr">
        <is>
          <t xml:space="preserve"> </t>
        </is>
      </c>
      <c r="I15" s="4" t="inlineStr">
        <is>
          <t xml:space="preserve"> </t>
        </is>
      </c>
    </row>
    <row r="16">
      <c r="A16" s="4" t="inlineStr">
        <is>
          <t>European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5" t="n">
        <v>800000</v>
      </c>
      <c r="G18" s="5" t="n">
        <v>800000</v>
      </c>
      <c r="H18" s="4" t="inlineStr">
        <is>
          <t xml:space="preserve"> </t>
        </is>
      </c>
      <c r="I18" s="6" t="n">
        <v>70700000</v>
      </c>
    </row>
    <row r="19">
      <c r="A19" s="4" t="inlineStr">
        <is>
          <t>Other (Expense) Income,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toring fees</t>
        </is>
      </c>
      <c r="B21" s="4" t="inlineStr">
        <is>
          <t xml:space="preserve"> </t>
        </is>
      </c>
      <c r="C21" s="4" t="inlineStr">
        <is>
          <t xml:space="preserve"> </t>
        </is>
      </c>
      <c r="D21" s="4" t="inlineStr">
        <is>
          <t xml:space="preserve"> </t>
        </is>
      </c>
      <c r="E21" s="4" t="inlineStr">
        <is>
          <t xml:space="preserve"> </t>
        </is>
      </c>
      <c r="F21" s="4" t="inlineStr">
        <is>
          <t xml:space="preserve"> </t>
        </is>
      </c>
      <c r="G21" s="6" t="n">
        <v>5900000</v>
      </c>
      <c r="H21" s="6" t="n">
        <v>4200000</v>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charge coverage ratio</t>
        </is>
      </c>
      <c r="B24" s="4" t="inlineStr">
        <is>
          <t xml:space="preserve"> </t>
        </is>
      </c>
      <c r="C24" s="4" t="inlineStr">
        <is>
          <t xml:space="preserve"> </t>
        </is>
      </c>
      <c r="D24" s="4" t="inlineStr">
        <is>
          <t xml:space="preserve"> </t>
        </is>
      </c>
      <c r="E24" s="4" t="inlineStr">
        <is>
          <t xml:space="preserve"> </t>
        </is>
      </c>
      <c r="F24" s="4" t="inlineStr">
        <is>
          <t xml:space="preserve"> </t>
        </is>
      </c>
      <c r="G24" s="11" t="n">
        <v>0.011</v>
      </c>
      <c r="H24" s="4" t="inlineStr">
        <is>
          <t xml:space="preserve"> </t>
        </is>
      </c>
      <c r="I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charge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8" t="n">
        <v>0.01</v>
      </c>
      <c r="H27" s="4" t="inlineStr">
        <is>
          <t xml:space="preserve"> </t>
        </is>
      </c>
      <c r="I27" s="4" t="inlineStr">
        <is>
          <t xml:space="preserve"> </t>
        </is>
      </c>
    </row>
    <row r="28">
      <c r="A28" s="4" t="inlineStr">
        <is>
          <t>Senior Notes, 6.00%, due 2025 [Member] |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 | €</t>
        </is>
      </c>
      <c r="B30" s="4" t="inlineStr">
        <is>
          <t xml:space="preserve"> </t>
        </is>
      </c>
      <c r="C30" s="4" t="inlineStr">
        <is>
          <t xml:space="preserve"> </t>
        </is>
      </c>
      <c r="D30" s="4" t="inlineStr">
        <is>
          <t xml:space="preserve"> </t>
        </is>
      </c>
      <c r="E30" s="12" t="n">
        <v>250000000</v>
      </c>
      <c r="F30" s="4" t="inlineStr">
        <is>
          <t xml:space="preserve"> </t>
        </is>
      </c>
      <c r="G30" s="4" t="inlineStr">
        <is>
          <t xml:space="preserve"> </t>
        </is>
      </c>
      <c r="H30" s="4" t="inlineStr">
        <is>
          <t xml:space="preserve"> </t>
        </is>
      </c>
      <c r="I30" s="4" t="inlineStr">
        <is>
          <t xml:space="preserve"> </t>
        </is>
      </c>
    </row>
    <row r="31">
      <c r="A31" s="4" t="inlineStr">
        <is>
          <t>Debt instrument, interest rate stated, percentage</t>
        </is>
      </c>
      <c r="B31" s="4" t="inlineStr">
        <is>
          <t xml:space="preserve"> </t>
        </is>
      </c>
      <c r="C31" s="8" t="n">
        <v>0.06</v>
      </c>
      <c r="D31" s="4" t="inlineStr">
        <is>
          <t xml:space="preserve"> </t>
        </is>
      </c>
      <c r="E31" s="8" t="n">
        <v>0.06</v>
      </c>
      <c r="F31" s="4" t="inlineStr">
        <is>
          <t xml:space="preserve"> </t>
        </is>
      </c>
      <c r="G31" s="4" t="inlineStr">
        <is>
          <t xml:space="preserve"> </t>
        </is>
      </c>
      <c r="H31" s="4" t="inlineStr">
        <is>
          <t xml:space="preserve"> </t>
        </is>
      </c>
      <c r="I31" s="4" t="inlineStr">
        <is>
          <t xml:space="preserve"> </t>
        </is>
      </c>
    </row>
    <row r="32">
      <c r="A32" s="4" t="inlineStr">
        <is>
          <t>2022 Term Loan Facility [Member] |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of term loan facility</t>
        </is>
      </c>
      <c r="B34" s="4" t="inlineStr">
        <is>
          <t xml:space="preserve"> </t>
        </is>
      </c>
      <c r="C34" s="4" t="inlineStr">
        <is>
          <t xml:space="preserve"> </t>
        </is>
      </c>
      <c r="D34" s="6" t="n">
        <v>40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Secured Term Loan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turity date</t>
        </is>
      </c>
      <c r="B37" s="4" t="inlineStr">
        <is>
          <t xml:space="preserve"> </t>
        </is>
      </c>
      <c r="C37" s="4" t="inlineStr">
        <is>
          <t>Dec. 15,  2028</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6" t="n">
        <v>-12200000</v>
      </c>
      <c r="H38" s="4" t="inlineStr">
        <is>
          <t xml:space="preserve"> </t>
        </is>
      </c>
      <c r="I38" s="4" t="inlineStr">
        <is>
          <t xml:space="preserve"> </t>
        </is>
      </c>
    </row>
    <row r="39">
      <c r="A39" s="4" t="inlineStr">
        <is>
          <t>Prepayment premium in first year</t>
        </is>
      </c>
      <c r="B39" s="4" t="inlineStr">
        <is>
          <t xml:space="preserve"> </t>
        </is>
      </c>
      <c r="C39" s="8" t="n">
        <v>0.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yment premium during second year</t>
        </is>
      </c>
      <c r="B40" s="4" t="inlineStr">
        <is>
          <t xml:space="preserve"> </t>
        </is>
      </c>
      <c r="C40" s="8"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payment premium during third year</t>
        </is>
      </c>
      <c r="B41" s="4" t="inlineStr">
        <is>
          <t xml:space="preserve"> </t>
        </is>
      </c>
      <c r="C41" s="8"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ed Term Loan Facility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payment of term loan</t>
        </is>
      </c>
      <c r="B44" s="6" t="n">
        <v>2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Secured Term Loan Facility [Member] |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of term loan facility</t>
        </is>
      </c>
      <c r="B47" s="4" t="inlineStr">
        <is>
          <t xml:space="preserve"> </t>
        </is>
      </c>
      <c r="C47" s="6" t="n">
        <v>5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defaul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8" t="n">
        <v>0.02</v>
      </c>
      <c r="H48" s="4" t="inlineStr">
        <is>
          <t xml:space="preserve"> </t>
        </is>
      </c>
      <c r="I48" s="4" t="inlineStr">
        <is>
          <t xml:space="preserve"> </t>
        </is>
      </c>
    </row>
    <row r="49">
      <c r="A49" s="4" t="inlineStr">
        <is>
          <t>Amount outstanding</t>
        </is>
      </c>
      <c r="B49" s="4" t="inlineStr">
        <is>
          <t xml:space="preserve"> </t>
        </is>
      </c>
      <c r="C49" s="4" t="inlineStr">
        <is>
          <t xml:space="preserve"> </t>
        </is>
      </c>
      <c r="D49" s="4" t="inlineStr">
        <is>
          <t xml:space="preserve"> </t>
        </is>
      </c>
      <c r="E49" s="4" t="inlineStr">
        <is>
          <t xml:space="preserve"> </t>
        </is>
      </c>
      <c r="F49" s="5" t="n">
        <v>17500000</v>
      </c>
      <c r="G49" s="6" t="n">
        <v>17500000</v>
      </c>
      <c r="H49" s="4" t="inlineStr">
        <is>
          <t xml:space="preserve"> </t>
        </is>
      </c>
      <c r="I49" s="4" t="inlineStr">
        <is>
          <t xml:space="preserve"> </t>
        </is>
      </c>
    </row>
    <row r="50">
      <c r="A50" s="4" t="inlineStr">
        <is>
          <t>Amended and Restated Term Loan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1" t="n">
        <v>0.119</v>
      </c>
      <c r="H52" s="4" t="inlineStr">
        <is>
          <t xml:space="preserve"> </t>
        </is>
      </c>
      <c r="I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11" t="n">
        <v>0.119</v>
      </c>
      <c r="H53" s="4" t="inlineStr">
        <is>
          <t xml:space="preserve"> </t>
        </is>
      </c>
      <c r="I53" s="4" t="inlineStr">
        <is>
          <t xml:space="preserve"> </t>
        </is>
      </c>
    </row>
    <row r="54">
      <c r="A54" s="4" t="inlineStr">
        <is>
          <t>Liquidity amount</t>
        </is>
      </c>
      <c r="B54" s="4" t="inlineStr">
        <is>
          <t xml:space="preserve"> </t>
        </is>
      </c>
      <c r="C54" s="4" t="inlineStr">
        <is>
          <t xml:space="preserve"> </t>
        </is>
      </c>
      <c r="D54" s="4" t="inlineStr">
        <is>
          <t xml:space="preserve"> </t>
        </is>
      </c>
      <c r="E54" s="4" t="inlineStr">
        <is>
          <t xml:space="preserve"> </t>
        </is>
      </c>
      <c r="F54" s="5" t="n">
        <v>37500000</v>
      </c>
      <c r="G54" s="6" t="n">
        <v>37500000</v>
      </c>
      <c r="H54" s="4" t="inlineStr">
        <is>
          <t xml:space="preserve"> </t>
        </is>
      </c>
      <c r="I54" s="4" t="inlineStr">
        <is>
          <t xml:space="preserve"> </t>
        </is>
      </c>
    </row>
    <row r="55">
      <c r="A55" s="4" t="inlineStr">
        <is>
          <t>Increase in commitment adjustments</t>
        </is>
      </c>
      <c r="B55" s="4" t="inlineStr">
        <is>
          <t xml:space="preserve"> </t>
        </is>
      </c>
      <c r="C55" s="4" t="inlineStr">
        <is>
          <t xml:space="preserve"> </t>
        </is>
      </c>
      <c r="D55" s="4" t="inlineStr">
        <is>
          <t xml:space="preserve"> </t>
        </is>
      </c>
      <c r="E55" s="4" t="inlineStr">
        <is>
          <t xml:space="preserve"> </t>
        </is>
      </c>
      <c r="F55" s="4" t="inlineStr">
        <is>
          <t xml:space="preserve"> </t>
        </is>
      </c>
      <c r="G55" s="6" t="n">
        <v>50000000</v>
      </c>
      <c r="H55" s="4" t="inlineStr">
        <is>
          <t xml:space="preserve"> </t>
        </is>
      </c>
      <c r="I55" s="4" t="inlineStr">
        <is>
          <t xml:space="preserve"> </t>
        </is>
      </c>
    </row>
    <row r="56">
      <c r="A56" s="4" t="inlineStr">
        <is>
          <t>Amended and Restated Term Loan Credit Agreement [Member] | NYFRB [Member] | Senior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spread on variable rate</t>
        </is>
      </c>
      <c r="B58" s="4" t="inlineStr">
        <is>
          <t xml:space="preserve"> </t>
        </is>
      </c>
      <c r="C58" s="11" t="n">
        <v>0.0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11" t="n">
        <v>0.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ended and Restated Term Loan Credit Agreement [Member] | SOFR [Member] | Minimum [Member] | Senior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4" t="inlineStr">
        <is>
          <t xml:space="preserve"> </t>
        </is>
      </c>
      <c r="C62" s="11" t="n">
        <v>0.025</v>
      </c>
      <c r="D62" s="4" t="inlineStr">
        <is>
          <t xml:space="preserve"> </t>
        </is>
      </c>
      <c r="E62" s="4" t="inlineStr">
        <is>
          <t xml:space="preserve"> </t>
        </is>
      </c>
      <c r="F62" s="4" t="inlineStr">
        <is>
          <t xml:space="preserve"> </t>
        </is>
      </c>
      <c r="G62" s="11" t="n">
        <v>0.075</v>
      </c>
      <c r="H62" s="4" t="inlineStr">
        <is>
          <t xml:space="preserve"> </t>
        </is>
      </c>
      <c r="I62" s="4" t="inlineStr">
        <is>
          <t xml:space="preserve"> </t>
        </is>
      </c>
    </row>
    <row r="63">
      <c r="A63" s="4" t="inlineStr">
        <is>
          <t>Debt Instrument, Basis Spread on Variable Rate</t>
        </is>
      </c>
      <c r="B63" s="4" t="inlineStr">
        <is>
          <t xml:space="preserve"> </t>
        </is>
      </c>
      <c r="C63" s="11" t="n">
        <v>0.025</v>
      </c>
      <c r="D63" s="4" t="inlineStr">
        <is>
          <t xml:space="preserve"> </t>
        </is>
      </c>
      <c r="E63" s="4" t="inlineStr">
        <is>
          <t xml:space="preserve"> </t>
        </is>
      </c>
      <c r="F63" s="4" t="inlineStr">
        <is>
          <t xml:space="preserve"> </t>
        </is>
      </c>
      <c r="G63" s="11" t="n">
        <v>0.075</v>
      </c>
      <c r="H63" s="4" t="inlineStr">
        <is>
          <t xml:space="preserve"> </t>
        </is>
      </c>
      <c r="I63" s="4" t="inlineStr">
        <is>
          <t xml:space="preserve"> </t>
        </is>
      </c>
    </row>
    <row r="64">
      <c r="A64" s="4" t="inlineStr">
        <is>
          <t>Amended and Restated Term Loan Credit Agreement [Member] | One Month SOFR [Member] | Senior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4" t="inlineStr">
        <is>
          <t xml:space="preserve"> </t>
        </is>
      </c>
      <c r="C66" s="8" t="n">
        <v>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Basis Spread on Variable Rate</t>
        </is>
      </c>
      <c r="B67" s="4" t="inlineStr">
        <is>
          <t xml:space="preserve"> </t>
        </is>
      </c>
      <c r="C67" s="8" t="n">
        <v>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ended and Restated Term Loan Credit Agreement [Member] | Base Rate [Member] | Minimum [Member] | Senior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basis spread on variable rate</t>
        </is>
      </c>
      <c r="B70" s="4" t="inlineStr">
        <is>
          <t xml:space="preserve"> </t>
        </is>
      </c>
      <c r="C70" s="11" t="n">
        <v>0.025</v>
      </c>
      <c r="D70" s="4" t="inlineStr">
        <is>
          <t xml:space="preserve"> </t>
        </is>
      </c>
      <c r="E70" s="4" t="inlineStr">
        <is>
          <t xml:space="preserve"> </t>
        </is>
      </c>
      <c r="F70" s="4" t="inlineStr">
        <is>
          <t xml:space="preserve"> </t>
        </is>
      </c>
      <c r="G70" s="11" t="n">
        <v>0.065</v>
      </c>
      <c r="H70" s="4" t="inlineStr">
        <is>
          <t xml:space="preserve"> </t>
        </is>
      </c>
      <c r="I70" s="4" t="inlineStr">
        <is>
          <t xml:space="preserve"> </t>
        </is>
      </c>
    </row>
    <row r="71">
      <c r="A71" s="4" t="inlineStr">
        <is>
          <t>Debt Instrument, Basis Spread on Variable Rate</t>
        </is>
      </c>
      <c r="B71" s="4" t="inlineStr">
        <is>
          <t xml:space="preserve"> </t>
        </is>
      </c>
      <c r="C71" s="11" t="n">
        <v>0.025</v>
      </c>
      <c r="D71" s="4" t="inlineStr">
        <is>
          <t xml:space="preserve"> </t>
        </is>
      </c>
      <c r="E71" s="4" t="inlineStr">
        <is>
          <t xml:space="preserve"> </t>
        </is>
      </c>
      <c r="F71" s="4" t="inlineStr">
        <is>
          <t xml:space="preserve"> </t>
        </is>
      </c>
      <c r="G71" s="11" t="n">
        <v>0.065</v>
      </c>
      <c r="H71" s="4" t="inlineStr">
        <is>
          <t xml:space="preserve"> </t>
        </is>
      </c>
      <c r="I71" s="4" t="inlineStr">
        <is>
          <t xml:space="preserve"> </t>
        </is>
      </c>
    </row>
    <row r="72">
      <c r="A72" s="4" t="inlineStr">
        <is>
          <t>Senior Secured Credit Facili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rivative liability</t>
        </is>
      </c>
      <c r="B74" s="4" t="inlineStr">
        <is>
          <t xml:space="preserve"> </t>
        </is>
      </c>
      <c r="C74" s="4" t="inlineStr">
        <is>
          <t xml:space="preserve"> </t>
        </is>
      </c>
      <c r="D74" s="4" t="inlineStr">
        <is>
          <t xml:space="preserve"> </t>
        </is>
      </c>
      <c r="E74" s="4" t="inlineStr">
        <is>
          <t xml:space="preserve"> </t>
        </is>
      </c>
      <c r="F74" s="6" t="n">
        <v>1400000</v>
      </c>
      <c r="G74" s="6" t="n">
        <v>1400000</v>
      </c>
      <c r="H74" s="4" t="inlineStr">
        <is>
          <t xml:space="preserve"> </t>
        </is>
      </c>
      <c r="I74" s="4" t="inlineStr">
        <is>
          <t xml:space="preserve"> </t>
        </is>
      </c>
    </row>
    <row r="75">
      <c r="A75" s="4" t="inlineStr">
        <is>
          <t>December 31, 2024 through March 31, 2025 [Member] | Amended and Restated Term Loan Credit Agreemen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cured net leverage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01</v>
      </c>
      <c r="I77" s="4" t="inlineStr">
        <is>
          <t xml:space="preserve"> </t>
        </is>
      </c>
    </row>
    <row r="78">
      <c r="A78" s="4" t="inlineStr">
        <is>
          <t>December 31, 2024 through March 31, 2025 [Member] | Amended and Restated Term Loan Credit Agreem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cured net leverage ratio</t>
        </is>
      </c>
      <c r="B80" s="4" t="inlineStr">
        <is>
          <t xml:space="preserve"> </t>
        </is>
      </c>
      <c r="C80" s="4" t="inlineStr">
        <is>
          <t xml:space="preserve"> </t>
        </is>
      </c>
      <c r="D80" s="4" t="inlineStr">
        <is>
          <t xml:space="preserve"> </t>
        </is>
      </c>
      <c r="E80" s="4" t="inlineStr">
        <is>
          <t xml:space="preserve"> </t>
        </is>
      </c>
      <c r="F80" s="4" t="inlineStr">
        <is>
          <t xml:space="preserve"> </t>
        </is>
      </c>
      <c r="G80" s="11" t="n">
        <v>0.0375</v>
      </c>
      <c r="H80" s="4" t="inlineStr">
        <is>
          <t xml:space="preserve"> </t>
        </is>
      </c>
      <c r="I80" s="4" t="inlineStr">
        <is>
          <t xml:space="preserve"> </t>
        </is>
      </c>
    </row>
    <row r="81">
      <c r="A81" s="4" t="inlineStr">
        <is>
          <t>June 30, 2025 and Thereafter [Member] | Amended and Restated Term Loan Credit Agreement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cured net leverage ratio</t>
        </is>
      </c>
      <c r="B83" s="4" t="inlineStr">
        <is>
          <t xml:space="preserve"> </t>
        </is>
      </c>
      <c r="C83" s="4" t="inlineStr">
        <is>
          <t xml:space="preserve"> </t>
        </is>
      </c>
      <c r="D83" s="4" t="inlineStr">
        <is>
          <t xml:space="preserve"> </t>
        </is>
      </c>
      <c r="E83" s="4" t="inlineStr">
        <is>
          <t xml:space="preserve"> </t>
        </is>
      </c>
      <c r="F83" s="4" t="inlineStr">
        <is>
          <t xml:space="preserve"> </t>
        </is>
      </c>
      <c r="G83" s="8" t="n">
        <v>0.01</v>
      </c>
      <c r="H83" s="4" t="inlineStr">
        <is>
          <t xml:space="preserve"> </t>
        </is>
      </c>
      <c r="I83" s="4" t="inlineStr">
        <is>
          <t xml:space="preserve"> </t>
        </is>
      </c>
    </row>
    <row r="84">
      <c r="A84" s="4" t="inlineStr">
        <is>
          <t>June 30, 2025 and Thereafter [Member] | Amended and Restated Term Loan Credit Agreement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cured net leverage ratio</t>
        </is>
      </c>
      <c r="B86" s="4" t="inlineStr">
        <is>
          <t xml:space="preserve"> </t>
        </is>
      </c>
      <c r="C86" s="4" t="inlineStr">
        <is>
          <t xml:space="preserve"> </t>
        </is>
      </c>
      <c r="D86" s="4" t="inlineStr">
        <is>
          <t xml:space="preserve"> </t>
        </is>
      </c>
      <c r="E86" s="4" t="inlineStr">
        <is>
          <t xml:space="preserve"> </t>
        </is>
      </c>
      <c r="F86" s="4" t="inlineStr">
        <is>
          <t xml:space="preserve"> </t>
        </is>
      </c>
      <c r="G86" s="11" t="n">
        <v>0.035</v>
      </c>
      <c r="H86" s="4" t="inlineStr">
        <is>
          <t xml:space="preserve"> </t>
        </is>
      </c>
      <c r="I86" s="4" t="inlineStr">
        <is>
          <t xml:space="preserve"> </t>
        </is>
      </c>
    </row>
    <row r="87">
      <c r="A87" s="4" t="inlineStr">
        <is>
          <t>Debt Instrument Redemption Period Two [Member] | Senior Notes, 6.00%, due 2025 [Member] | Senior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demption percentage</t>
        </is>
      </c>
      <c r="B89" s="4" t="inlineStr">
        <is>
          <t xml:space="preserve"> </t>
        </is>
      </c>
      <c r="C89" s="4" t="inlineStr">
        <is>
          <t xml:space="preserve"> </t>
        </is>
      </c>
      <c r="D89" s="4" t="inlineStr">
        <is>
          <t xml:space="preserve"> </t>
        </is>
      </c>
      <c r="E89" s="8" t="n">
        <v>1</v>
      </c>
      <c r="F89" s="4" t="inlineStr">
        <is>
          <t xml:space="preserve"> </t>
        </is>
      </c>
      <c r="G89" s="4" t="inlineStr">
        <is>
          <t xml:space="preserve"> </t>
        </is>
      </c>
      <c r="H89" s="4" t="inlineStr">
        <is>
          <t xml:space="preserve"> </t>
        </is>
      </c>
      <c r="I89" s="4" t="inlineStr">
        <is>
          <t xml:space="preserve"> </t>
        </is>
      </c>
    </row>
    <row r="90">
      <c r="A90" s="4" t="inlineStr">
        <is>
          <t>Revolving Credit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prepayment minimum cash on hand</t>
        </is>
      </c>
      <c r="B92" s="4" t="inlineStr">
        <is>
          <t xml:space="preserve"> </t>
        </is>
      </c>
      <c r="C92" s="6" t="n">
        <v>5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quidity prepayment</t>
        </is>
      </c>
      <c r="B93" s="4" t="inlineStr">
        <is>
          <t xml:space="preserve"> </t>
        </is>
      </c>
      <c r="C93" s="6" t="n">
        <v>8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dditional defaul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8" t="n">
        <v>0.02</v>
      </c>
      <c r="H94" s="4" t="inlineStr">
        <is>
          <t xml:space="preserve"> </t>
        </is>
      </c>
      <c r="I94" s="4" t="inlineStr">
        <is>
          <t xml:space="preserve"> </t>
        </is>
      </c>
    </row>
    <row r="95">
      <c r="A95" s="4" t="inlineStr">
        <is>
          <t>Commitment fees percentage</t>
        </is>
      </c>
      <c r="B95" s="4" t="inlineStr">
        <is>
          <t xml:space="preserve"> </t>
        </is>
      </c>
      <c r="C95" s="4" t="inlineStr">
        <is>
          <t xml:space="preserve"> </t>
        </is>
      </c>
      <c r="D95" s="4" t="inlineStr">
        <is>
          <t xml:space="preserve"> </t>
        </is>
      </c>
      <c r="E95" s="4" t="inlineStr">
        <is>
          <t xml:space="preserve"> </t>
        </is>
      </c>
      <c r="F95" s="13" t="n">
        <v>0.00625</v>
      </c>
      <c r="G95" s="4" t="inlineStr">
        <is>
          <t xml:space="preserve"> </t>
        </is>
      </c>
      <c r="H95" s="4" t="inlineStr">
        <is>
          <t xml:space="preserve"> </t>
        </is>
      </c>
      <c r="I95" s="4" t="inlineStr">
        <is>
          <t xml:space="preserve"> </t>
        </is>
      </c>
    </row>
    <row r="96">
      <c r="A96" s="4" t="inlineStr">
        <is>
          <t>Liquidity amount</t>
        </is>
      </c>
      <c r="B96" s="4" t="inlineStr">
        <is>
          <t xml:space="preserve"> </t>
        </is>
      </c>
      <c r="C96" s="4" t="inlineStr">
        <is>
          <t xml:space="preserve"> </t>
        </is>
      </c>
      <c r="D96" s="4" t="inlineStr">
        <is>
          <t xml:space="preserve"> </t>
        </is>
      </c>
      <c r="E96" s="4" t="inlineStr">
        <is>
          <t xml:space="preserve"> </t>
        </is>
      </c>
      <c r="F96" s="6" t="n">
        <v>37500000</v>
      </c>
      <c r="G96" s="6" t="n">
        <v>37500000</v>
      </c>
      <c r="H96" s="4" t="inlineStr">
        <is>
          <t xml:space="preserve"> </t>
        </is>
      </c>
      <c r="I96" s="4" t="inlineStr">
        <is>
          <t xml:space="preserve"> </t>
        </is>
      </c>
    </row>
    <row r="97">
      <c r="A97" s="4" t="inlineStr">
        <is>
          <t>Increase in commitment adjustments</t>
        </is>
      </c>
      <c r="B97" s="4" t="inlineStr">
        <is>
          <t xml:space="preserve"> </t>
        </is>
      </c>
      <c r="C97" s="4" t="inlineStr">
        <is>
          <t xml:space="preserve"> </t>
        </is>
      </c>
      <c r="D97" s="4" t="inlineStr">
        <is>
          <t xml:space="preserve"> </t>
        </is>
      </c>
      <c r="E97" s="4" t="inlineStr">
        <is>
          <t xml:space="preserve"> </t>
        </is>
      </c>
      <c r="F97" s="4" t="inlineStr">
        <is>
          <t xml:space="preserve"> </t>
        </is>
      </c>
      <c r="G97" s="6" t="n">
        <v>50000000</v>
      </c>
      <c r="H97" s="4" t="inlineStr">
        <is>
          <t xml:space="preserve"> </t>
        </is>
      </c>
      <c r="I97" s="4" t="inlineStr">
        <is>
          <t xml:space="preserve"> </t>
        </is>
      </c>
    </row>
    <row r="98">
      <c r="A98" s="4" t="inlineStr">
        <is>
          <t>Revolving Credit Facility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itment fees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1" t="n">
        <v>0.005</v>
      </c>
      <c r="H100" s="4" t="inlineStr">
        <is>
          <t xml:space="preserve"> </t>
        </is>
      </c>
      <c r="I100" s="4" t="inlineStr">
        <is>
          <t xml:space="preserve"> </t>
        </is>
      </c>
    </row>
    <row r="101">
      <c r="A101" s="4" t="inlineStr">
        <is>
          <t>Revolving Credit Facility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mmitment fee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13" t="n">
        <v>0.00625</v>
      </c>
      <c r="H103" s="4" t="inlineStr">
        <is>
          <t xml:space="preserve"> </t>
        </is>
      </c>
      <c r="I103" s="4" t="inlineStr">
        <is>
          <t xml:space="preserve"> </t>
        </is>
      </c>
    </row>
    <row r="104">
      <c r="A104" s="4" t="inlineStr">
        <is>
          <t>Revolving Credit Facility [Member] | NYFRB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11" t="n">
        <v>0.005</v>
      </c>
      <c r="H106" s="4" t="inlineStr">
        <is>
          <t xml:space="preserve"> </t>
        </is>
      </c>
      <c r="I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11" t="n">
        <v>0.005</v>
      </c>
      <c r="H107" s="4" t="inlineStr">
        <is>
          <t xml:space="preserve"> </t>
        </is>
      </c>
      <c r="I107" s="4" t="inlineStr">
        <is>
          <t xml:space="preserve"> </t>
        </is>
      </c>
    </row>
    <row r="108">
      <c r="A108" s="4" t="inlineStr">
        <is>
          <t>Revolving Credit Facility [Member] | SOF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bt instrument, basis spread on variable rate</t>
        </is>
      </c>
      <c r="B110" s="4" t="inlineStr">
        <is>
          <t xml:space="preserve"> </t>
        </is>
      </c>
      <c r="C110" s="4" t="inlineStr">
        <is>
          <t xml:space="preserve"> </t>
        </is>
      </c>
      <c r="D110" s="4" t="inlineStr">
        <is>
          <t xml:space="preserve"> </t>
        </is>
      </c>
      <c r="E110" s="4" t="inlineStr">
        <is>
          <t xml:space="preserve"> </t>
        </is>
      </c>
      <c r="F110" s="11" t="n">
        <v>0.045</v>
      </c>
      <c r="G110" s="11" t="n">
        <v>0.001</v>
      </c>
      <c r="H110" s="4" t="inlineStr">
        <is>
          <t xml:space="preserve"> </t>
        </is>
      </c>
      <c r="I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4" t="inlineStr">
        <is>
          <t xml:space="preserve"> </t>
        </is>
      </c>
      <c r="F111" s="11" t="n">
        <v>0.045</v>
      </c>
      <c r="G111" s="11" t="n">
        <v>0.001</v>
      </c>
      <c r="H111" s="4" t="inlineStr">
        <is>
          <t xml:space="preserve"> </t>
        </is>
      </c>
      <c r="I111" s="4" t="inlineStr">
        <is>
          <t xml:space="preserve"> </t>
        </is>
      </c>
    </row>
    <row r="112">
      <c r="A112" s="4" t="inlineStr">
        <is>
          <t>Revolving Credit Facility [Member] | SOFR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11" t="n">
        <v>0.035</v>
      </c>
      <c r="H114" s="4" t="inlineStr">
        <is>
          <t xml:space="preserve"> </t>
        </is>
      </c>
      <c r="I114" s="4" t="inlineStr">
        <is>
          <t xml:space="preserve"> </t>
        </is>
      </c>
    </row>
    <row r="115">
      <c r="A115" s="4" t="inlineStr">
        <is>
          <t>Debt Instrument, Basis Spread on Variable Rate</t>
        </is>
      </c>
      <c r="B115" s="4" t="inlineStr">
        <is>
          <t xml:space="preserve"> </t>
        </is>
      </c>
      <c r="C115" s="4" t="inlineStr">
        <is>
          <t xml:space="preserve"> </t>
        </is>
      </c>
      <c r="D115" s="4" t="inlineStr">
        <is>
          <t xml:space="preserve"> </t>
        </is>
      </c>
      <c r="E115" s="4" t="inlineStr">
        <is>
          <t xml:space="preserve"> </t>
        </is>
      </c>
      <c r="F115" s="4" t="inlineStr">
        <is>
          <t xml:space="preserve"> </t>
        </is>
      </c>
      <c r="G115" s="11" t="n">
        <v>0.035</v>
      </c>
      <c r="H115" s="4" t="inlineStr">
        <is>
          <t xml:space="preserve"> </t>
        </is>
      </c>
      <c r="I115" s="4" t="inlineStr">
        <is>
          <t xml:space="preserve"> </t>
        </is>
      </c>
    </row>
    <row r="116">
      <c r="A116" s="4" t="inlineStr">
        <is>
          <t>Revolving Credit Facility [Member] | SOFR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bt instrument, basis spread on variable rate</t>
        </is>
      </c>
      <c r="B118" s="4" t="inlineStr">
        <is>
          <t xml:space="preserve"> </t>
        </is>
      </c>
      <c r="C118" s="4" t="inlineStr">
        <is>
          <t xml:space="preserve"> </t>
        </is>
      </c>
      <c r="D118" s="4" t="inlineStr">
        <is>
          <t xml:space="preserve"> </t>
        </is>
      </c>
      <c r="E118" s="4" t="inlineStr">
        <is>
          <t xml:space="preserve"> </t>
        </is>
      </c>
      <c r="F118" s="4" t="inlineStr">
        <is>
          <t xml:space="preserve"> </t>
        </is>
      </c>
      <c r="G118" s="11" t="n">
        <v>0.045</v>
      </c>
      <c r="H118" s="4" t="inlineStr">
        <is>
          <t xml:space="preserve"> </t>
        </is>
      </c>
      <c r="I118" s="4" t="inlineStr">
        <is>
          <t xml:space="preserve"> </t>
        </is>
      </c>
    </row>
    <row r="119">
      <c r="A119" s="4" t="inlineStr">
        <is>
          <t>Debt Instrument, 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11" t="n">
        <v>0.045</v>
      </c>
      <c r="H119" s="4" t="inlineStr">
        <is>
          <t xml:space="preserve"> </t>
        </is>
      </c>
      <c r="I119" s="4" t="inlineStr">
        <is>
          <t xml:space="preserve"> </t>
        </is>
      </c>
    </row>
    <row r="120">
      <c r="A120" s="4" t="inlineStr">
        <is>
          <t>Revolving Credit Facility [Member] | One Month SOF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ebt instrument, basis spread on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8" t="n">
        <v>0.01</v>
      </c>
      <c r="H122" s="4" t="inlineStr">
        <is>
          <t xml:space="preserve"> </t>
        </is>
      </c>
      <c r="I122" s="4" t="inlineStr">
        <is>
          <t xml:space="preserve"> </t>
        </is>
      </c>
    </row>
    <row r="123">
      <c r="A123" s="4" t="inlineStr">
        <is>
          <t>Debt Instrument, Basis Spread on Variable Rate</t>
        </is>
      </c>
      <c r="B123" s="4" t="inlineStr">
        <is>
          <t xml:space="preserve"> </t>
        </is>
      </c>
      <c r="C123" s="4" t="inlineStr">
        <is>
          <t xml:space="preserve"> </t>
        </is>
      </c>
      <c r="D123" s="4" t="inlineStr">
        <is>
          <t xml:space="preserve"> </t>
        </is>
      </c>
      <c r="E123" s="4" t="inlineStr">
        <is>
          <t xml:space="preserve"> </t>
        </is>
      </c>
      <c r="F123" s="4" t="inlineStr">
        <is>
          <t xml:space="preserve"> </t>
        </is>
      </c>
      <c r="G123" s="8" t="n">
        <v>0.01</v>
      </c>
      <c r="H123" s="4" t="inlineStr">
        <is>
          <t xml:space="preserve"> </t>
        </is>
      </c>
      <c r="I123" s="4" t="inlineStr">
        <is>
          <t xml:space="preserve"> </t>
        </is>
      </c>
    </row>
    <row r="124">
      <c r="A124" s="4" t="inlineStr">
        <is>
          <t>Revolving Credit Facility [Member] | Base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bt instrument, basis spread on variable rate</t>
        </is>
      </c>
      <c r="B126" s="4" t="inlineStr">
        <is>
          <t xml:space="preserve"> </t>
        </is>
      </c>
      <c r="C126" s="4" t="inlineStr">
        <is>
          <t xml:space="preserve"> </t>
        </is>
      </c>
      <c r="D126" s="4" t="inlineStr">
        <is>
          <t xml:space="preserve"> </t>
        </is>
      </c>
      <c r="E126" s="4" t="inlineStr">
        <is>
          <t xml:space="preserve"> </t>
        </is>
      </c>
      <c r="F126" s="11" t="n">
        <v>0.035</v>
      </c>
      <c r="G126" s="4" t="inlineStr">
        <is>
          <t xml:space="preserve"> </t>
        </is>
      </c>
      <c r="H126" s="4" t="inlineStr">
        <is>
          <t xml:space="preserve"> </t>
        </is>
      </c>
      <c r="I126" s="4" t="inlineStr">
        <is>
          <t xml:space="preserve"> </t>
        </is>
      </c>
    </row>
    <row r="127">
      <c r="A127" s="4" t="inlineStr">
        <is>
          <t>Debt Instrument, Basis Spread on Variable Rate</t>
        </is>
      </c>
      <c r="B127" s="4" t="inlineStr">
        <is>
          <t xml:space="preserve"> </t>
        </is>
      </c>
      <c r="C127" s="4" t="inlineStr">
        <is>
          <t xml:space="preserve"> </t>
        </is>
      </c>
      <c r="D127" s="4" t="inlineStr">
        <is>
          <t xml:space="preserve"> </t>
        </is>
      </c>
      <c r="E127" s="4" t="inlineStr">
        <is>
          <t xml:space="preserve"> </t>
        </is>
      </c>
      <c r="F127" s="11" t="n">
        <v>0.035</v>
      </c>
      <c r="G127" s="4" t="inlineStr">
        <is>
          <t xml:space="preserve"> </t>
        </is>
      </c>
      <c r="H127" s="4" t="inlineStr">
        <is>
          <t xml:space="preserve"> </t>
        </is>
      </c>
      <c r="I127" s="4" t="inlineStr">
        <is>
          <t xml:space="preserve"> </t>
        </is>
      </c>
    </row>
    <row r="128">
      <c r="A128" s="4" t="inlineStr">
        <is>
          <t>Revolving Credit Facility [Member] | Base Rate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ebt instrument, basis spread on variable rate</t>
        </is>
      </c>
      <c r="B130" s="4" t="inlineStr">
        <is>
          <t xml:space="preserve"> </t>
        </is>
      </c>
      <c r="C130" s="4" t="inlineStr">
        <is>
          <t xml:space="preserve"> </t>
        </is>
      </c>
      <c r="D130" s="4" t="inlineStr">
        <is>
          <t xml:space="preserve"> </t>
        </is>
      </c>
      <c r="E130" s="4" t="inlineStr">
        <is>
          <t xml:space="preserve"> </t>
        </is>
      </c>
      <c r="F130" s="4" t="inlineStr">
        <is>
          <t xml:space="preserve"> </t>
        </is>
      </c>
      <c r="G130" s="11" t="n">
        <v>0.025</v>
      </c>
      <c r="H130" s="4" t="inlineStr">
        <is>
          <t xml:space="preserve"> </t>
        </is>
      </c>
      <c r="I130" s="4" t="inlineStr">
        <is>
          <t xml:space="preserve"> </t>
        </is>
      </c>
    </row>
    <row r="131">
      <c r="A131" s="4" t="inlineStr">
        <is>
          <t>Debt Instrument, Basis Spread on Variable Rate</t>
        </is>
      </c>
      <c r="B131" s="4" t="inlineStr">
        <is>
          <t xml:space="preserve"> </t>
        </is>
      </c>
      <c r="C131" s="4" t="inlineStr">
        <is>
          <t xml:space="preserve"> </t>
        </is>
      </c>
      <c r="D131" s="4" t="inlineStr">
        <is>
          <t xml:space="preserve"> </t>
        </is>
      </c>
      <c r="E131" s="4" t="inlineStr">
        <is>
          <t xml:space="preserve"> </t>
        </is>
      </c>
      <c r="F131" s="4" t="inlineStr">
        <is>
          <t xml:space="preserve"> </t>
        </is>
      </c>
      <c r="G131" s="11" t="n">
        <v>0.025</v>
      </c>
      <c r="H131" s="4" t="inlineStr">
        <is>
          <t xml:space="preserve"> </t>
        </is>
      </c>
      <c r="I131" s="4" t="inlineStr">
        <is>
          <t xml:space="preserve"> </t>
        </is>
      </c>
    </row>
    <row r="132">
      <c r="A132" s="4" t="inlineStr">
        <is>
          <t>Revolving Credit Facility [Member] | Base Rate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Debt instrument, basis spread on variabl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1" t="n">
        <v>0.035</v>
      </c>
      <c r="I134" s="4" t="inlineStr">
        <is>
          <t xml:space="preserve"> </t>
        </is>
      </c>
    </row>
    <row r="135">
      <c r="A135" s="4" t="inlineStr">
        <is>
          <t>Debt Instrument, Basis Spread on Variabl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1" t="n">
        <v>0.035</v>
      </c>
      <c r="I135" s="4" t="inlineStr">
        <is>
          <t xml:space="preserve"> </t>
        </is>
      </c>
    </row>
    <row r="136">
      <c r="A136" s="4" t="inlineStr">
        <is>
          <t>Revolving Credit Facility [Member] | EURIBOR [Member] | Min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Debt instrument, basis spread on variable rate</t>
        </is>
      </c>
      <c r="B138" s="4" t="inlineStr">
        <is>
          <t xml:space="preserve"> </t>
        </is>
      </c>
      <c r="C138" s="4" t="inlineStr">
        <is>
          <t xml:space="preserve"> </t>
        </is>
      </c>
      <c r="D138" s="4" t="inlineStr">
        <is>
          <t xml:space="preserve"> </t>
        </is>
      </c>
      <c r="E138" s="4" t="inlineStr">
        <is>
          <t xml:space="preserve"> </t>
        </is>
      </c>
      <c r="F138" s="4" t="inlineStr">
        <is>
          <t xml:space="preserve"> </t>
        </is>
      </c>
      <c r="G138" s="11" t="n">
        <v>0.035</v>
      </c>
      <c r="H138" s="4" t="inlineStr">
        <is>
          <t xml:space="preserve"> </t>
        </is>
      </c>
      <c r="I138" s="4" t="inlineStr">
        <is>
          <t xml:space="preserve"> </t>
        </is>
      </c>
    </row>
    <row r="139">
      <c r="A139" s="4" t="inlineStr">
        <is>
          <t>Debt Instrument, Basis Spread on Variable Rate</t>
        </is>
      </c>
      <c r="B139" s="4" t="inlineStr">
        <is>
          <t xml:space="preserve"> </t>
        </is>
      </c>
      <c r="C139" s="4" t="inlineStr">
        <is>
          <t xml:space="preserve"> </t>
        </is>
      </c>
      <c r="D139" s="4" t="inlineStr">
        <is>
          <t xml:space="preserve"> </t>
        </is>
      </c>
      <c r="E139" s="4" t="inlineStr">
        <is>
          <t xml:space="preserve"> </t>
        </is>
      </c>
      <c r="F139" s="4" t="inlineStr">
        <is>
          <t xml:space="preserve"> </t>
        </is>
      </c>
      <c r="G139" s="11" t="n">
        <v>0.035</v>
      </c>
      <c r="H139" s="4" t="inlineStr">
        <is>
          <t xml:space="preserve"> </t>
        </is>
      </c>
      <c r="I139" s="4" t="inlineStr">
        <is>
          <t xml:space="preserve"> </t>
        </is>
      </c>
    </row>
    <row r="140">
      <c r="A140" s="4" t="inlineStr">
        <is>
          <t>Revolving Credit Facility [Member] | EURIBOR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ebt instrument, basis spread on variable rate</t>
        </is>
      </c>
      <c r="B142" s="4" t="inlineStr">
        <is>
          <t xml:space="preserve"> </t>
        </is>
      </c>
      <c r="C142" s="4" t="inlineStr">
        <is>
          <t xml:space="preserve"> </t>
        </is>
      </c>
      <c r="D142" s="4" t="inlineStr">
        <is>
          <t xml:space="preserve"> </t>
        </is>
      </c>
      <c r="E142" s="4" t="inlineStr">
        <is>
          <t xml:space="preserve"> </t>
        </is>
      </c>
      <c r="F142" s="4" t="inlineStr">
        <is>
          <t xml:space="preserve"> </t>
        </is>
      </c>
      <c r="G142" s="11" t="n">
        <v>0.045</v>
      </c>
      <c r="H142" s="4" t="inlineStr">
        <is>
          <t xml:space="preserve"> </t>
        </is>
      </c>
      <c r="I142" s="4" t="inlineStr">
        <is>
          <t xml:space="preserve"> </t>
        </is>
      </c>
    </row>
    <row r="143">
      <c r="A143" s="4" t="inlineStr">
        <is>
          <t>Debt Instrument, Basis Spread on Variable Rate</t>
        </is>
      </c>
      <c r="B143" s="4" t="inlineStr">
        <is>
          <t xml:space="preserve"> </t>
        </is>
      </c>
      <c r="C143" s="4" t="inlineStr">
        <is>
          <t xml:space="preserve"> </t>
        </is>
      </c>
      <c r="D143" s="4" t="inlineStr">
        <is>
          <t xml:space="preserve"> </t>
        </is>
      </c>
      <c r="E143" s="4" t="inlineStr">
        <is>
          <t xml:space="preserve"> </t>
        </is>
      </c>
      <c r="F143" s="4" t="inlineStr">
        <is>
          <t xml:space="preserve"> </t>
        </is>
      </c>
      <c r="G143" s="11" t="n">
        <v>0.045</v>
      </c>
      <c r="H143" s="4" t="inlineStr">
        <is>
          <t xml:space="preserve"> </t>
        </is>
      </c>
      <c r="I143" s="4" t="inlineStr">
        <is>
          <t xml:space="preserve"> </t>
        </is>
      </c>
    </row>
    <row r="144">
      <c r="A144" s="4" t="inlineStr">
        <is>
          <t>Revolving Credit Facility [Member] | 2022 Term Loan Facilit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mount of term loan facility</t>
        </is>
      </c>
      <c r="B146" s="4" t="inlineStr">
        <is>
          <t xml:space="preserve"> </t>
        </is>
      </c>
      <c r="C146" s="4" t="inlineStr">
        <is>
          <t xml:space="preserve"> </t>
        </is>
      </c>
      <c r="D146" s="6" t="n">
        <v>60000000</v>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Revolving Credit Facility [Member] | Senior Secured Term Loan Fac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ine of credit facility maturity date</t>
        </is>
      </c>
      <c r="B149" s="4" t="inlineStr">
        <is>
          <t xml:space="preserve"> </t>
        </is>
      </c>
      <c r="C149" s="4" t="inlineStr">
        <is>
          <t>Dec. 15,  2027</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Outstanding borrowings</t>
        </is>
      </c>
      <c r="B150" s="4" t="inlineStr">
        <is>
          <t xml:space="preserve"> </t>
        </is>
      </c>
      <c r="C150" s="4" t="inlineStr">
        <is>
          <t xml:space="preserve"> </t>
        </is>
      </c>
      <c r="D150" s="4" t="inlineStr">
        <is>
          <t xml:space="preserve"> </t>
        </is>
      </c>
      <c r="E150" s="4" t="inlineStr">
        <is>
          <t xml:space="preserve"> </t>
        </is>
      </c>
      <c r="F150" s="6" t="n">
        <v>0</v>
      </c>
      <c r="G150" s="6" t="n">
        <v>0</v>
      </c>
      <c r="H150" s="4" t="inlineStr">
        <is>
          <t xml:space="preserve"> </t>
        </is>
      </c>
      <c r="I150" s="4" t="inlineStr">
        <is>
          <t xml:space="preserve"> </t>
        </is>
      </c>
    </row>
    <row r="151">
      <c r="A151" s="4" t="inlineStr">
        <is>
          <t>Revolving Credit Facility [Member] | Senior Secured Term Loan Facility [Member] | Senior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Amount of availability</t>
        </is>
      </c>
      <c r="B153" s="4" t="inlineStr">
        <is>
          <t xml:space="preserve"> </t>
        </is>
      </c>
      <c r="C153" s="4" t="inlineStr">
        <is>
          <t xml:space="preserve"> </t>
        </is>
      </c>
      <c r="D153" s="4" t="inlineStr">
        <is>
          <t xml:space="preserve"> </t>
        </is>
      </c>
      <c r="E153" s="4" t="inlineStr">
        <is>
          <t xml:space="preserve"> </t>
        </is>
      </c>
      <c r="F153" s="6" t="n">
        <v>42500000</v>
      </c>
      <c r="G153" s="6" t="n">
        <v>42500000</v>
      </c>
      <c r="H153" s="4" t="inlineStr">
        <is>
          <t xml:space="preserve"> </t>
        </is>
      </c>
      <c r="I153" s="4" t="inlineStr">
        <is>
          <t xml:space="preserve"> </t>
        </is>
      </c>
    </row>
    <row r="154">
      <c r="A154" s="4" t="inlineStr">
        <is>
          <t>Revolving Credit Facility [Member] | Senior Secured Term Loan Facility [Member] | Base Rate [Member] | Minimum [Member] | Senior Not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Debt instrument, basis spread on variable rate</t>
        </is>
      </c>
      <c r="B156" s="4" t="inlineStr">
        <is>
          <t xml:space="preserve"> </t>
        </is>
      </c>
      <c r="C156" s="4" t="inlineStr">
        <is>
          <t xml:space="preserve"> </t>
        </is>
      </c>
      <c r="D156" s="8" t="n">
        <v>0.01</v>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Debt Instrument, Basis Spread on Variable Rate</t>
        </is>
      </c>
      <c r="B157" s="4" t="inlineStr">
        <is>
          <t xml:space="preserve"> </t>
        </is>
      </c>
      <c r="C157" s="4" t="inlineStr">
        <is>
          <t xml:space="preserve"> </t>
        </is>
      </c>
      <c r="D157" s="8" t="n">
        <v>0.01</v>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Revolving Credit Facility [Member] | Senior Secured Term Loan Facility [Member] | EURIBOR [Member] | Minimum [Member] | Senior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Debt instrument, basis spread on variable rate</t>
        </is>
      </c>
      <c r="B160" s="4" t="inlineStr">
        <is>
          <t xml:space="preserve"> </t>
        </is>
      </c>
      <c r="C160" s="4" t="inlineStr">
        <is>
          <t xml:space="preserve"> </t>
        </is>
      </c>
      <c r="D160" s="4" t="inlineStr">
        <is>
          <t xml:space="preserve"> </t>
        </is>
      </c>
      <c r="E160" s="4" t="inlineStr">
        <is>
          <t xml:space="preserve"> </t>
        </is>
      </c>
      <c r="F160" s="4" t="inlineStr">
        <is>
          <t xml:space="preserve"> </t>
        </is>
      </c>
      <c r="G160" s="8" t="n">
        <v>0</v>
      </c>
      <c r="H160" s="4" t="inlineStr">
        <is>
          <t xml:space="preserve"> </t>
        </is>
      </c>
      <c r="I160" s="4" t="inlineStr">
        <is>
          <t xml:space="preserve"> </t>
        </is>
      </c>
    </row>
    <row r="161">
      <c r="A161" s="4" t="inlineStr">
        <is>
          <t>Debt Instrument, Basis Spread on Variable Rate</t>
        </is>
      </c>
      <c r="B161" s="4" t="inlineStr">
        <is>
          <t xml:space="preserve"> </t>
        </is>
      </c>
      <c r="C161" s="4" t="inlineStr">
        <is>
          <t xml:space="preserve"> </t>
        </is>
      </c>
      <c r="D161" s="4" t="inlineStr">
        <is>
          <t xml:space="preserve"> </t>
        </is>
      </c>
      <c r="E161" s="4" t="inlineStr">
        <is>
          <t xml:space="preserve"> </t>
        </is>
      </c>
      <c r="F161" s="4" t="inlineStr">
        <is>
          <t xml:space="preserve"> </t>
        </is>
      </c>
      <c r="G161" s="8" t="n">
        <v>0</v>
      </c>
      <c r="H161" s="4" t="inlineStr">
        <is>
          <t xml:space="preserve"> </t>
        </is>
      </c>
      <c r="I161" s="4" t="inlineStr">
        <is>
          <t xml:space="preserve"> </t>
        </is>
      </c>
    </row>
    <row r="162">
      <c r="A162" s="4" t="inlineStr">
        <is>
          <t>Revolving Credit Facility [Member] | Amended and Restated Term Loan Credit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Percentage of excess cash flow</t>
        </is>
      </c>
      <c r="B164" s="4" t="inlineStr">
        <is>
          <t xml:space="preserve"> </t>
        </is>
      </c>
      <c r="C164" s="8" t="n">
        <v>0.7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Revolving Credit Facility [Member] | December 31, 2024 through March 31, 2025 [Member] | Min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Secured net leverage ratio</t>
        </is>
      </c>
      <c r="B167" s="4" t="inlineStr">
        <is>
          <t xml:space="preserve"> </t>
        </is>
      </c>
      <c r="C167" s="4" t="inlineStr">
        <is>
          <t xml:space="preserve"> </t>
        </is>
      </c>
      <c r="D167" s="4" t="inlineStr">
        <is>
          <t xml:space="preserve"> </t>
        </is>
      </c>
      <c r="E167" s="4" t="inlineStr">
        <is>
          <t xml:space="preserve"> </t>
        </is>
      </c>
      <c r="F167" s="4" t="inlineStr">
        <is>
          <t xml:space="preserve"> </t>
        </is>
      </c>
      <c r="G167" s="8" t="n">
        <v>0.01</v>
      </c>
      <c r="H167" s="4" t="inlineStr">
        <is>
          <t xml:space="preserve"> </t>
        </is>
      </c>
      <c r="I167" s="4" t="inlineStr">
        <is>
          <t xml:space="preserve"> </t>
        </is>
      </c>
    </row>
    <row r="168">
      <c r="A168" s="4" t="inlineStr">
        <is>
          <t>Revolving Credit Facility [Member] | December 31, 2024 through March 31, 2025 [Member] | Maximu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Secured net leverage ratio</t>
        </is>
      </c>
      <c r="B170" s="4" t="inlineStr">
        <is>
          <t xml:space="preserve"> </t>
        </is>
      </c>
      <c r="C170" s="4" t="inlineStr">
        <is>
          <t xml:space="preserve"> </t>
        </is>
      </c>
      <c r="D170" s="4" t="inlineStr">
        <is>
          <t xml:space="preserve"> </t>
        </is>
      </c>
      <c r="E170" s="4" t="inlineStr">
        <is>
          <t xml:space="preserve"> </t>
        </is>
      </c>
      <c r="F170" s="4" t="inlineStr">
        <is>
          <t xml:space="preserve"> </t>
        </is>
      </c>
      <c r="G170" s="11" t="n">
        <v>0.0375</v>
      </c>
      <c r="H170" s="4" t="inlineStr">
        <is>
          <t xml:space="preserve"> </t>
        </is>
      </c>
      <c r="I170" s="4" t="inlineStr">
        <is>
          <t xml:space="preserve"> </t>
        </is>
      </c>
    </row>
    <row r="171">
      <c r="A171" s="4" t="inlineStr">
        <is>
          <t>Revolving Credit Facility [Member] | June 30, 2025 and Thereafter [Member] | Min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Secured net leverage ratio</t>
        </is>
      </c>
      <c r="B173" s="4" t="inlineStr">
        <is>
          <t xml:space="preserve"> </t>
        </is>
      </c>
      <c r="C173" s="4" t="inlineStr">
        <is>
          <t xml:space="preserve"> </t>
        </is>
      </c>
      <c r="D173" s="4" t="inlineStr">
        <is>
          <t xml:space="preserve"> </t>
        </is>
      </c>
      <c r="E173" s="4" t="inlineStr">
        <is>
          <t xml:space="preserve"> </t>
        </is>
      </c>
      <c r="F173" s="4" t="inlineStr">
        <is>
          <t xml:space="preserve"> </t>
        </is>
      </c>
      <c r="G173" s="8" t="n">
        <v>0.01</v>
      </c>
      <c r="H173" s="4" t="inlineStr">
        <is>
          <t xml:space="preserve"> </t>
        </is>
      </c>
      <c r="I173" s="4" t="inlineStr">
        <is>
          <t xml:space="preserve"> </t>
        </is>
      </c>
    </row>
    <row r="174">
      <c r="A174" s="4" t="inlineStr">
        <is>
          <t>Revolving Credit Facility [Member] | June 30, 2025 and Thereafter [Member] | Maximum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Secured net leverage ratio</t>
        </is>
      </c>
      <c r="B176" s="4" t="inlineStr">
        <is>
          <t xml:space="preserve"> </t>
        </is>
      </c>
      <c r="C176" s="4" t="inlineStr">
        <is>
          <t xml:space="preserve"> </t>
        </is>
      </c>
      <c r="D176" s="4" t="inlineStr">
        <is>
          <t xml:space="preserve"> </t>
        </is>
      </c>
      <c r="E176" s="4" t="inlineStr">
        <is>
          <t xml:space="preserve"> </t>
        </is>
      </c>
      <c r="F176" s="4" t="inlineStr">
        <is>
          <t xml:space="preserve"> </t>
        </is>
      </c>
      <c r="G176" s="11" t="n">
        <v>0.035</v>
      </c>
      <c r="H176" s="4" t="inlineStr">
        <is>
          <t xml:space="preserve"> </t>
        </is>
      </c>
      <c r="I176" s="4" t="inlineStr">
        <is>
          <t xml:space="preserve"> </t>
        </is>
      </c>
    </row>
    <row r="177">
      <c r="A177" s="4" t="inlineStr">
        <is>
          <t>Revolving Credit Facility [Member] | September 30, 2024 [Member] | Min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Net leverage ratio</t>
        </is>
      </c>
      <c r="B179" s="4" t="inlineStr">
        <is>
          <t xml:space="preserve"> </t>
        </is>
      </c>
      <c r="C179" s="4" t="inlineStr">
        <is>
          <t xml:space="preserve"> </t>
        </is>
      </c>
      <c r="D179" s="4" t="inlineStr">
        <is>
          <t xml:space="preserve"> </t>
        </is>
      </c>
      <c r="E179" s="4" t="inlineStr">
        <is>
          <t xml:space="preserve"> </t>
        </is>
      </c>
      <c r="F179" s="4" t="inlineStr">
        <is>
          <t xml:space="preserve"> </t>
        </is>
      </c>
      <c r="G179" s="8" t="n">
        <v>0.01</v>
      </c>
      <c r="H179" s="4" t="inlineStr">
        <is>
          <t xml:space="preserve"> </t>
        </is>
      </c>
      <c r="I179" s="4" t="inlineStr">
        <is>
          <t xml:space="preserve"> </t>
        </is>
      </c>
    </row>
    <row r="180">
      <c r="A180" s="4" t="inlineStr">
        <is>
          <t>Secured net leverage ratio</t>
        </is>
      </c>
      <c r="B180" s="4" t="inlineStr">
        <is>
          <t xml:space="preserve"> </t>
        </is>
      </c>
      <c r="C180" s="4" t="inlineStr">
        <is>
          <t xml:space="preserve"> </t>
        </is>
      </c>
      <c r="D180" s="4" t="inlineStr">
        <is>
          <t xml:space="preserve"> </t>
        </is>
      </c>
      <c r="E180" s="4" t="inlineStr">
        <is>
          <t xml:space="preserve"> </t>
        </is>
      </c>
      <c r="F180" s="4" t="inlineStr">
        <is>
          <t xml:space="preserve"> </t>
        </is>
      </c>
      <c r="G180" s="8" t="n">
        <v>0.01</v>
      </c>
      <c r="H180" s="4" t="inlineStr">
        <is>
          <t xml:space="preserve"> </t>
        </is>
      </c>
      <c r="I180" s="4" t="inlineStr">
        <is>
          <t xml:space="preserve"> </t>
        </is>
      </c>
    </row>
    <row r="181">
      <c r="A181" s="4" t="inlineStr">
        <is>
          <t>Revolving Credit Facility [Member] | September 30, 2024 [Member] | Maximum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Net leverage ratio</t>
        </is>
      </c>
      <c r="B183" s="4" t="inlineStr">
        <is>
          <t xml:space="preserve"> </t>
        </is>
      </c>
      <c r="C183" s="4" t="inlineStr">
        <is>
          <t xml:space="preserve"> </t>
        </is>
      </c>
      <c r="D183" s="4" t="inlineStr">
        <is>
          <t xml:space="preserve"> </t>
        </is>
      </c>
      <c r="E183" s="4" t="inlineStr">
        <is>
          <t xml:space="preserve"> </t>
        </is>
      </c>
      <c r="F183" s="4" t="inlineStr">
        <is>
          <t xml:space="preserve"> </t>
        </is>
      </c>
      <c r="G183" s="11" t="n">
        <v>0.0475</v>
      </c>
      <c r="H183" s="4" t="inlineStr">
        <is>
          <t xml:space="preserve"> </t>
        </is>
      </c>
      <c r="I183" s="4" t="inlineStr">
        <is>
          <t xml:space="preserve"> </t>
        </is>
      </c>
    </row>
    <row r="184">
      <c r="A184" s="4" t="inlineStr">
        <is>
          <t>Secured net leverage ratio</t>
        </is>
      </c>
      <c r="B184" s="4" t="inlineStr">
        <is>
          <t xml:space="preserve"> </t>
        </is>
      </c>
      <c r="C184" s="4" t="inlineStr">
        <is>
          <t xml:space="preserve"> </t>
        </is>
      </c>
      <c r="D184" s="4" t="inlineStr">
        <is>
          <t xml:space="preserve"> </t>
        </is>
      </c>
      <c r="E184" s="4" t="inlineStr">
        <is>
          <t xml:space="preserve"> </t>
        </is>
      </c>
      <c r="F184" s="4" t="inlineStr">
        <is>
          <t xml:space="preserve"> </t>
        </is>
      </c>
      <c r="G184" s="11" t="n">
        <v>0.0475</v>
      </c>
      <c r="H184" s="4" t="inlineStr">
        <is>
          <t xml:space="preserve"> </t>
        </is>
      </c>
      <c r="I184" s="4" t="inlineStr">
        <is>
          <t xml:space="preserve"> </t>
        </is>
      </c>
    </row>
    <row r="185">
      <c r="A185" s="4" t="inlineStr">
        <is>
          <t>Revolving Credit Facility [Member] | Thereafter [Member] | Min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Net leverage ratio</t>
        </is>
      </c>
      <c r="B187" s="4" t="inlineStr">
        <is>
          <t xml:space="preserve"> </t>
        </is>
      </c>
      <c r="C187" s="4" t="inlineStr">
        <is>
          <t xml:space="preserve"> </t>
        </is>
      </c>
      <c r="D187" s="4" t="inlineStr">
        <is>
          <t xml:space="preserve"> </t>
        </is>
      </c>
      <c r="E187" s="4" t="inlineStr">
        <is>
          <t xml:space="preserve"> </t>
        </is>
      </c>
      <c r="F187" s="4" t="inlineStr">
        <is>
          <t xml:space="preserve"> </t>
        </is>
      </c>
      <c r="G187" s="8" t="n">
        <v>0.01</v>
      </c>
      <c r="H187" s="4" t="inlineStr">
        <is>
          <t xml:space="preserve"> </t>
        </is>
      </c>
      <c r="I187" s="4" t="inlineStr">
        <is>
          <t xml:space="preserve"> </t>
        </is>
      </c>
    </row>
    <row r="188">
      <c r="A188" s="4" t="inlineStr">
        <is>
          <t>Revolving Credit Facility [Member] | Thereafter [Member] | Max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Net leverage ratio</t>
        </is>
      </c>
      <c r="B190" s="4" t="inlineStr">
        <is>
          <t xml:space="preserve"> </t>
        </is>
      </c>
      <c r="C190" s="4" t="inlineStr">
        <is>
          <t xml:space="preserve"> </t>
        </is>
      </c>
      <c r="D190" s="4" t="inlineStr">
        <is>
          <t xml:space="preserve"> </t>
        </is>
      </c>
      <c r="E190" s="4" t="inlineStr">
        <is>
          <t xml:space="preserve"> </t>
        </is>
      </c>
      <c r="F190" s="4" t="inlineStr">
        <is>
          <t xml:space="preserve"> </t>
        </is>
      </c>
      <c r="G190" s="11" t="n">
        <v>0.045</v>
      </c>
      <c r="H190" s="4" t="inlineStr">
        <is>
          <t xml:space="preserve"> </t>
        </is>
      </c>
      <c r="I190"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ier Finance Program - Additional Information (Detail)</t>
        </is>
      </c>
      <c r="B1" s="2" t="inlineStr">
        <is>
          <t>12 Months Ended</t>
        </is>
      </c>
    </row>
    <row r="2">
      <c r="B2" s="2" t="inlineStr">
        <is>
          <t>Dec. 31, 2024</t>
        </is>
      </c>
    </row>
    <row r="3">
      <c r="A3" s="3" t="inlineStr">
        <is>
          <t>Supplier Finance Program [Abstract]</t>
        </is>
      </c>
      <c r="B3" s="4" t="inlineStr">
        <is>
          <t xml:space="preserve"> </t>
        </is>
      </c>
    </row>
    <row r="4">
      <c r="A4" s="4" t="inlineStr">
        <is>
          <t>Extended payment terms of purchases of suppliers</t>
        </is>
      </c>
      <c r="B4" s="4" t="inlineStr">
        <is>
          <t>The Company receives extended payment terms for a portion of its purchases (90 days rather than 60 days) with one of its principal aluminum suppliers in exchange for a nominal adjustment to the product pricing.</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ier Finance Program - Summary of Activity in Amounts Owed to Financial Institution (Detail) - USD ($) $ in Thousands</t>
        </is>
      </c>
      <c r="B1" s="2" t="inlineStr">
        <is>
          <t>12 Months Ended</t>
        </is>
      </c>
    </row>
    <row r="2">
      <c r="B2" s="2" t="inlineStr">
        <is>
          <t>Dec. 31, 2024</t>
        </is>
      </c>
      <c r="C2" s="2" t="inlineStr">
        <is>
          <t>Dec. 31, 2023</t>
        </is>
      </c>
    </row>
    <row r="3">
      <c r="A3" s="3" t="inlineStr">
        <is>
          <t>Supplier Finance Program [Abstract]</t>
        </is>
      </c>
      <c r="B3" s="4" t="inlineStr">
        <is>
          <t xml:space="preserve"> </t>
        </is>
      </c>
      <c r="C3" s="4" t="inlineStr">
        <is>
          <t xml:space="preserve"> </t>
        </is>
      </c>
    </row>
    <row r="4">
      <c r="A4" s="4" t="inlineStr">
        <is>
          <t>Outstanding at the beginning of the period</t>
        </is>
      </c>
      <c r="B4" s="6" t="n">
        <v>18000</v>
      </c>
      <c r="C4" s="6" t="n">
        <v>14371</v>
      </c>
    </row>
    <row r="5">
      <c r="A5" s="4" t="inlineStr">
        <is>
          <t>Added during the period</t>
        </is>
      </c>
      <c r="B5" s="5" t="n">
        <v>128704</v>
      </c>
      <c r="C5" s="5" t="n">
        <v>117595</v>
      </c>
    </row>
    <row r="6">
      <c r="A6" s="4" t="inlineStr">
        <is>
          <t>Settled during the period</t>
        </is>
      </c>
      <c r="B6" s="5" t="n">
        <v>-120695</v>
      </c>
      <c r="C6" s="5" t="n">
        <v>-113966</v>
      </c>
    </row>
    <row r="7">
      <c r="A7" s="4" t="inlineStr">
        <is>
          <t>Outstanding at the end of the period</t>
        </is>
      </c>
      <c r="B7" s="6" t="n">
        <v>26009</v>
      </c>
      <c r="C7" s="6" t="n">
        <v>1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25" customWidth="1" min="2" max="2"/>
    <col width="80" customWidth="1" min="3" max="3"/>
    <col width="40" customWidth="1" min="4" max="4"/>
    <col width="40" customWidth="1" min="5" max="5"/>
  </cols>
  <sheetData>
    <row r="1">
      <c r="A1" s="1" t="inlineStr">
        <is>
          <t>Redeemable Shares - Additional Information (Detail)</t>
        </is>
      </c>
      <c r="C1" s="2" t="inlineStr">
        <is>
          <t>12 Months Ended</t>
        </is>
      </c>
    </row>
    <row r="2">
      <c r="B2" s="2" t="inlineStr">
        <is>
          <t>Aug. 30, 2017 $ / shares</t>
        </is>
      </c>
      <c r="C2" s="2" t="inlineStr">
        <is>
          <t>Dec. 31, 2024 USD ($) TradingDays $ / shares shares</t>
        </is>
      </c>
      <c r="D2" s="2" t="inlineStr">
        <is>
          <t>Dec. 31, 2023 USD ($) $ / shares shares</t>
        </is>
      </c>
      <c r="E2" s="2" t="inlineStr">
        <is>
          <t>Dec. 31, 2017 USD ($)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Temporary equity, stock issued during period, shares, new issues | shares</t>
        </is>
      </c>
      <c r="B4" s="4" t="inlineStr">
        <is>
          <t xml:space="preserve"> </t>
        </is>
      </c>
      <c r="C4" s="5" t="n">
        <v>150000</v>
      </c>
      <c r="D4" s="5" t="n">
        <v>150000</v>
      </c>
      <c r="E4" s="5" t="n">
        <v>150000</v>
      </c>
    </row>
    <row r="5">
      <c r="A5" s="4" t="inlineStr">
        <is>
          <t>Temporary equity, par value | $ / shares</t>
        </is>
      </c>
      <c r="B5" s="4" t="inlineStr">
        <is>
          <t xml:space="preserve"> </t>
        </is>
      </c>
      <c r="C5" s="7" t="n">
        <v>0.01</v>
      </c>
      <c r="D5" s="7" t="n">
        <v>0.01</v>
      </c>
      <c r="E5" s="7" t="n">
        <v>0.01</v>
      </c>
    </row>
    <row r="6">
      <c r="A6" s="4" t="inlineStr">
        <is>
          <t>Proceeds from issuance of redeemable preferred shares</t>
        </is>
      </c>
      <c r="B6" s="4" t="inlineStr">
        <is>
          <t xml:space="preserve"> </t>
        </is>
      </c>
      <c r="C6" s="4" t="inlineStr">
        <is>
          <t xml:space="preserve"> </t>
        </is>
      </c>
      <c r="D6" s="4" t="inlineStr">
        <is>
          <t xml:space="preserve"> </t>
        </is>
      </c>
      <c r="E6" s="6" t="n">
        <v>150000000</v>
      </c>
    </row>
    <row r="7">
      <c r="A7" s="4" t="inlineStr">
        <is>
          <t>Preferred stock, dividend rate, percentage</t>
        </is>
      </c>
      <c r="B7" s="4" t="inlineStr">
        <is>
          <t xml:space="preserve"> </t>
        </is>
      </c>
      <c r="C7" s="8" t="n">
        <v>0.09</v>
      </c>
      <c r="D7" s="8" t="n">
        <v>0.09</v>
      </c>
      <c r="E7" s="4" t="inlineStr">
        <is>
          <t xml:space="preserve"> </t>
        </is>
      </c>
    </row>
    <row r="8">
      <c r="A8" s="4" t="inlineStr">
        <is>
          <t>Common stock, shares issued upon conversion of preferred stock | shares</t>
        </is>
      </c>
      <c r="B8" s="4" t="inlineStr">
        <is>
          <t xml:space="preserve"> </t>
        </is>
      </c>
      <c r="C8" s="5" t="n">
        <v>5687000</v>
      </c>
      <c r="D8" s="5" t="n">
        <v>5687000</v>
      </c>
      <c r="E8" s="4" t="inlineStr">
        <is>
          <t xml:space="preserve"> </t>
        </is>
      </c>
    </row>
    <row r="9">
      <c r="A9" s="4" t="inlineStr">
        <is>
          <t>Cumulative premium accretion</t>
        </is>
      </c>
      <c r="B9" s="4" t="inlineStr">
        <is>
          <t xml:space="preserve"> </t>
        </is>
      </c>
      <c r="C9" s="6" t="n">
        <v>142900000</v>
      </c>
      <c r="D9" s="6" t="n">
        <v>112700000</v>
      </c>
      <c r="E9" s="4" t="inlineStr">
        <is>
          <t xml:space="preserve"> </t>
        </is>
      </c>
    </row>
    <row r="10">
      <c r="A10" s="4" t="inlineStr">
        <is>
          <t>Redeemable preferred stock</t>
        </is>
      </c>
      <c r="B10" s="4" t="inlineStr">
        <is>
          <t xml:space="preserve"> </t>
        </is>
      </c>
      <c r="C10" s="6" t="n">
        <v>288465000</v>
      </c>
      <c r="D10" s="5" t="n">
        <v>248222000</v>
      </c>
      <c r="E10" s="4" t="inlineStr">
        <is>
          <t xml:space="preserve"> </t>
        </is>
      </c>
    </row>
    <row r="11">
      <c r="A11" s="4" t="inlineStr">
        <is>
          <t>Minimum [Member] | Beneficial Owner as per Exchange Act [Member]</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8" t="n">
        <v>0.5</v>
      </c>
      <c r="D13" s="4" t="inlineStr">
        <is>
          <t xml:space="preserve"> </t>
        </is>
      </c>
      <c r="E13" s="4" t="inlineStr">
        <is>
          <t xml:space="preserve"> </t>
        </is>
      </c>
    </row>
    <row r="14">
      <c r="A14" s="4" t="inlineStr">
        <is>
          <t>Series A Redeemable Preferred Stock [Member]</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Temporary equity, stock issued during period, shares, new issues | shares</t>
        </is>
      </c>
      <c r="B16" s="4" t="inlineStr">
        <is>
          <t xml:space="preserve"> </t>
        </is>
      </c>
      <c r="C16" s="4" t="inlineStr">
        <is>
          <t xml:space="preserve"> </t>
        </is>
      </c>
      <c r="D16" s="4" t="inlineStr">
        <is>
          <t xml:space="preserve"> </t>
        </is>
      </c>
      <c r="E16" s="5" t="n">
        <v>140202</v>
      </c>
    </row>
    <row r="17">
      <c r="A17" s="4" t="inlineStr">
        <is>
          <t>Temporary equity, par value | $ / shares</t>
        </is>
      </c>
      <c r="B17" s="7" t="n">
        <v>0.01</v>
      </c>
      <c r="C17" s="4" t="inlineStr">
        <is>
          <t xml:space="preserve"> </t>
        </is>
      </c>
      <c r="D17" s="4" t="inlineStr">
        <is>
          <t xml:space="preserve"> </t>
        </is>
      </c>
      <c r="E17" s="4" t="inlineStr">
        <is>
          <t xml:space="preserve"> </t>
        </is>
      </c>
    </row>
    <row r="18">
      <c r="A18" s="4" t="inlineStr">
        <is>
          <t>Temporary equity, liquidation preference per share | $ / shares</t>
        </is>
      </c>
      <c r="B18" s="5" t="n">
        <v>1000</v>
      </c>
      <c r="C18" s="4" t="inlineStr">
        <is>
          <t xml:space="preserve"> </t>
        </is>
      </c>
      <c r="D18" s="4" t="inlineStr">
        <is>
          <t xml:space="preserve"> </t>
        </is>
      </c>
      <c r="E18" s="4" t="inlineStr">
        <is>
          <t xml:space="preserve"> </t>
        </is>
      </c>
    </row>
    <row r="19">
      <c r="A19" s="4" t="inlineStr">
        <is>
          <t>Temporary equity, conversion price | $ / shares</t>
        </is>
      </c>
      <c r="B19" s="14" t="n">
        <v>28.162</v>
      </c>
      <c r="C19" s="4" t="inlineStr">
        <is>
          <t xml:space="preserve"> </t>
        </is>
      </c>
      <c r="D19" s="4" t="inlineStr">
        <is>
          <t xml:space="preserve"> </t>
        </is>
      </c>
      <c r="E19" s="4" t="inlineStr">
        <is>
          <t xml:space="preserve"> </t>
        </is>
      </c>
    </row>
    <row r="20">
      <c r="A20" s="4" t="inlineStr">
        <is>
          <t>Preferred stock, dividend rate, percentage</t>
        </is>
      </c>
      <c r="B20" s="8" t="n">
        <v>0.09</v>
      </c>
      <c r="C20" s="8" t="n">
        <v>0.09</v>
      </c>
      <c r="D20" s="4" t="inlineStr">
        <is>
          <t xml:space="preserve"> </t>
        </is>
      </c>
      <c r="E20" s="4" t="inlineStr">
        <is>
          <t xml:space="preserve"> </t>
        </is>
      </c>
    </row>
    <row r="21">
      <c r="A21" s="4" t="inlineStr">
        <is>
          <t>Convertible preferred stock, threshold premium percentage stock price trigger</t>
        </is>
      </c>
      <c r="B21" s="4" t="inlineStr">
        <is>
          <t xml:space="preserve"> </t>
        </is>
      </c>
      <c r="C21" s="8" t="n">
        <v>2</v>
      </c>
      <c r="D21" s="4" t="inlineStr">
        <is>
          <t xml:space="preserve"> </t>
        </is>
      </c>
      <c r="E21" s="4" t="inlineStr">
        <is>
          <t xml:space="preserve"> </t>
        </is>
      </c>
    </row>
    <row r="22">
      <c r="A22" s="4" t="inlineStr">
        <is>
          <t>Preferred stock redemption date</t>
        </is>
      </c>
      <c r="B22" s="4" t="inlineStr">
        <is>
          <t xml:space="preserve"> </t>
        </is>
      </c>
      <c r="C22" s="4" t="inlineStr">
        <is>
          <t>Sep. 14,  2025</t>
        </is>
      </c>
      <c r="D22" s="4" t="inlineStr">
        <is>
          <t xml:space="preserve"> </t>
        </is>
      </c>
      <c r="E22" s="4" t="inlineStr">
        <is>
          <t xml:space="preserve"> </t>
        </is>
      </c>
    </row>
    <row r="23">
      <c r="A23" s="4" t="inlineStr">
        <is>
          <t>Convertible preferred stock, face value</t>
        </is>
      </c>
      <c r="B23" s="4" t="inlineStr">
        <is>
          <t xml:space="preserve"> </t>
        </is>
      </c>
      <c r="C23" s="6" t="n">
        <v>160100000</v>
      </c>
      <c r="D23" s="5" t="n">
        <v>150000000</v>
      </c>
      <c r="E23" s="4" t="inlineStr">
        <is>
          <t xml:space="preserve"> </t>
        </is>
      </c>
    </row>
    <row r="24">
      <c r="A24" s="4" t="inlineStr">
        <is>
          <t>Increase in stated value of preferred stock</t>
        </is>
      </c>
      <c r="B24" s="4" t="inlineStr">
        <is>
          <t xml:space="preserve"> </t>
        </is>
      </c>
      <c r="C24" s="5" t="n">
        <v>10100000</v>
      </c>
      <c r="D24" s="4" t="inlineStr">
        <is>
          <t xml:space="preserve"> </t>
        </is>
      </c>
      <c r="E24" s="4" t="inlineStr">
        <is>
          <t xml:space="preserve"> </t>
        </is>
      </c>
    </row>
    <row r="25">
      <c r="A25" s="4" t="inlineStr">
        <is>
          <t>Carrying value of preferred stock</t>
        </is>
      </c>
      <c r="B25" s="4" t="inlineStr">
        <is>
          <t xml:space="preserve"> </t>
        </is>
      </c>
      <c r="C25" s="6" t="n">
        <v>288500000</v>
      </c>
      <c r="D25" s="6" t="n">
        <v>248200000</v>
      </c>
      <c r="E25" s="4" t="inlineStr">
        <is>
          <t xml:space="preserve"> </t>
        </is>
      </c>
    </row>
    <row r="26">
      <c r="A26" s="4" t="inlineStr">
        <is>
          <t>Number of consecutive trading days | TradingDays</t>
        </is>
      </c>
      <c r="B26" s="4" t="inlineStr">
        <is>
          <t xml:space="preserve"> </t>
        </is>
      </c>
      <c r="C26" s="5" t="n">
        <v>30</v>
      </c>
      <c r="D26" s="4" t="inlineStr">
        <is>
          <t xml:space="preserve"> </t>
        </is>
      </c>
      <c r="E26" s="4" t="inlineStr">
        <is>
          <t xml:space="preserve"> </t>
        </is>
      </c>
    </row>
    <row r="27">
      <c r="A27" s="4" t="inlineStr">
        <is>
          <t>Series B Redeemable Preferred Stock [Member]</t>
        </is>
      </c>
      <c r="B27" s="4" t="inlineStr">
        <is>
          <t xml:space="preserve"> </t>
        </is>
      </c>
      <c r="C27" s="4" t="inlineStr">
        <is>
          <t xml:space="preserve"> </t>
        </is>
      </c>
      <c r="D27" s="4" t="inlineStr">
        <is>
          <t xml:space="preserve"> </t>
        </is>
      </c>
      <c r="E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row>
    <row r="29">
      <c r="A29" s="4" t="inlineStr">
        <is>
          <t>Temporary equity, stock issued during period, shares, new issues | shares</t>
        </is>
      </c>
      <c r="B29" s="4" t="inlineStr">
        <is>
          <t xml:space="preserve"> </t>
        </is>
      </c>
      <c r="C29" s="4" t="inlineStr">
        <is>
          <t xml:space="preserve"> </t>
        </is>
      </c>
      <c r="D29" s="4" t="inlineStr">
        <is>
          <t xml:space="preserve"> </t>
        </is>
      </c>
      <c r="E29" s="5" t="n">
        <v>9798</v>
      </c>
    </row>
    <row r="30">
      <c r="A30" s="4" t="inlineStr">
        <is>
          <t>Convertible Preferred Stock Redemption Period Two [Member]</t>
        </is>
      </c>
      <c r="B30" s="4" t="inlineStr">
        <is>
          <t xml:space="preserve"> </t>
        </is>
      </c>
      <c r="C30" s="4" t="inlineStr">
        <is>
          <t xml:space="preserve"> </t>
        </is>
      </c>
      <c r="D30" s="4" t="inlineStr">
        <is>
          <t xml:space="preserve"> </t>
        </is>
      </c>
      <c r="E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row>
    <row r="32">
      <c r="A32" s="4" t="inlineStr">
        <is>
          <t>Temporary equity, liquidation preference per share | $ / shares</t>
        </is>
      </c>
      <c r="B32" s="4" t="inlineStr">
        <is>
          <t xml:space="preserve"> </t>
        </is>
      </c>
      <c r="C32" s="6" t="n">
        <v>1000</v>
      </c>
      <c r="D32" s="4" t="inlineStr">
        <is>
          <t xml:space="preserve"> </t>
        </is>
      </c>
      <c r="E32" s="4" t="inlineStr">
        <is>
          <t xml:space="preserve"> </t>
        </is>
      </c>
    </row>
    <row r="33">
      <c r="A33" s="4" t="inlineStr">
        <is>
          <t>Convertible preferred stock, redemption value</t>
        </is>
      </c>
      <c r="B33" s="4" t="inlineStr">
        <is>
          <t xml:space="preserve"> </t>
        </is>
      </c>
      <c r="C33" s="6" t="n">
        <v>320300000</v>
      </c>
      <c r="D33" s="4" t="inlineStr">
        <is>
          <t xml:space="preserve"> </t>
        </is>
      </c>
      <c r="E33" s="4" t="inlineStr">
        <is>
          <t xml:space="preserve"> </t>
        </is>
      </c>
    </row>
    <row r="34">
      <c r="A34" s="4" t="inlineStr">
        <is>
          <t>Common stock, shares issued upon conversion of preferred stock | shares</t>
        </is>
      </c>
      <c r="B34" s="4" t="inlineStr">
        <is>
          <t xml:space="preserve"> </t>
        </is>
      </c>
      <c r="C34" s="5" t="n">
        <v>5700000</v>
      </c>
      <c r="D34" s="4" t="inlineStr">
        <is>
          <t xml:space="preserve"> </t>
        </is>
      </c>
      <c r="E34" s="4" t="inlineStr">
        <is>
          <t xml:space="preserve"> </t>
        </is>
      </c>
    </row>
    <row r="35">
      <c r="A35" s="4" t="inlineStr">
        <is>
          <t>Convertible preferred stock redemption value description</t>
        </is>
      </c>
      <c r="B35" s="4" t="inlineStr">
        <is>
          <t xml:space="preserve"> </t>
        </is>
      </c>
      <c r="C35" s="4" t="inlineStr">
        <is>
          <t xml:space="preserve"> two times the then-current Stated Value (defined in the Certificate of Designations as $1,000 per share, plus any accumulated and unpaid dividends or dividends paid-in-kind), which as of December 31, 2024 would be equivalent to a $320.3 million redemption value</t>
        </is>
      </c>
      <c r="D35" s="4" t="inlineStr">
        <is>
          <t xml:space="preserve"> </t>
        </is>
      </c>
      <c r="E35" s="4" t="inlineStr">
        <is>
          <t xml:space="preserve"> </t>
        </is>
      </c>
    </row>
    <row r="36">
      <c r="A36" s="4" t="inlineStr">
        <is>
          <t>Number of consecutive full trading days | TradingDays</t>
        </is>
      </c>
      <c r="B36" s="4" t="inlineStr">
        <is>
          <t xml:space="preserve"> </t>
        </is>
      </c>
      <c r="C36" s="5" t="n">
        <v>3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Common stock, shares issued upon conversion of preferred stock</t>
        </is>
      </c>
      <c r="B4" s="5" t="n">
        <v>5687000</v>
      </c>
      <c r="C4" s="5" t="n">
        <v>5687000</v>
      </c>
    </row>
    <row r="5">
      <c r="A5" s="4" t="inlineStr">
        <is>
          <t>Stock-based compensation shares not included in diluted earnings per share</t>
        </is>
      </c>
      <c r="B5" s="5" t="n">
        <v>470000</v>
      </c>
      <c r="C5" s="5" t="n">
        <v>724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 - USD ($) $ / shares in Units, $ in Thousands</t>
        </is>
      </c>
      <c r="B1" s="2" t="inlineStr">
        <is>
          <t>12 Months Ended</t>
        </is>
      </c>
    </row>
    <row r="2">
      <c r="B2" s="2" t="inlineStr">
        <is>
          <t>Dec. 31, 2024</t>
        </is>
      </c>
      <c r="C2" s="2" t="inlineStr">
        <is>
          <t>Dec. 31, 2023</t>
        </is>
      </c>
    </row>
    <row r="3">
      <c r="A3" s="3" t="inlineStr">
        <is>
          <t>Basic Earnings Per Share:</t>
        </is>
      </c>
      <c r="B3" s="4" t="inlineStr">
        <is>
          <t xml:space="preserve"> </t>
        </is>
      </c>
      <c r="C3" s="4" t="inlineStr">
        <is>
          <t xml:space="preserve"> </t>
        </is>
      </c>
    </row>
    <row r="4">
      <c r="A4" s="4" t="inlineStr">
        <is>
          <t>Net income (loss)</t>
        </is>
      </c>
      <c r="B4" s="6" t="n">
        <v>-78182</v>
      </c>
      <c r="C4" s="6" t="n">
        <v>-92852</v>
      </c>
    </row>
    <row r="5">
      <c r="A5" s="4" t="inlineStr">
        <is>
          <t>Redeemable preferred stock dividends and accretion</t>
        </is>
      </c>
      <c r="B5" s="5" t="n">
        <v>-43600</v>
      </c>
      <c r="C5" s="5" t="n">
        <v>-38969</v>
      </c>
    </row>
    <row r="6">
      <c r="A6" s="4" t="inlineStr">
        <is>
          <t>Noncontrolling redeemable equity dividend</t>
        </is>
      </c>
      <c r="B6" s="5" t="n">
        <v>-15</v>
      </c>
      <c r="C6" s="5" t="n">
        <v>-35</v>
      </c>
    </row>
    <row r="7">
      <c r="A7" s="4" t="inlineStr">
        <is>
          <t>Basic numerator</t>
        </is>
      </c>
      <c r="B7" s="6" t="n">
        <v>-121797</v>
      </c>
      <c r="C7" s="6" t="n">
        <v>-131856</v>
      </c>
    </row>
    <row r="8">
      <c r="A8" s="4" t="inlineStr">
        <is>
          <t>Weighted average shares outstanding – Basic</t>
        </is>
      </c>
      <c r="B8" s="5" t="n">
        <v>28691</v>
      </c>
      <c r="C8" s="5" t="n">
        <v>27882</v>
      </c>
    </row>
    <row r="9">
      <c r="A9" s="3" t="inlineStr">
        <is>
          <t>Diluted Earnings Per Share:</t>
        </is>
      </c>
      <c r="B9" s="4" t="inlineStr">
        <is>
          <t xml:space="preserve"> </t>
        </is>
      </c>
      <c r="C9" s="4" t="inlineStr">
        <is>
          <t xml:space="preserve"> </t>
        </is>
      </c>
    </row>
    <row r="10">
      <c r="A10" s="4" t="inlineStr">
        <is>
          <t>Net Income (Loss)</t>
        </is>
      </c>
      <c r="B10" s="6" t="n">
        <v>-78182</v>
      </c>
      <c r="C10" s="6" t="n">
        <v>-92852</v>
      </c>
    </row>
    <row r="11">
      <c r="A11" s="4" t="inlineStr">
        <is>
          <t>Redeemable preferred stock dividends and accretion</t>
        </is>
      </c>
      <c r="B11" s="6" t="n">
        <v>-43600</v>
      </c>
      <c r="C11" s="6" t="n">
        <v>-38969</v>
      </c>
    </row>
    <row r="12">
      <c r="A12" s="4" t="inlineStr">
        <is>
          <t>Weighted average shares outstanding – Basic</t>
        </is>
      </c>
      <c r="B12" s="5" t="n">
        <v>28691</v>
      </c>
      <c r="C12" s="5" t="n">
        <v>27882</v>
      </c>
    </row>
    <row r="13">
      <c r="A13" s="4" t="inlineStr">
        <is>
          <t>Weighted average shares outstanding – Diluted</t>
        </is>
      </c>
      <c r="B13" s="5" t="n">
        <v>28691</v>
      </c>
      <c r="C13" s="5" t="n">
        <v>27882</v>
      </c>
    </row>
    <row r="14">
      <c r="A14" s="4" t="inlineStr">
        <is>
          <t>Basic earnings (loss) per share</t>
        </is>
      </c>
      <c r="B14" s="7" t="n">
        <v>-4.25</v>
      </c>
      <c r="C14" s="7" t="n">
        <v>-4.73</v>
      </c>
    </row>
    <row r="15">
      <c r="A15" s="4" t="inlineStr">
        <is>
          <t>Diluted earnings (loss) per share</t>
        </is>
      </c>
      <c r="B15" s="7" t="n">
        <v>-4.25</v>
      </c>
      <c r="C15" s="7" t="n">
        <v>-4.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From Domestic and International Jurisdiction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6" t="n">
        <v>-47552</v>
      </c>
      <c r="C4" s="6" t="n">
        <v>-65847</v>
      </c>
    </row>
    <row r="5">
      <c r="A5" s="4" t="inlineStr">
        <is>
          <t>Foreign</t>
        </is>
      </c>
      <c r="B5" s="5" t="n">
        <v>-5129</v>
      </c>
      <c r="C5" s="5" t="n">
        <v>-50951</v>
      </c>
    </row>
    <row r="6">
      <c r="A6" s="4" t="inlineStr">
        <is>
          <t>INCOME (LOSS) BEFORE INCOME TAXES</t>
        </is>
      </c>
      <c r="B6" s="6" t="n">
        <v>-52681</v>
      </c>
      <c r="C6" s="6" t="n">
        <v>-1167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Benefit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6" t="n">
        <v>2819</v>
      </c>
      <c r="C4" s="6" t="n">
        <v>-548</v>
      </c>
    </row>
    <row r="5">
      <c r="A5" s="4" t="inlineStr">
        <is>
          <t>State</t>
        </is>
      </c>
      <c r="B5" s="5" t="n">
        <v>-159</v>
      </c>
      <c r="C5" s="5" t="n">
        <v>-112</v>
      </c>
    </row>
    <row r="6">
      <c r="A6" s="4" t="inlineStr">
        <is>
          <t>Foreign</t>
        </is>
      </c>
      <c r="B6" s="5" t="n">
        <v>-6049</v>
      </c>
      <c r="C6" s="5" t="n">
        <v>-1915</v>
      </c>
    </row>
    <row r="7">
      <c r="A7" s="4" t="inlineStr">
        <is>
          <t>Total current taxes</t>
        </is>
      </c>
      <c r="B7" s="5" t="n">
        <v>-3389</v>
      </c>
      <c r="C7" s="5" t="n">
        <v>-2575</v>
      </c>
    </row>
    <row r="8">
      <c r="A8" s="4" t="inlineStr">
        <is>
          <t>Federal</t>
        </is>
      </c>
      <c r="B8" s="5" t="n">
        <v>-23113</v>
      </c>
      <c r="C8" s="5" t="n">
        <v>20057</v>
      </c>
    </row>
    <row r="9">
      <c r="A9" s="4" t="inlineStr">
        <is>
          <t>State</t>
        </is>
      </c>
      <c r="B9" s="5" t="n">
        <v>-462</v>
      </c>
      <c r="C9" s="5" t="n">
        <v>7028</v>
      </c>
    </row>
    <row r="10">
      <c r="A10" s="4" t="inlineStr">
        <is>
          <t>Foreign</t>
        </is>
      </c>
      <c r="B10" s="5" t="n">
        <v>1463</v>
      </c>
      <c r="C10" s="5" t="n">
        <v>-564</v>
      </c>
    </row>
    <row r="11">
      <c r="A11" s="4" t="inlineStr">
        <is>
          <t>Total deferred taxes</t>
        </is>
      </c>
      <c r="B11" s="5" t="n">
        <v>-22112</v>
      </c>
      <c r="C11" s="5" t="n">
        <v>26521</v>
      </c>
    </row>
    <row r="12">
      <c r="A12" s="4" t="inlineStr">
        <is>
          <t>Income tax (provision) benefit</t>
        </is>
      </c>
      <c r="B12" s="6" t="n">
        <v>-25501</v>
      </c>
      <c r="C12" s="6" t="n">
        <v>239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Reconciliation of the U.S. Federal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8" t="n">
        <v>0.21</v>
      </c>
      <c r="C4" s="8" t="n">
        <v>0.21</v>
      </c>
    </row>
    <row r="5">
      <c r="A5" s="4" t="inlineStr">
        <is>
          <t>State tax provisions, net of federal income tax benefit</t>
        </is>
      </c>
      <c r="B5" s="11" t="n">
        <v>0.004</v>
      </c>
      <c r="C5" s="11" t="n">
        <v>0.011</v>
      </c>
    </row>
    <row r="6">
      <c r="A6" s="4" t="inlineStr">
        <is>
          <t>Tax credits</t>
        </is>
      </c>
      <c r="B6" s="11" t="n">
        <v>0.134</v>
      </c>
      <c r="C6" s="11" t="n">
        <v>0.063</v>
      </c>
    </row>
    <row r="7">
      <c r="A7" s="4" t="inlineStr">
        <is>
          <t>Foreign income taxes at rates other than the statutory rate</t>
        </is>
      </c>
      <c r="B7" s="11" t="n">
        <v>0.037</v>
      </c>
      <c r="C7" s="11" t="n">
        <v>0.164</v>
      </c>
    </row>
    <row r="8">
      <c r="A8" s="4" t="inlineStr">
        <is>
          <t>Valuation allowance</t>
        </is>
      </c>
      <c r="B8" s="4" t="inlineStr">
        <is>
          <t>(52.20%)</t>
        </is>
      </c>
      <c r="C8" s="11" t="n">
        <v>0.059</v>
      </c>
    </row>
    <row r="9">
      <c r="A9" s="4" t="inlineStr">
        <is>
          <t>Changes in tax liabilities, net</t>
        </is>
      </c>
      <c r="B9" s="11" t="n">
        <v>0.103</v>
      </c>
      <c r="C9" s="4" t="inlineStr">
        <is>
          <t>(0.20%)</t>
        </is>
      </c>
    </row>
    <row r="10">
      <c r="A10" s="4" t="inlineStr">
        <is>
          <t>Share based compensation</t>
        </is>
      </c>
      <c r="B10" s="4" t="inlineStr">
        <is>
          <t>(3.70%)</t>
        </is>
      </c>
      <c r="C10" s="4" t="inlineStr">
        <is>
          <t>(1.40%)</t>
        </is>
      </c>
    </row>
    <row r="11">
      <c r="A11" s="4" t="inlineStr">
        <is>
          <t>Unremitted non-U.S. Earnings</t>
        </is>
      </c>
      <c r="B11" s="11" t="n">
        <v>0.001</v>
      </c>
      <c r="C11" s="11" t="n">
        <v>0.024</v>
      </c>
    </row>
    <row r="12">
      <c r="A12" s="4" t="inlineStr">
        <is>
          <t>U.S. tax on non-U.S. income</t>
        </is>
      </c>
      <c r="B12" s="4" t="inlineStr">
        <is>
          <t>(39.60%)</t>
        </is>
      </c>
      <c r="C12" s="4" t="inlineStr">
        <is>
          <t>(6.70%)</t>
        </is>
      </c>
    </row>
    <row r="13">
      <c r="A13" s="4" t="inlineStr">
        <is>
          <t>Loss on deconsolidation of subsidiary</t>
        </is>
      </c>
      <c r="B13" s="8" t="n">
        <v>0</v>
      </c>
      <c r="C13" s="4" t="inlineStr">
        <is>
          <t>(20.10%)</t>
        </is>
      </c>
    </row>
    <row r="14">
      <c r="A14" s="4" t="inlineStr">
        <is>
          <t>Non-deductible charges</t>
        </is>
      </c>
      <c r="B14" s="4" t="inlineStr">
        <is>
          <t>(4.20%)</t>
        </is>
      </c>
      <c r="C14" s="4" t="inlineStr">
        <is>
          <t>(1.60%)</t>
        </is>
      </c>
    </row>
    <row r="15">
      <c r="A15" s="4" t="inlineStr">
        <is>
          <t>Other</t>
        </is>
      </c>
      <c r="B15" s="11" t="n">
        <v>0.024</v>
      </c>
      <c r="C15" s="4" t="inlineStr">
        <is>
          <t>(2.60%)</t>
        </is>
      </c>
    </row>
    <row r="16">
      <c r="A16" s="4" t="inlineStr">
        <is>
          <t>Effective income tax rate</t>
        </is>
      </c>
      <c r="B16" s="4" t="inlineStr">
        <is>
          <t>(48.40%)</t>
        </is>
      </c>
      <c r="C16" s="11" t="n">
        <v>0.2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78182</v>
      </c>
      <c r="C4" s="6" t="n">
        <v>-92852</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86416</v>
      </c>
      <c r="C6" s="5" t="n">
        <v>92991</v>
      </c>
    </row>
    <row r="7">
      <c r="A7" s="4" t="inlineStr">
        <is>
          <t>Income tax, non-cash changes</t>
        </is>
      </c>
      <c r="B7" s="5" t="n">
        <v>21016</v>
      </c>
      <c r="C7" s="5" t="n">
        <v>-27307</v>
      </c>
    </row>
    <row r="8">
      <c r="A8" s="4" t="inlineStr">
        <is>
          <t>Stock-based compensation</t>
        </is>
      </c>
      <c r="B8" s="5" t="n">
        <v>9044</v>
      </c>
      <c r="C8" s="5" t="n">
        <v>7542</v>
      </c>
    </row>
    <row r="9">
      <c r="A9" s="4" t="inlineStr">
        <is>
          <t>Amortization of debt issuance costs</t>
        </is>
      </c>
      <c r="B9" s="5" t="n">
        <v>5779</v>
      </c>
      <c r="C9" s="5" t="n">
        <v>4774</v>
      </c>
    </row>
    <row r="10">
      <c r="A10" s="4" t="inlineStr">
        <is>
          <t>Loss on deconsolidation of subsidiary</t>
        </is>
      </c>
      <c r="B10" s="4" t="inlineStr">
        <is>
          <t xml:space="preserve"> </t>
        </is>
      </c>
      <c r="C10" s="5" t="n">
        <v>79629</v>
      </c>
    </row>
    <row r="11">
      <c r="A11" s="4" t="inlineStr">
        <is>
          <t>Loss on extinguishment of debt</t>
        </is>
      </c>
      <c r="B11" s="5" t="n">
        <v>13052</v>
      </c>
      <c r="C11" s="4" t="inlineStr">
        <is>
          <t xml:space="preserve"> </t>
        </is>
      </c>
    </row>
    <row r="12">
      <c r="A12" s="4" t="inlineStr">
        <is>
          <t>Other non-cash items</t>
        </is>
      </c>
      <c r="B12" s="5" t="n">
        <v>-9338</v>
      </c>
      <c r="C12" s="5" t="n">
        <v>9552</v>
      </c>
    </row>
    <row r="13">
      <c r="A13" s="4" t="inlineStr">
        <is>
          <t>Accounts receivable</t>
        </is>
      </c>
      <c r="B13" s="5" t="n">
        <v>-19530</v>
      </c>
      <c r="C13" s="5" t="n">
        <v>18857</v>
      </c>
    </row>
    <row r="14">
      <c r="A14" s="4" t="inlineStr">
        <is>
          <t>Inventories</t>
        </is>
      </c>
      <c r="B14" s="5" t="n">
        <v>-8895</v>
      </c>
      <c r="C14" s="5" t="n">
        <v>13066</v>
      </c>
    </row>
    <row r="15">
      <c r="A15" s="4" t="inlineStr">
        <is>
          <t>Other assets and liabilities</t>
        </is>
      </c>
      <c r="B15" s="5" t="n">
        <v>7756</v>
      </c>
      <c r="C15" s="5" t="n">
        <v>-2829</v>
      </c>
    </row>
    <row r="16">
      <c r="A16" s="4" t="inlineStr">
        <is>
          <t>Accounts payable</t>
        </is>
      </c>
      <c r="B16" s="5" t="n">
        <v>3698</v>
      </c>
      <c r="C16" s="5" t="n">
        <v>-27619</v>
      </c>
    </row>
    <row r="17">
      <c r="A17" s="4" t="inlineStr">
        <is>
          <t>Income taxes</t>
        </is>
      </c>
      <c r="B17" s="5" t="n">
        <v>-12503</v>
      </c>
      <c r="C17" s="5" t="n">
        <v>-11373</v>
      </c>
    </row>
    <row r="18">
      <c r="A18" s="4" t="inlineStr">
        <is>
          <t>NET CASH PROVIDED (USED) BY OPERATING ACTIVITIES</t>
        </is>
      </c>
      <c r="B18" s="5" t="n">
        <v>18313</v>
      </c>
      <c r="C18" s="5" t="n">
        <v>64431</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28283</v>
      </c>
      <c r="C20" s="5" t="n">
        <v>-41160</v>
      </c>
    </row>
    <row r="21">
      <c r="A21" s="4" t="inlineStr">
        <is>
          <t>Deconsolidation of subsidiary cash</t>
        </is>
      </c>
      <c r="B21" s="4" t="inlineStr">
        <is>
          <t xml:space="preserve"> </t>
        </is>
      </c>
      <c r="C21" s="5" t="n">
        <v>-4447</v>
      </c>
    </row>
    <row r="22">
      <c r="A22" s="4" t="inlineStr">
        <is>
          <t>NET CASH PROVIDED (USED) BY INVESTING ACTIVITIES</t>
        </is>
      </c>
      <c r="B22" s="5" t="n">
        <v>-28283</v>
      </c>
      <c r="C22" s="5" t="n">
        <v>-45607</v>
      </c>
    </row>
    <row r="23">
      <c r="A23" s="3" t="inlineStr">
        <is>
          <t>CASH FLOWS FROM FINANCING ACTIVITIES:</t>
        </is>
      </c>
      <c r="B23" s="4" t="inlineStr">
        <is>
          <t xml:space="preserve"> </t>
        </is>
      </c>
      <c r="C23" s="4" t="inlineStr">
        <is>
          <t xml:space="preserve"> </t>
        </is>
      </c>
    </row>
    <row r="24">
      <c r="A24" s="4" t="inlineStr">
        <is>
          <t>Proceeds from issuance of long-term debt</t>
        </is>
      </c>
      <c r="B24" s="5" t="n">
        <v>337317</v>
      </c>
      <c r="C24" s="4" t="inlineStr">
        <is>
          <t xml:space="preserve"> </t>
        </is>
      </c>
    </row>
    <row r="25">
      <c r="A25" s="4" t="inlineStr">
        <is>
          <t>Repayments on term loans and notes</t>
        </is>
      </c>
      <c r="B25" s="5" t="n">
        <v>-467594</v>
      </c>
      <c r="C25" s="5" t="n">
        <v>-16424</v>
      </c>
    </row>
    <row r="26">
      <c r="A26" s="4" t="inlineStr">
        <is>
          <t>Proceeds from borrowings on revolving credit facility</t>
        </is>
      </c>
      <c r="B26" s="5" t="n">
        <v>33000</v>
      </c>
      <c r="C26" s="4" t="inlineStr">
        <is>
          <t xml:space="preserve"> </t>
        </is>
      </c>
    </row>
    <row r="27">
      <c r="A27" s="4" t="inlineStr">
        <is>
          <t>Repayments of borrowings on revolving credit facility</t>
        </is>
      </c>
      <c r="B27" s="5" t="n">
        <v>-33000</v>
      </c>
      <c r="C27" s="4" t="inlineStr">
        <is>
          <t xml:space="preserve"> </t>
        </is>
      </c>
    </row>
    <row r="28">
      <c r="A28" s="4" t="inlineStr">
        <is>
          <t>Cash dividends paid</t>
        </is>
      </c>
      <c r="B28" s="5" t="n">
        <v>-3416</v>
      </c>
      <c r="C28" s="5" t="n">
        <v>-13561</v>
      </c>
    </row>
    <row r="29">
      <c r="A29" s="4" t="inlineStr">
        <is>
          <t>Financing costs paid and other</t>
        </is>
      </c>
      <c r="B29" s="5" t="n">
        <v>-8998</v>
      </c>
      <c r="C29" s="5" t="n">
        <v>-192</v>
      </c>
    </row>
    <row r="30">
      <c r="A30" s="4" t="inlineStr">
        <is>
          <t>Redemption premium paid on term loan repayment</t>
        </is>
      </c>
      <c r="B30" s="5" t="n">
        <v>-3680</v>
      </c>
      <c r="C30" s="4" t="inlineStr">
        <is>
          <t xml:space="preserve"> </t>
        </is>
      </c>
    </row>
    <row r="31">
      <c r="A31" s="4" t="inlineStr">
        <is>
          <t>Payments related to tax withholdings for stock-based compensation</t>
        </is>
      </c>
      <c r="B31" s="5" t="n">
        <v>-1345</v>
      </c>
      <c r="C31" s="5" t="n">
        <v>-3307</v>
      </c>
    </row>
    <row r="32">
      <c r="A32" s="4" t="inlineStr">
        <is>
          <t>Finance lease payments</t>
        </is>
      </c>
      <c r="B32" s="5" t="n">
        <v>-623</v>
      </c>
      <c r="C32" s="5" t="n">
        <v>-746</v>
      </c>
    </row>
    <row r="33">
      <c r="A33" s="4" t="inlineStr">
        <is>
          <t>NET CASH PROVIDED (USED) BY FINANCING ACTIVITIES</t>
        </is>
      </c>
      <c r="B33" s="5" t="n">
        <v>-148339</v>
      </c>
      <c r="C33" s="5" t="n">
        <v>-34230</v>
      </c>
    </row>
    <row r="34">
      <c r="A34" s="4" t="inlineStr">
        <is>
          <t>Effect of exchange rate changes on cash</t>
        </is>
      </c>
      <c r="B34" s="5" t="n">
        <v>-3187</v>
      </c>
      <c r="C34" s="5" t="n">
        <v>3990</v>
      </c>
    </row>
    <row r="35">
      <c r="A35" s="4" t="inlineStr">
        <is>
          <t>Net changes in cash and cash equivalents</t>
        </is>
      </c>
      <c r="B35" s="5" t="n">
        <v>-161496</v>
      </c>
      <c r="C35" s="5" t="n">
        <v>-11416</v>
      </c>
    </row>
    <row r="36">
      <c r="A36" s="4" t="inlineStr">
        <is>
          <t>Cash and cash equivalents at the beginning of the period</t>
        </is>
      </c>
      <c r="B36" s="5" t="n">
        <v>201606</v>
      </c>
      <c r="C36" s="5" t="n">
        <v>213022</v>
      </c>
    </row>
    <row r="37">
      <c r="A37" s="4" t="inlineStr">
        <is>
          <t>Cash and cash equivalents at the end of the period</t>
        </is>
      </c>
      <c r="B37" s="5" t="n">
        <v>40110</v>
      </c>
      <c r="C37" s="5" t="n">
        <v>201606</v>
      </c>
    </row>
    <row r="38">
      <c r="A38" s="3" t="inlineStr">
        <is>
          <t>Supplemental Cash Flow Information</t>
        </is>
      </c>
      <c r="B38" s="4" t="inlineStr">
        <is>
          <t xml:space="preserve"> </t>
        </is>
      </c>
      <c r="C38" s="4" t="inlineStr">
        <is>
          <t xml:space="preserve"> </t>
        </is>
      </c>
    </row>
    <row r="39">
      <c r="A39" s="4" t="inlineStr">
        <is>
          <t>Cash paid during the period for interest</t>
        </is>
      </c>
      <c r="B39" s="5" t="n">
        <v>62722</v>
      </c>
      <c r="C39" s="5" t="n">
        <v>62259</v>
      </c>
    </row>
    <row r="40">
      <c r="A40" s="4" t="inlineStr">
        <is>
          <t>Cash paid during the period for taxes, net of refunds</t>
        </is>
      </c>
      <c r="B40" s="5" t="n">
        <v>16196</v>
      </c>
      <c r="C40" s="5" t="n">
        <v>14479</v>
      </c>
    </row>
    <row r="41">
      <c r="A41" s="3" t="inlineStr">
        <is>
          <t>Non-cash Investing Activities</t>
        </is>
      </c>
      <c r="B41" s="4" t="inlineStr">
        <is>
          <t xml:space="preserve"> </t>
        </is>
      </c>
      <c r="C41" s="4" t="inlineStr">
        <is>
          <t xml:space="preserve"> </t>
        </is>
      </c>
    </row>
    <row r="42">
      <c r="A42" s="4" t="inlineStr">
        <is>
          <t>Period end balance of accounts payable for property, plant, and equipment</t>
        </is>
      </c>
      <c r="B42" s="5" t="n">
        <v>3760</v>
      </c>
      <c r="C42" s="6" t="n">
        <v>4418</v>
      </c>
    </row>
    <row r="43">
      <c r="A43" s="3" t="inlineStr">
        <is>
          <t>Non-cash Financing Activities</t>
        </is>
      </c>
      <c r="B43" s="4" t="inlineStr">
        <is>
          <t xml:space="preserve"> </t>
        </is>
      </c>
      <c r="C43" s="4" t="inlineStr">
        <is>
          <t xml:space="preserve"> </t>
        </is>
      </c>
    </row>
    <row r="44">
      <c r="A44" s="4" t="inlineStr">
        <is>
          <t>Debt modification</t>
        </is>
      </c>
      <c r="B44" s="6" t="n">
        <v>169683</v>
      </c>
      <c r="C4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rued liabilities</t>
        </is>
      </c>
      <c r="B3" s="6" t="n">
        <v>4360</v>
      </c>
      <c r="C3" s="6" t="n">
        <v>7115</v>
      </c>
    </row>
    <row r="4">
      <c r="A4" s="4" t="inlineStr">
        <is>
          <t>Hedging and foreign currency gains (losses)</t>
        </is>
      </c>
      <c r="B4" s="4" t="inlineStr">
        <is>
          <t xml:space="preserve"> </t>
        </is>
      </c>
      <c r="C4" s="5" t="n">
        <v>-1030</v>
      </c>
    </row>
    <row r="5">
      <c r="A5" s="4" t="inlineStr">
        <is>
          <t>Deferred compensation</t>
        </is>
      </c>
      <c r="B5" s="5" t="n">
        <v>6411</v>
      </c>
      <c r="C5" s="5" t="n">
        <v>7270</v>
      </c>
    </row>
    <row r="6">
      <c r="A6" s="4" t="inlineStr">
        <is>
          <t>Inventory reserves</t>
        </is>
      </c>
      <c r="B6" s="5" t="n">
        <v>205</v>
      </c>
      <c r="C6" s="5" t="n">
        <v>1864</v>
      </c>
    </row>
    <row r="7">
      <c r="A7" s="4" t="inlineStr">
        <is>
          <t>Net loss carryforwards and credits</t>
        </is>
      </c>
      <c r="B7" s="5" t="n">
        <v>38284</v>
      </c>
      <c r="C7" s="5" t="n">
        <v>46301</v>
      </c>
    </row>
    <row r="8">
      <c r="A8" s="4" t="inlineStr">
        <is>
          <t>Interest carryforwards</t>
        </is>
      </c>
      <c r="B8" s="5" t="n">
        <v>56202</v>
      </c>
      <c r="C8" s="5" t="n">
        <v>35633</v>
      </c>
    </row>
    <row r="9">
      <c r="A9" s="4" t="inlineStr">
        <is>
          <t>Intangibles, property, plant and equipment and other</t>
        </is>
      </c>
      <c r="B9" s="5" t="n">
        <v>11564</v>
      </c>
      <c r="C9" s="5" t="n">
        <v>10272</v>
      </c>
    </row>
    <row r="10">
      <c r="A10" s="4" t="inlineStr">
        <is>
          <t>Competent authority deferred tax assets and other foreign timing differences</t>
        </is>
      </c>
      <c r="B10" s="5" t="n">
        <v>3738</v>
      </c>
      <c r="C10" s="5" t="n">
        <v>5041</v>
      </c>
    </row>
    <row r="11">
      <c r="A11" s="4" t="inlineStr">
        <is>
          <t>Other</t>
        </is>
      </c>
      <c r="B11" s="5" t="n">
        <v>8898</v>
      </c>
      <c r="C11" s="5" t="n">
        <v>730</v>
      </c>
    </row>
    <row r="12">
      <c r="A12" s="4" t="inlineStr">
        <is>
          <t>Total before valuation allowance</t>
        </is>
      </c>
      <c r="B12" s="5" t="n">
        <v>129662</v>
      </c>
      <c r="C12" s="5" t="n">
        <v>113196</v>
      </c>
    </row>
    <row r="13">
      <c r="A13" s="4" t="inlineStr">
        <is>
          <t>Valuation allowance</t>
        </is>
      </c>
      <c r="B13" s="5" t="n">
        <v>-87874</v>
      </c>
      <c r="C13" s="5" t="n">
        <v>-60387</v>
      </c>
    </row>
    <row r="14">
      <c r="A14" s="4" t="inlineStr">
        <is>
          <t>Net deferred income tax assets</t>
        </is>
      </c>
      <c r="B14" s="5" t="n">
        <v>41788</v>
      </c>
      <c r="C14" s="5" t="n">
        <v>52809</v>
      </c>
    </row>
    <row r="15">
      <c r="A15" s="3" t="inlineStr">
        <is>
          <t>Deferred income tax liabilities:</t>
        </is>
      </c>
      <c r="B15" s="4" t="inlineStr">
        <is>
          <t xml:space="preserve"> </t>
        </is>
      </c>
      <c r="C15" s="4" t="inlineStr">
        <is>
          <t xml:space="preserve"> </t>
        </is>
      </c>
    </row>
    <row r="16">
      <c r="A16" s="4" t="inlineStr">
        <is>
          <t>Hedging and foreign currency gains (losses)</t>
        </is>
      </c>
      <c r="B16" s="5" t="n">
        <v>-1498</v>
      </c>
      <c r="C16" s="4" t="inlineStr">
        <is>
          <t xml:space="preserve"> </t>
        </is>
      </c>
    </row>
    <row r="17">
      <c r="A17" s="4" t="inlineStr">
        <is>
          <t>Unremitted earnings</t>
        </is>
      </c>
      <c r="B17" s="5" t="n">
        <v>-2349</v>
      </c>
      <c r="C17" s="5" t="n">
        <v>-2499</v>
      </c>
    </row>
    <row r="18">
      <c r="A18" s="4" t="inlineStr">
        <is>
          <t>Deferred income tax liabilities</t>
        </is>
      </c>
      <c r="B18" s="5" t="n">
        <v>-3847</v>
      </c>
      <c r="C18" s="5" t="n">
        <v>-2499</v>
      </c>
    </row>
    <row r="19">
      <c r="A19" s="4" t="inlineStr">
        <is>
          <t>Net deferred income tax assets</t>
        </is>
      </c>
      <c r="B19" s="5" t="n">
        <v>37941</v>
      </c>
      <c r="C19" s="5" t="n">
        <v>50310</v>
      </c>
    </row>
    <row r="20">
      <c r="A20" s="4" t="inlineStr">
        <is>
          <t>Long-term deferred income tax assets</t>
        </is>
      </c>
      <c r="B20" s="5" t="n">
        <v>39046</v>
      </c>
      <c r="C20" s="5" t="n">
        <v>52213</v>
      </c>
    </row>
    <row r="21">
      <c r="A21" s="4" t="inlineStr">
        <is>
          <t>Long-term deferred income tax liabilities</t>
        </is>
      </c>
      <c r="B21" s="6" t="n">
        <v>-1105</v>
      </c>
      <c r="C21" s="6" t="n">
        <v>-19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Income Taxes - Additional Information (Detail) - USD ($) $ in Thousands</t>
        </is>
      </c>
      <c r="C1" s="2" t="inlineStr">
        <is>
          <t>12 Months Ended</t>
        </is>
      </c>
    </row>
    <row r="2">
      <c r="B2" s="2" t="inlineStr">
        <is>
          <t>Jan. 01, 2024</t>
        </is>
      </c>
      <c r="C2" s="2" t="inlineStr">
        <is>
          <t>Dec. 31, 2024</t>
        </is>
      </c>
      <c r="D2" s="2" t="inlineStr">
        <is>
          <t>Dec. 31, 2023</t>
        </is>
      </c>
    </row>
    <row r="3">
      <c r="A3" s="3" t="inlineStr">
        <is>
          <t>Unrecognized Tax Benefits Summary [Line Items]</t>
        </is>
      </c>
      <c r="B3" s="4" t="inlineStr">
        <is>
          <t xml:space="preserve"> </t>
        </is>
      </c>
      <c r="C3" s="4" t="inlineStr">
        <is>
          <t xml:space="preserve"> </t>
        </is>
      </c>
      <c r="D3" s="4" t="inlineStr">
        <is>
          <t xml:space="preserve"> </t>
        </is>
      </c>
    </row>
    <row r="4">
      <c r="A4" s="4" t="inlineStr">
        <is>
          <t>New global minimum tax rate</t>
        </is>
      </c>
      <c r="B4" s="8" t="n">
        <v>0.15</v>
      </c>
      <c r="C4" s="4" t="inlineStr">
        <is>
          <t xml:space="preserve"> </t>
        </is>
      </c>
      <c r="D4" s="4" t="inlineStr">
        <is>
          <t xml:space="preserve"> </t>
        </is>
      </c>
    </row>
    <row r="5">
      <c r="A5" s="4" t="inlineStr">
        <is>
          <t>Deferred tax assets valuation allowance</t>
        </is>
      </c>
      <c r="B5" s="4" t="inlineStr">
        <is>
          <t xml:space="preserve"> </t>
        </is>
      </c>
      <c r="C5" s="6" t="n">
        <v>87874</v>
      </c>
      <c r="D5" s="6" t="n">
        <v>60387</v>
      </c>
    </row>
    <row r="6">
      <c r="A6" s="4" t="inlineStr">
        <is>
          <t>Unrecognized tax benefits that would favorably impact effective tax rate</t>
        </is>
      </c>
      <c r="B6" s="4" t="inlineStr">
        <is>
          <t xml:space="preserve"> </t>
        </is>
      </c>
      <c r="C6" s="5" t="n">
        <v>1300</v>
      </c>
      <c r="D6" s="4" t="inlineStr">
        <is>
          <t xml:space="preserve"> </t>
        </is>
      </c>
    </row>
    <row r="7">
      <c r="A7" s="4" t="inlineStr">
        <is>
          <t>Unrecognized tax benefits, income tax penalties and interest accrued</t>
        </is>
      </c>
      <c r="B7" s="4" t="inlineStr">
        <is>
          <t xml:space="preserve"> </t>
        </is>
      </c>
      <c r="C7" s="6" t="n">
        <v>3800</v>
      </c>
      <c r="D7" s="5" t="n">
        <v>5700</v>
      </c>
    </row>
    <row r="8">
      <c r="A8" s="4" t="inlineStr">
        <is>
          <t>Open tax year</t>
        </is>
      </c>
      <c r="B8" s="4" t="inlineStr">
        <is>
          <t xml:space="preserve"> </t>
        </is>
      </c>
      <c r="C8" s="4" t="inlineStr">
        <is>
          <t>2014 2015 2016 2017 2018 2019 2020 2021 2022 2023</t>
        </is>
      </c>
      <c r="D8" s="4" t="inlineStr">
        <is>
          <t xml:space="preserve"> </t>
        </is>
      </c>
    </row>
    <row r="9">
      <c r="A9" s="4" t="inlineStr">
        <is>
          <t>U.S. [Member]</t>
        </is>
      </c>
      <c r="B9" s="4" t="inlineStr">
        <is>
          <t xml:space="preserve"> </t>
        </is>
      </c>
      <c r="C9" s="4" t="inlineStr">
        <is>
          <t xml:space="preserve"> </t>
        </is>
      </c>
      <c r="D9" s="4" t="inlineStr">
        <is>
          <t xml:space="preserve"> </t>
        </is>
      </c>
    </row>
    <row r="10">
      <c r="A10" s="3" t="inlineStr">
        <is>
          <t>Unrecognized Tax Benefits Summary [Line Items]</t>
        </is>
      </c>
      <c r="B10" s="4" t="inlineStr">
        <is>
          <t xml:space="preserve"> </t>
        </is>
      </c>
      <c r="C10" s="4" t="inlineStr">
        <is>
          <t xml:space="preserve"> </t>
        </is>
      </c>
      <c r="D10" s="4" t="inlineStr">
        <is>
          <t xml:space="preserve"> </t>
        </is>
      </c>
    </row>
    <row r="11">
      <c r="A11" s="4" t="inlineStr">
        <is>
          <t>Operating Loss Carryforwards</t>
        </is>
      </c>
      <c r="B11" s="4" t="inlineStr">
        <is>
          <t xml:space="preserve"> </t>
        </is>
      </c>
      <c r="C11" s="6" t="n">
        <v>8800</v>
      </c>
      <c r="D11" s="4" t="inlineStr">
        <is>
          <t xml:space="preserve"> </t>
        </is>
      </c>
    </row>
    <row r="12">
      <c r="A12" s="4" t="inlineStr">
        <is>
          <t>Deferred tax assets valuation allowance</t>
        </is>
      </c>
      <c r="B12" s="4" t="inlineStr">
        <is>
          <t xml:space="preserve"> </t>
        </is>
      </c>
      <c r="C12" s="4" t="inlineStr">
        <is>
          <t xml:space="preserve"> </t>
        </is>
      </c>
      <c r="D12" s="6" t="n">
        <v>24800</v>
      </c>
    </row>
    <row r="13">
      <c r="A13" s="4" t="inlineStr">
        <is>
          <t>Germany [Member]</t>
        </is>
      </c>
      <c r="B13" s="4" t="inlineStr">
        <is>
          <t xml:space="preserve"> </t>
        </is>
      </c>
      <c r="C13" s="4" t="inlineStr">
        <is>
          <t xml:space="preserve"> </t>
        </is>
      </c>
      <c r="D13" s="4" t="inlineStr">
        <is>
          <t xml:space="preserve"> </t>
        </is>
      </c>
    </row>
    <row r="14">
      <c r="A14" s="3" t="inlineStr">
        <is>
          <t>Unrecognized Tax Benefits Summary [Line Items]</t>
        </is>
      </c>
      <c r="B14" s="4" t="inlineStr">
        <is>
          <t xml:space="preserve"> </t>
        </is>
      </c>
      <c r="C14" s="4" t="inlineStr">
        <is>
          <t xml:space="preserve"> </t>
        </is>
      </c>
      <c r="D14" s="4" t="inlineStr">
        <is>
          <t xml:space="preserve"> </t>
        </is>
      </c>
    </row>
    <row r="15">
      <c r="A15" s="4" t="inlineStr">
        <is>
          <t>Operating Loss Carryforwards</t>
        </is>
      </c>
      <c r="B15" s="4" t="inlineStr">
        <is>
          <t xml:space="preserve"> </t>
        </is>
      </c>
      <c r="C15" s="6" t="n">
        <v>32700</v>
      </c>
      <c r="D15" s="4" t="inlineStr">
        <is>
          <t xml:space="preserve"> </t>
        </is>
      </c>
    </row>
    <row r="16">
      <c r="A16" s="4" t="inlineStr">
        <is>
          <t>U.S. State [Member]</t>
        </is>
      </c>
      <c r="B16" s="4" t="inlineStr">
        <is>
          <t xml:space="preserve"> </t>
        </is>
      </c>
      <c r="C16" s="4" t="inlineStr">
        <is>
          <t xml:space="preserve"> </t>
        </is>
      </c>
      <c r="D16" s="4" t="inlineStr">
        <is>
          <t xml:space="preserve"> </t>
        </is>
      </c>
    </row>
    <row r="17">
      <c r="A17" s="3" t="inlineStr">
        <is>
          <t>Unrecognized Tax Benefits Summary [Line Items]</t>
        </is>
      </c>
      <c r="B17" s="4" t="inlineStr">
        <is>
          <t xml:space="preserve"> </t>
        </is>
      </c>
      <c r="C17" s="4" t="inlineStr">
        <is>
          <t xml:space="preserve"> </t>
        </is>
      </c>
      <c r="D17" s="4" t="inlineStr">
        <is>
          <t xml:space="preserve"> </t>
        </is>
      </c>
    </row>
    <row r="18">
      <c r="A18" s="4" t="inlineStr">
        <is>
          <t>Open tax year</t>
        </is>
      </c>
      <c r="B18" s="4" t="inlineStr">
        <is>
          <t xml:space="preserve"> </t>
        </is>
      </c>
      <c r="C18" s="4" t="inlineStr">
        <is>
          <t>2025 2026 2027 2028 2029 2030 2031 2032 2033 2034 2035 2036 2037 2038 2039 2040 2041 2042 2043 2044</t>
        </is>
      </c>
      <c r="D18" s="4" t="inlineStr">
        <is>
          <t xml:space="preserve"> </t>
        </is>
      </c>
    </row>
    <row r="19">
      <c r="A19" s="4" t="inlineStr">
        <is>
          <t>U.S. [Member]</t>
        </is>
      </c>
      <c r="B19" s="4" t="inlineStr">
        <is>
          <t xml:space="preserve"> </t>
        </is>
      </c>
      <c r="C19" s="4" t="inlineStr">
        <is>
          <t xml:space="preserve"> </t>
        </is>
      </c>
      <c r="D19" s="4" t="inlineStr">
        <is>
          <t xml:space="preserve"> </t>
        </is>
      </c>
    </row>
    <row r="20">
      <c r="A20" s="3" t="inlineStr">
        <is>
          <t>Unrecognized Tax Benefits Summary [Line Items]</t>
        </is>
      </c>
      <c r="B20" s="4" t="inlineStr">
        <is>
          <t xml:space="preserve"> </t>
        </is>
      </c>
      <c r="C20" s="4" t="inlineStr">
        <is>
          <t xml:space="preserve"> </t>
        </is>
      </c>
      <c r="D20" s="4" t="inlineStr">
        <is>
          <t xml:space="preserve"> </t>
        </is>
      </c>
    </row>
    <row r="21">
      <c r="A21" s="4" t="inlineStr">
        <is>
          <t>Tax credit carryforward, amount</t>
        </is>
      </c>
      <c r="B21" s="4" t="inlineStr">
        <is>
          <t xml:space="preserve"> </t>
        </is>
      </c>
      <c r="C21" s="6" t="n">
        <v>13600</v>
      </c>
      <c r="D21" s="4" t="inlineStr">
        <is>
          <t xml:space="preserve"> </t>
        </is>
      </c>
    </row>
    <row r="22">
      <c r="A22" s="4" t="inlineStr">
        <is>
          <t>Maximum [Member] | U.S. [Member]</t>
        </is>
      </c>
      <c r="B22" s="4" t="inlineStr">
        <is>
          <t xml:space="preserve"> </t>
        </is>
      </c>
      <c r="C22" s="4" t="inlineStr">
        <is>
          <t xml:space="preserve"> </t>
        </is>
      </c>
      <c r="D22" s="4" t="inlineStr">
        <is>
          <t xml:space="preserve"> </t>
        </is>
      </c>
    </row>
    <row r="23">
      <c r="A23" s="3" t="inlineStr">
        <is>
          <t>Unrecognized Tax Benefits Summary [Line Items]</t>
        </is>
      </c>
      <c r="B23" s="4" t="inlineStr">
        <is>
          <t xml:space="preserve"> </t>
        </is>
      </c>
      <c r="C23" s="4" t="inlineStr">
        <is>
          <t xml:space="preserve"> </t>
        </is>
      </c>
      <c r="D23" s="4" t="inlineStr">
        <is>
          <t xml:space="preserve"> </t>
        </is>
      </c>
    </row>
    <row r="24">
      <c r="A24" s="4" t="inlineStr">
        <is>
          <t>Open tax year</t>
        </is>
      </c>
      <c r="B24" s="4" t="inlineStr">
        <is>
          <t xml:space="preserve"> </t>
        </is>
      </c>
      <c r="C24" s="4" t="inlineStr">
        <is>
          <t>2036 2037 2038 2039 2040 2041 2042 2043 2044</t>
        </is>
      </c>
      <c r="D24" s="4" t="inlineStr">
        <is>
          <t xml:space="preserve"> </t>
        </is>
      </c>
    </row>
    <row r="25">
      <c r="A25" s="4" t="inlineStr">
        <is>
          <t>Minimum [Member] | U.S. [Member]</t>
        </is>
      </c>
      <c r="B25" s="4" t="inlineStr">
        <is>
          <t xml:space="preserve"> </t>
        </is>
      </c>
      <c r="C25" s="4" t="inlineStr">
        <is>
          <t xml:space="preserve"> </t>
        </is>
      </c>
      <c r="D25" s="4" t="inlineStr">
        <is>
          <t xml:space="preserve"> </t>
        </is>
      </c>
    </row>
    <row r="26">
      <c r="A26" s="3" t="inlineStr">
        <is>
          <t>Unrecognized Tax Benefits Summary [Line Items]</t>
        </is>
      </c>
      <c r="B26" s="4" t="inlineStr">
        <is>
          <t xml:space="preserve"> </t>
        </is>
      </c>
      <c r="C26" s="4" t="inlineStr">
        <is>
          <t xml:space="preserve"> </t>
        </is>
      </c>
      <c r="D26" s="4" t="inlineStr">
        <is>
          <t xml:space="preserve"> </t>
        </is>
      </c>
    </row>
    <row r="27">
      <c r="A27" s="4" t="inlineStr">
        <is>
          <t>Open tax year</t>
        </is>
      </c>
      <c r="B27" s="4" t="inlineStr">
        <is>
          <t xml:space="preserve"> </t>
        </is>
      </c>
      <c r="C27" s="4" t="inlineStr">
        <is>
          <t>2029 2030 2031 2032 2033 2034</t>
        </is>
      </c>
      <c r="D27" s="4" t="inlineStr">
        <is>
          <t xml:space="preserve"> </t>
        </is>
      </c>
    </row>
    <row r="28">
      <c r="A28" s="4" t="inlineStr">
        <is>
          <t>2036 to 2044 [Member] | U.S. [Member]</t>
        </is>
      </c>
      <c r="B28" s="4" t="inlineStr">
        <is>
          <t xml:space="preserve"> </t>
        </is>
      </c>
      <c r="C28" s="4" t="inlineStr">
        <is>
          <t xml:space="preserve"> </t>
        </is>
      </c>
      <c r="D28" s="4" t="inlineStr">
        <is>
          <t xml:space="preserve"> </t>
        </is>
      </c>
    </row>
    <row r="29">
      <c r="A29" s="3" t="inlineStr">
        <is>
          <t>Unrecognized Tax Benefits Summary [Line Items]</t>
        </is>
      </c>
      <c r="B29" s="4" t="inlineStr">
        <is>
          <t xml:space="preserve"> </t>
        </is>
      </c>
      <c r="C29" s="4" t="inlineStr">
        <is>
          <t xml:space="preserve"> </t>
        </is>
      </c>
      <c r="D29" s="4" t="inlineStr">
        <is>
          <t xml:space="preserve"> </t>
        </is>
      </c>
    </row>
    <row r="30">
      <c r="A30" s="4" t="inlineStr">
        <is>
          <t>Tax credit carryforward, amount</t>
        </is>
      </c>
      <c r="B30" s="4" t="inlineStr">
        <is>
          <t xml:space="preserve"> </t>
        </is>
      </c>
      <c r="C30" s="6" t="n">
        <v>3200</v>
      </c>
      <c r="D30" s="4" t="inlineStr">
        <is>
          <t xml:space="preserve"> </t>
        </is>
      </c>
    </row>
    <row r="31">
      <c r="A31" s="4" t="inlineStr">
        <is>
          <t>2029 to 2034 [Member] | U.S. [Member]</t>
        </is>
      </c>
      <c r="B31" s="4" t="inlineStr">
        <is>
          <t xml:space="preserve"> </t>
        </is>
      </c>
      <c r="C31" s="4" t="inlineStr">
        <is>
          <t xml:space="preserve"> </t>
        </is>
      </c>
      <c r="D31" s="4" t="inlineStr">
        <is>
          <t xml:space="preserve"> </t>
        </is>
      </c>
    </row>
    <row r="32">
      <c r="A32" s="3" t="inlineStr">
        <is>
          <t>Unrecognized Tax Benefits Summary [Line Items]</t>
        </is>
      </c>
      <c r="B32" s="4" t="inlineStr">
        <is>
          <t xml:space="preserve"> </t>
        </is>
      </c>
      <c r="C32" s="4" t="inlineStr">
        <is>
          <t xml:space="preserve"> </t>
        </is>
      </c>
      <c r="D32" s="4" t="inlineStr">
        <is>
          <t xml:space="preserve"> </t>
        </is>
      </c>
    </row>
    <row r="33">
      <c r="A33" s="4" t="inlineStr">
        <is>
          <t>Tax credit carryforward, amount</t>
        </is>
      </c>
      <c r="B33" s="4" t="inlineStr">
        <is>
          <t xml:space="preserve"> </t>
        </is>
      </c>
      <c r="C33" s="6" t="n">
        <v>10400</v>
      </c>
      <c r="D3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Positions Roll Forward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6" t="n">
        <v>30549</v>
      </c>
      <c r="C4" s="6" t="n">
        <v>26100</v>
      </c>
    </row>
    <row r="5">
      <c r="A5" s="4" t="inlineStr">
        <is>
          <t>Increases (decreases) due to foreign currency translations</t>
        </is>
      </c>
      <c r="B5" s="5" t="n">
        <v>-1416</v>
      </c>
      <c r="C5" s="5" t="n">
        <v>640</v>
      </c>
    </row>
    <row r="6">
      <c r="A6" s="4" t="inlineStr">
        <is>
          <t>Increases (decreases) as a result of positions taken during: Prior periods</t>
        </is>
      </c>
      <c r="B6" s="5" t="n">
        <v>-356</v>
      </c>
      <c r="C6" s="5" t="n">
        <v>3274</v>
      </c>
    </row>
    <row r="7">
      <c r="A7" s="4" t="inlineStr">
        <is>
          <t>Current period</t>
        </is>
      </c>
      <c r="B7" s="5" t="n">
        <v>0</v>
      </c>
      <c r="C7" s="5" t="n">
        <v>776</v>
      </c>
    </row>
    <row r="8">
      <c r="A8" s="4" t="inlineStr">
        <is>
          <t>Settlements with taxing authorities</t>
        </is>
      </c>
      <c r="B8" s="5" t="n">
        <v>-14658</v>
      </c>
      <c r="C8" s="5" t="n">
        <v>-21</v>
      </c>
    </row>
    <row r="9">
      <c r="A9" s="4" t="inlineStr">
        <is>
          <t>Expiration of applicable statutes of limitation</t>
        </is>
      </c>
      <c r="B9" s="5" t="n">
        <v>-405</v>
      </c>
      <c r="C9" s="5" t="n">
        <v>-220</v>
      </c>
    </row>
    <row r="10">
      <c r="A10" s="4" t="inlineStr">
        <is>
          <t>Ending balance</t>
        </is>
      </c>
      <c r="B10" s="6" t="n">
        <v>13714</v>
      </c>
      <c r="C10" s="6" t="n">
        <v>305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chedule of Lease Expense, Cash Flow, Operating and Finance Lease Assets and Liabilities, Average Lease Term and Average Discount Rate (Detail) - USD ($) $ in Thousands</t>
        </is>
      </c>
      <c r="B1" s="2" t="inlineStr">
        <is>
          <t>12 Months Ended</t>
        </is>
      </c>
    </row>
    <row r="2">
      <c r="B2" s="2" t="inlineStr">
        <is>
          <t>Dec. 31, 2024</t>
        </is>
      </c>
      <c r="C2" s="2" t="inlineStr">
        <is>
          <t>Dec. 31, 2023</t>
        </is>
      </c>
    </row>
    <row r="3">
      <c r="A3" s="3" t="inlineStr">
        <is>
          <t>Finance lease expense:</t>
        </is>
      </c>
      <c r="B3" s="4" t="inlineStr">
        <is>
          <t xml:space="preserve"> </t>
        </is>
      </c>
      <c r="C3" s="4" t="inlineStr">
        <is>
          <t xml:space="preserve"> </t>
        </is>
      </c>
    </row>
    <row r="4">
      <c r="A4" s="4" t="inlineStr">
        <is>
          <t>Amortization of right-of-use assets</t>
        </is>
      </c>
      <c r="B4" s="6" t="n">
        <v>559</v>
      </c>
      <c r="C4" s="6" t="n">
        <v>657</v>
      </c>
    </row>
    <row r="5">
      <c r="A5" s="4" t="inlineStr">
        <is>
          <t>Interest on lease liabilities</t>
        </is>
      </c>
      <c r="B5" s="5" t="n">
        <v>31</v>
      </c>
      <c r="C5" s="5" t="n">
        <v>32</v>
      </c>
    </row>
    <row r="6">
      <c r="A6" s="4" t="inlineStr">
        <is>
          <t>Operating lease expense</t>
        </is>
      </c>
      <c r="B6" s="5" t="n">
        <v>3300</v>
      </c>
      <c r="C6" s="5" t="n">
        <v>2877</v>
      </c>
    </row>
    <row r="7">
      <c r="A7" s="4" t="inlineStr">
        <is>
          <t>Total lease expense</t>
        </is>
      </c>
      <c r="B7" s="5" t="n">
        <v>3890</v>
      </c>
      <c r="C7" s="5" t="n">
        <v>3566</v>
      </c>
    </row>
    <row r="8">
      <c r="A8" s="3" t="inlineStr">
        <is>
          <t>Cash paid for amounts included in the measurement of lease liabilities:</t>
        </is>
      </c>
      <c r="B8" s="4" t="inlineStr">
        <is>
          <t xml:space="preserve"> </t>
        </is>
      </c>
      <c r="C8" s="4" t="inlineStr">
        <is>
          <t xml:space="preserve"> </t>
        </is>
      </c>
    </row>
    <row r="9">
      <c r="A9" s="4" t="inlineStr">
        <is>
          <t>Operating cash outflows from finance leases</t>
        </is>
      </c>
      <c r="B9" s="5" t="n">
        <v>31</v>
      </c>
      <c r="C9" s="5" t="n">
        <v>32</v>
      </c>
    </row>
    <row r="10">
      <c r="A10" s="4" t="inlineStr">
        <is>
          <t>Operating cash outflows from operating leases</t>
        </is>
      </c>
      <c r="B10" s="5" t="n">
        <v>3399</v>
      </c>
      <c r="C10" s="5" t="n">
        <v>2937</v>
      </c>
    </row>
    <row r="11">
      <c r="A11" s="4" t="inlineStr">
        <is>
          <t>Financing cash outflows from finance leases</t>
        </is>
      </c>
      <c r="B11" s="5" t="n">
        <v>623</v>
      </c>
      <c r="C11" s="5" t="n">
        <v>746</v>
      </c>
    </row>
    <row r="12">
      <c r="A12" s="4" t="inlineStr">
        <is>
          <t>Right-of-use assets obtained in exchange for finance lease liabilities, net of terminations and disposals</t>
        </is>
      </c>
      <c r="B12" s="5" t="n">
        <v>721</v>
      </c>
      <c r="C12" s="5" t="n">
        <v>680</v>
      </c>
    </row>
    <row r="13">
      <c r="A13" s="4" t="inlineStr">
        <is>
          <t>Right-of-use assets obtained in exchange for operating lease liabilities, net of terminations and disposals</t>
        </is>
      </c>
      <c r="B13" s="5" t="n">
        <v>231</v>
      </c>
      <c r="C13" s="5" t="n">
        <v>3955</v>
      </c>
    </row>
    <row r="14">
      <c r="A14" s="3" t="inlineStr">
        <is>
          <t>Operating leases:</t>
        </is>
      </c>
      <c r="B14" s="4" t="inlineStr">
        <is>
          <t xml:space="preserve"> </t>
        </is>
      </c>
      <c r="C14" s="4" t="inlineStr">
        <is>
          <t xml:space="preserve"> </t>
        </is>
      </c>
    </row>
    <row r="15">
      <c r="A15" s="4" t="inlineStr">
        <is>
          <t>Other noncurrent assets</t>
        </is>
      </c>
      <c r="B15" s="6" t="n">
        <v>7057</v>
      </c>
      <c r="C15" s="6" t="n">
        <v>10003</v>
      </c>
    </row>
    <row r="16">
      <c r="A16" s="4" t="inlineStr">
        <is>
          <t>Operating Lease, Right-of-Use Asset, Statement of Financial Position [Extensible Enumeration]</t>
        </is>
      </c>
      <c r="B16" s="4" t="inlineStr">
        <is>
          <t>Other noncurrent assets</t>
        </is>
      </c>
      <c r="C16" s="4" t="inlineStr">
        <is>
          <t>Other noncurrent assets</t>
        </is>
      </c>
    </row>
    <row r="17">
      <c r="A17" s="4" t="inlineStr">
        <is>
          <t>Accrued liabilities</t>
        </is>
      </c>
      <c r="B17" s="6" t="n">
        <v>2870</v>
      </c>
      <c r="C17" s="6" t="n">
        <v>2987</v>
      </c>
    </row>
    <row r="18">
      <c r="A18" s="4" t="inlineStr">
        <is>
          <t>Operating Lease, Liability, Current, Statement of Financial Position [Extensible Enumeration]</t>
        </is>
      </c>
      <c r="B18" s="4" t="inlineStr">
        <is>
          <t>Accrued expenses</t>
        </is>
      </c>
      <c r="C18" s="4" t="inlineStr">
        <is>
          <t>Accrued expenses</t>
        </is>
      </c>
    </row>
    <row r="19">
      <c r="A19" s="4" t="inlineStr">
        <is>
          <t>Other noncurrent liabilities</t>
        </is>
      </c>
      <c r="B19" s="6" t="n">
        <v>4082</v>
      </c>
      <c r="C19" s="6" t="n">
        <v>7000</v>
      </c>
    </row>
    <row r="20">
      <c r="A20" s="4" t="inlineStr">
        <is>
          <t>Operating Lease, Liability, Noncurrent, Statement of Financial Position [Extensible Enumeration]</t>
        </is>
      </c>
      <c r="B20" s="4" t="inlineStr">
        <is>
          <t>Other noncurrent liabilities</t>
        </is>
      </c>
      <c r="C20" s="4" t="inlineStr">
        <is>
          <t>Other noncurrent liabilities</t>
        </is>
      </c>
    </row>
    <row r="21">
      <c r="A21" s="4" t="inlineStr">
        <is>
          <t>Total operating lease liabilities</t>
        </is>
      </c>
      <c r="B21" s="6" t="n">
        <v>6952</v>
      </c>
      <c r="C21" s="6" t="n">
        <v>9987</v>
      </c>
    </row>
    <row r="22">
      <c r="A22" s="4" t="inlineStr">
        <is>
          <t>Operating Lease, Liability, Statement of Financial Position [Extensible Enumeration]</t>
        </is>
      </c>
      <c r="B22" s="4" t="inlineStr">
        <is>
          <t>us-gaap:AccountsPayableAndAccruedLiabilitiesCurrentAndNoncurrent</t>
        </is>
      </c>
      <c r="C22" s="4" t="inlineStr">
        <is>
          <t>us-gaap:AccountsPayableAndAccruedLiabilitiesCurrentAndNoncurrent</t>
        </is>
      </c>
    </row>
    <row r="23">
      <c r="A23" s="4" t="inlineStr">
        <is>
          <t>Property, plant and equipment gross</t>
        </is>
      </c>
      <c r="B23" s="6" t="n">
        <v>3000</v>
      </c>
      <c r="C23" s="6" t="n">
        <v>2301</v>
      </c>
    </row>
    <row r="24">
      <c r="A24" s="4" t="inlineStr">
        <is>
          <t>Accumulated depreciation</t>
        </is>
      </c>
      <c r="B24" s="5" t="n">
        <v>-1441</v>
      </c>
      <c r="C24" s="5" t="n">
        <v>-882</v>
      </c>
    </row>
    <row r="25">
      <c r="A25" s="4" t="inlineStr">
        <is>
          <t>Property, plant and equipment, net</t>
        </is>
      </c>
      <c r="B25" s="6" t="n">
        <v>1559</v>
      </c>
      <c r="C25" s="6" t="n">
        <v>1419</v>
      </c>
    </row>
    <row r="26">
      <c r="A26" s="4" t="inlineStr">
        <is>
          <t>Finance Lease, Right-of-Use Asset, Statement of Financial Position [Extensible Enumeration]</t>
        </is>
      </c>
      <c r="B26" s="4" t="inlineStr">
        <is>
          <t>Other noncurrent assets</t>
        </is>
      </c>
      <c r="C26" s="4" t="inlineStr">
        <is>
          <t>Other noncurrent assets</t>
        </is>
      </c>
    </row>
    <row r="27">
      <c r="A27" s="4" t="inlineStr">
        <is>
          <t>Current portion of long-term debt</t>
        </is>
      </c>
      <c r="B27" s="6" t="n">
        <v>564</v>
      </c>
      <c r="C27" s="6" t="n">
        <v>538</v>
      </c>
    </row>
    <row r="28">
      <c r="A28" s="4" t="inlineStr">
        <is>
          <t>Finance Lease, Liability, Current, Statement of Financial Position [Extensible Enumeration]</t>
        </is>
      </c>
      <c r="B28" s="4" t="inlineStr">
        <is>
          <t>Accrued expenses</t>
        </is>
      </c>
      <c r="C28" s="4" t="inlineStr">
        <is>
          <t>Accrued expenses</t>
        </is>
      </c>
    </row>
    <row r="29">
      <c r="A29" s="4" t="inlineStr">
        <is>
          <t>Long-term debt (less current portion)</t>
        </is>
      </c>
      <c r="B29" s="6" t="n">
        <v>526</v>
      </c>
      <c r="C29" s="6" t="n">
        <v>586</v>
      </c>
    </row>
    <row r="30">
      <c r="A30" s="4" t="inlineStr">
        <is>
          <t>Finance Lease, Liability, Noncurrent, Statement of Financial Position [Extensible Enumeration]</t>
        </is>
      </c>
      <c r="B30" s="4" t="inlineStr">
        <is>
          <t>Other noncurrent liabilities</t>
        </is>
      </c>
      <c r="C30" s="4" t="inlineStr">
        <is>
          <t>Other noncurrent liabilities</t>
        </is>
      </c>
    </row>
    <row r="31">
      <c r="A31" s="4" t="inlineStr">
        <is>
          <t>Total finance lease liabilities</t>
        </is>
      </c>
      <c r="B31" s="6" t="n">
        <v>1090</v>
      </c>
      <c r="C31" s="6" t="n">
        <v>1124</v>
      </c>
    </row>
    <row r="32">
      <c r="A32" s="4" t="inlineStr">
        <is>
          <t>Finance Lease, Liability, Statement of Financial Position [Extensible Enumeration]</t>
        </is>
      </c>
      <c r="B32" s="4" t="inlineStr">
        <is>
          <t>us-gaap:AccountsPayableAndAccruedLiabilitiesCurrentAndNoncurrent</t>
        </is>
      </c>
      <c r="C32" s="4" t="inlineStr">
        <is>
          <t>us-gaap:AccountsPayableAndAccruedLiabilitiesCurrentAndNoncurrent</t>
        </is>
      </c>
    </row>
    <row r="33">
      <c r="A33" s="4" t="inlineStr">
        <is>
          <t>Weighted-average remaining lease term - finance leases (years)</t>
        </is>
      </c>
      <c r="B33" s="4" t="inlineStr">
        <is>
          <t>2 years</t>
        </is>
      </c>
      <c r="C33" s="4" t="inlineStr">
        <is>
          <t>2 years</t>
        </is>
      </c>
    </row>
    <row r="34">
      <c r="A34" s="4" t="inlineStr">
        <is>
          <t>Weighted-average remaining lease term - operating leases (years)</t>
        </is>
      </c>
      <c r="B34" s="4" t="inlineStr">
        <is>
          <t>3 years 3 months 18 days</t>
        </is>
      </c>
      <c r="C34" s="4" t="inlineStr">
        <is>
          <t>3 years 3 months 18 days</t>
        </is>
      </c>
    </row>
    <row r="35">
      <c r="A35" s="4" t="inlineStr">
        <is>
          <t>Weighted-average discount rate - finance leases</t>
        </is>
      </c>
      <c r="B35" s="11" t="n">
        <v>0.056</v>
      </c>
      <c r="C35" s="11" t="n">
        <v>0.024</v>
      </c>
    </row>
    <row r="36">
      <c r="A36" s="4" t="inlineStr">
        <is>
          <t>Weighted-average discount rate - operating leases</t>
        </is>
      </c>
      <c r="B36" s="8" t="n">
        <v>0.05</v>
      </c>
      <c r="C36" s="8" t="n">
        <v>0.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s, 2025</t>
        </is>
      </c>
      <c r="B3" s="6" t="n">
        <v>564</v>
      </c>
      <c r="C3" s="4" t="inlineStr">
        <is>
          <t xml:space="preserve"> </t>
        </is>
      </c>
    </row>
    <row r="4">
      <c r="A4" s="4" t="inlineStr">
        <is>
          <t>Finance Leases, 2026</t>
        </is>
      </c>
      <c r="B4" s="5" t="n">
        <v>395</v>
      </c>
      <c r="C4" s="4" t="inlineStr">
        <is>
          <t xml:space="preserve"> </t>
        </is>
      </c>
    </row>
    <row r="5">
      <c r="A5" s="4" t="inlineStr">
        <is>
          <t>Finance Leases, 2027</t>
        </is>
      </c>
      <c r="B5" s="5" t="n">
        <v>198</v>
      </c>
      <c r="C5" s="4" t="inlineStr">
        <is>
          <t xml:space="preserve"> </t>
        </is>
      </c>
    </row>
    <row r="6">
      <c r="A6" s="4" t="inlineStr">
        <is>
          <t>Finance Leases, 2028</t>
        </is>
      </c>
      <c r="B6" s="5" t="n">
        <v>8</v>
      </c>
      <c r="C6" s="4" t="inlineStr">
        <is>
          <t xml:space="preserve"> </t>
        </is>
      </c>
    </row>
    <row r="7">
      <c r="A7" s="4" t="inlineStr">
        <is>
          <t>Finance Leases, Total</t>
        </is>
      </c>
      <c r="B7" s="5" t="n">
        <v>1165</v>
      </c>
      <c r="C7" s="4" t="inlineStr">
        <is>
          <t xml:space="preserve"> </t>
        </is>
      </c>
    </row>
    <row r="8">
      <c r="A8" s="4" t="inlineStr">
        <is>
          <t>Finance Leases, Less: Imputed interest</t>
        </is>
      </c>
      <c r="B8" s="5" t="n">
        <v>-75</v>
      </c>
      <c r="C8" s="4" t="inlineStr">
        <is>
          <t xml:space="preserve"> </t>
        </is>
      </c>
    </row>
    <row r="9">
      <c r="A9" s="4" t="inlineStr">
        <is>
          <t>Finance Leases, Total lease liabilities, net of interest</t>
        </is>
      </c>
      <c r="B9" s="5" t="n">
        <v>1090</v>
      </c>
      <c r="C9" s="6" t="n">
        <v>1124</v>
      </c>
    </row>
    <row r="10">
      <c r="A10" s="4" t="inlineStr">
        <is>
          <t>Operating Leases, 2025</t>
        </is>
      </c>
      <c r="B10" s="5" t="n">
        <v>3185</v>
      </c>
      <c r="C10" s="4" t="inlineStr">
        <is>
          <t xml:space="preserve"> </t>
        </is>
      </c>
    </row>
    <row r="11">
      <c r="A11" s="4" t="inlineStr">
        <is>
          <t>Operating Leases, 2026</t>
        </is>
      </c>
      <c r="B11" s="5" t="n">
        <v>2876</v>
      </c>
      <c r="C11" s="4" t="inlineStr">
        <is>
          <t xml:space="preserve"> </t>
        </is>
      </c>
    </row>
    <row r="12">
      <c r="A12" s="4" t="inlineStr">
        <is>
          <t>Operating Leases, 2027</t>
        </is>
      </c>
      <c r="B12" s="5" t="n">
        <v>1285</v>
      </c>
      <c r="C12" s="4" t="inlineStr">
        <is>
          <t xml:space="preserve"> </t>
        </is>
      </c>
    </row>
    <row r="13">
      <c r="A13" s="4" t="inlineStr">
        <is>
          <t>Operating Leases, Total</t>
        </is>
      </c>
      <c r="B13" s="5" t="n">
        <v>7346</v>
      </c>
      <c r="C13" s="4" t="inlineStr">
        <is>
          <t xml:space="preserve"> </t>
        </is>
      </c>
    </row>
    <row r="14">
      <c r="A14" s="4" t="inlineStr">
        <is>
          <t>Operating Leases, Less: Imputed interest</t>
        </is>
      </c>
      <c r="B14" s="5" t="n">
        <v>-394</v>
      </c>
      <c r="C14" s="4" t="inlineStr">
        <is>
          <t xml:space="preserve"> </t>
        </is>
      </c>
    </row>
    <row r="15">
      <c r="A15" s="4" t="inlineStr">
        <is>
          <t>Operating Leases, Total lease liabilities, net of interest</t>
        </is>
      </c>
      <c r="B15" s="6" t="n">
        <v>6952</v>
      </c>
      <c r="C15" s="6" t="n">
        <v>99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6" customWidth="1" min="2" max="2"/>
    <col width="22" customWidth="1" min="3" max="3"/>
  </cols>
  <sheetData>
    <row r="1">
      <c r="A1" s="1" t="inlineStr">
        <is>
          <t>Retirement Plans - Additional Information (Detail) $ in Thousands</t>
        </is>
      </c>
      <c r="B1" s="2" t="inlineStr">
        <is>
          <t>12 Months Ended</t>
        </is>
      </c>
    </row>
    <row r="2">
      <c r="B2" s="2" t="inlineStr">
        <is>
          <t>Dec. 31, 2024 USD ($) Age</t>
        </is>
      </c>
      <c r="C2" s="2" t="inlineStr">
        <is>
          <t>Dec. 31, 2023 USD ($)</t>
        </is>
      </c>
    </row>
    <row r="3">
      <c r="A3" s="3" t="inlineStr">
        <is>
          <t>Retirement Benefits [Abstract]</t>
        </is>
      </c>
      <c r="B3" s="4" t="inlineStr">
        <is>
          <t xml:space="preserve"> </t>
        </is>
      </c>
      <c r="C3" s="4" t="inlineStr">
        <is>
          <t xml:space="preserve"> </t>
        </is>
      </c>
    </row>
    <row r="4">
      <c r="A4" s="4" t="inlineStr">
        <is>
          <t>Age for benefits | Age</t>
        </is>
      </c>
      <c r="B4" s="5" t="n">
        <v>65</v>
      </c>
      <c r="C4" s="4" t="inlineStr">
        <is>
          <t xml:space="preserve"> </t>
        </is>
      </c>
    </row>
    <row r="5">
      <c r="A5" s="4" t="inlineStr">
        <is>
          <t>Defined contribution plan, cost recognized</t>
        </is>
      </c>
      <c r="B5" s="6" t="n">
        <v>1900</v>
      </c>
      <c r="C5" s="6" t="n">
        <v>1800</v>
      </c>
    </row>
    <row r="6">
      <c r="A6" s="4" t="inlineStr">
        <is>
          <t>Contributions paid</t>
        </is>
      </c>
      <c r="B6" s="5" t="n">
        <v>1456</v>
      </c>
      <c r="C6" s="6" t="n">
        <v>1450</v>
      </c>
    </row>
    <row r="7">
      <c r="A7" s="4" t="inlineStr">
        <is>
          <t>Anticipated contributions payment</t>
        </is>
      </c>
      <c r="B7" s="6" t="n">
        <v>1700</v>
      </c>
      <c r="C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tirement Plans - Summary of Changes in Plan Benefit Obligations (Detail)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Beginning benefit obligation</t>
        </is>
      </c>
      <c r="B4" s="6" t="n">
        <v>23661</v>
      </c>
      <c r="C4" s="6" t="n">
        <v>23155</v>
      </c>
    </row>
    <row r="5">
      <c r="A5" s="4" t="inlineStr">
        <is>
          <t>Interest cost</t>
        </is>
      </c>
      <c r="B5" s="6" t="n">
        <v>1158</v>
      </c>
      <c r="C5" s="6" t="n">
        <v>1217</v>
      </c>
    </row>
    <row r="6">
      <c r="A6" s="4" t="inlineStr">
        <is>
          <t>Defined Benefit Plan, Net Periodic Benefit Cost (Credit), Interest Cost, Statement of Income or Comprehensive Income [Extensible Enumeration]</t>
        </is>
      </c>
      <c r="B6" s="4" t="inlineStr">
        <is>
          <t>Interest Income (Expense), Nonoperating</t>
        </is>
      </c>
      <c r="C6" s="4" t="inlineStr">
        <is>
          <t>Interest Income (Expense), Nonoperating</t>
        </is>
      </c>
    </row>
    <row r="7">
      <c r="A7" s="4" t="inlineStr">
        <is>
          <t>Actuarial loss (gain)</t>
        </is>
      </c>
      <c r="B7" s="6" t="n">
        <v>-1355</v>
      </c>
      <c r="C7" s="6" t="n">
        <v>739</v>
      </c>
    </row>
    <row r="8">
      <c r="A8" s="4" t="inlineStr">
        <is>
          <t>Benefit payments</t>
        </is>
      </c>
      <c r="B8" s="5" t="n">
        <v>-1456</v>
      </c>
      <c r="C8" s="5" t="n">
        <v>-1450</v>
      </c>
    </row>
    <row r="9">
      <c r="A9" s="4" t="inlineStr">
        <is>
          <t>Ending benefit obligation</t>
        </is>
      </c>
      <c r="B9" s="5" t="n">
        <v>22008</v>
      </c>
      <c r="C9" s="5" t="n">
        <v>23661</v>
      </c>
    </row>
    <row r="10">
      <c r="A10" s="4" t="inlineStr">
        <is>
          <t>Fair value of plan assets at end of year</t>
        </is>
      </c>
      <c r="B10" s="5" t="n">
        <v>0</v>
      </c>
      <c r="C10" s="5" t="n">
        <v>0</v>
      </c>
    </row>
    <row r="11">
      <c r="A11" s="4" t="inlineStr">
        <is>
          <t>(Unfunded) funded status</t>
        </is>
      </c>
      <c r="B11" s="6" t="n">
        <v>-22008</v>
      </c>
      <c r="C11" s="6" t="n">
        <v>-236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Amounts Recognized in Consolidated Balance Sheets and Accumulated Other Comprehensive Loss (Detail)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rued expenses</t>
        </is>
      </c>
      <c r="B3" s="6" t="n">
        <v>1619</v>
      </c>
      <c r="C3" s="6" t="n">
        <v>1431</v>
      </c>
    </row>
    <row r="4">
      <c r="A4" s="4" t="inlineStr">
        <is>
          <t>Other non-current liabilities</t>
        </is>
      </c>
      <c r="B4" s="5" t="n">
        <v>20389</v>
      </c>
      <c r="C4" s="5" t="n">
        <v>22230</v>
      </c>
    </row>
    <row r="5">
      <c r="A5" s="4" t="inlineStr">
        <is>
          <t>Net amount recognized</t>
        </is>
      </c>
      <c r="B5" s="5" t="n">
        <v>22008</v>
      </c>
      <c r="C5" s="5" t="n">
        <v>23661</v>
      </c>
    </row>
    <row r="6">
      <c r="A6" s="4" t="inlineStr">
        <is>
          <t>Net actuarial loss</t>
        </is>
      </c>
      <c r="B6" s="6" t="n">
        <v>1100</v>
      </c>
      <c r="C6" s="6" t="n">
        <v>2460</v>
      </c>
    </row>
    <row r="7">
      <c r="A7" s="4" t="inlineStr">
        <is>
          <t>Discount rate</t>
        </is>
      </c>
      <c r="B7" s="11" t="n">
        <v>0.056</v>
      </c>
      <c r="C7" s="11" t="n">
        <v>0.051</v>
      </c>
    </row>
    <row r="8">
      <c r="A8" s="4" t="inlineStr">
        <is>
          <t>Rate of compensation increase</t>
        </is>
      </c>
      <c r="B8" s="8" t="n">
        <v>0.03</v>
      </c>
      <c r="C8" s="8" t="n">
        <v>0.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Net Benefit Costs (Detail)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Net periodic pension cost</t>
        </is>
      </c>
      <c r="B4" s="6" t="n">
        <v>1164</v>
      </c>
      <c r="C4" s="6" t="n">
        <v>1217</v>
      </c>
    </row>
    <row r="5">
      <c r="A5" s="4" t="inlineStr">
        <is>
          <t>Discount rate</t>
        </is>
      </c>
      <c r="B5" s="11" t="n">
        <v>0.051</v>
      </c>
      <c r="C5" s="11" t="n">
        <v>0.054</v>
      </c>
    </row>
    <row r="6">
      <c r="A6" s="4" t="inlineStr">
        <is>
          <t>Rate of compensation increase</t>
        </is>
      </c>
      <c r="B6" s="8" t="n">
        <v>0.03</v>
      </c>
      <c r="C6" s="8" t="n">
        <v>0.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 $ in Thousands</t>
        </is>
      </c>
      <c r="B1" s="2" t="inlineStr">
        <is>
          <t>Dec. 31, 2024 USD ($)</t>
        </is>
      </c>
    </row>
    <row r="2">
      <c r="A2" s="3" t="inlineStr">
        <is>
          <t>Retirement Benefits [Abstract]</t>
        </is>
      </c>
      <c r="B2" s="4" t="inlineStr">
        <is>
          <t xml:space="preserve"> </t>
        </is>
      </c>
    </row>
    <row r="3">
      <c r="A3" s="4" t="inlineStr">
        <is>
          <t>2025</t>
        </is>
      </c>
      <c r="B3" s="6" t="n">
        <v>1664</v>
      </c>
    </row>
    <row r="4">
      <c r="A4" s="4" t="inlineStr">
        <is>
          <t>2026</t>
        </is>
      </c>
      <c r="B4" s="5" t="n">
        <v>1733</v>
      </c>
    </row>
    <row r="5">
      <c r="A5" s="4" t="inlineStr">
        <is>
          <t>2027</t>
        </is>
      </c>
      <c r="B5" s="5" t="n">
        <v>1694</v>
      </c>
    </row>
    <row r="6">
      <c r="A6" s="4" t="inlineStr">
        <is>
          <t>2028</t>
        </is>
      </c>
      <c r="B6" s="5" t="n">
        <v>1740</v>
      </c>
    </row>
    <row r="7">
      <c r="A7" s="4" t="inlineStr">
        <is>
          <t>2029</t>
        </is>
      </c>
      <c r="B7" s="5" t="n">
        <v>1740</v>
      </c>
    </row>
    <row r="8">
      <c r="A8" s="4" t="inlineStr">
        <is>
          <t>Years 2030 to 2034</t>
        </is>
      </c>
      <c r="B8" s="6" t="n">
        <v>88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78182</v>
      </c>
      <c r="C4" s="6" t="n">
        <v>-9285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benefits</t>
        </is>
      </c>
      <c r="B3" s="6" t="n">
        <v>30612</v>
      </c>
      <c r="C3" s="6" t="n">
        <v>31375</v>
      </c>
    </row>
    <row r="4">
      <c r="A4" s="4" t="inlineStr">
        <is>
          <t>Taxes, other than income taxes</t>
        </is>
      </c>
      <c r="B4" s="5" t="n">
        <v>11512</v>
      </c>
      <c r="C4" s="5" t="n">
        <v>14304</v>
      </c>
    </row>
    <row r="5">
      <c r="A5" s="4" t="inlineStr">
        <is>
          <t>Current portion of derivative liability</t>
        </is>
      </c>
      <c r="B5" s="5" t="n">
        <v>3418</v>
      </c>
      <c r="C5" s="5" t="n">
        <v>3511</v>
      </c>
    </row>
    <row r="6">
      <c r="A6" s="4" t="inlineStr">
        <is>
          <t>Short-term operating lease liability</t>
        </is>
      </c>
      <c r="B6" s="5" t="n">
        <v>2870</v>
      </c>
      <c r="C6" s="5" t="n">
        <v>2987</v>
      </c>
    </row>
    <row r="7">
      <c r="A7" s="4" t="inlineStr">
        <is>
          <t>Deferred tooling revenue</t>
        </is>
      </c>
      <c r="B7" s="5" t="n">
        <v>6819</v>
      </c>
      <c r="C7" s="5" t="n">
        <v>2982</v>
      </c>
    </row>
    <row r="8">
      <c r="A8" s="4" t="inlineStr">
        <is>
          <t>Dividends and interest</t>
        </is>
      </c>
      <c r="B8" s="5" t="n">
        <v>3195</v>
      </c>
      <c r="C8" s="5" t="n">
        <v>1809</v>
      </c>
    </row>
    <row r="9">
      <c r="A9" s="4" t="inlineStr">
        <is>
          <t>Current portion of executive retirement liabilities</t>
        </is>
      </c>
      <c r="B9" s="5" t="n">
        <v>1619</v>
      </c>
      <c r="C9" s="5" t="n">
        <v>1431</v>
      </c>
    </row>
    <row r="10">
      <c r="A10" s="4" t="inlineStr">
        <is>
          <t>Professional fees</t>
        </is>
      </c>
      <c r="B10" s="5" t="n">
        <v>869</v>
      </c>
      <c r="C10" s="5" t="n">
        <v>723</v>
      </c>
    </row>
    <row r="11">
      <c r="A11" s="4" t="inlineStr">
        <is>
          <t>Other</t>
        </is>
      </c>
      <c r="B11" s="5" t="n">
        <v>4817</v>
      </c>
      <c r="C11" s="5" t="n">
        <v>7716</v>
      </c>
    </row>
    <row r="12">
      <c r="A12" s="4" t="inlineStr">
        <is>
          <t>Accrued expenses</t>
        </is>
      </c>
      <c r="B12" s="6" t="n">
        <v>65731</v>
      </c>
      <c r="C12" s="6" t="n">
        <v>668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tock-Based Compensation - Additional Information (Detail) - USD ($) $ in Millions</t>
        </is>
      </c>
      <c r="B1" s="2" t="inlineStr">
        <is>
          <t>1 Months Ended</t>
        </is>
      </c>
      <c r="D1" s="2" t="inlineStr">
        <is>
          <t>12 Months Ended</t>
        </is>
      </c>
    </row>
    <row r="2">
      <c r="B2" s="2" t="inlineStr">
        <is>
          <t>May 31, 2023</t>
        </is>
      </c>
      <c r="C2" s="2" t="inlineStr">
        <is>
          <t>May 31, 2021</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s issuance of common stock</t>
        </is>
      </c>
      <c r="B4" s="4" t="inlineStr">
        <is>
          <t xml:space="preserve"> </t>
        </is>
      </c>
      <c r="C4" s="4" t="inlineStr">
        <is>
          <t xml:space="preserve"> </t>
        </is>
      </c>
      <c r="D4" s="5" t="n">
        <v>4350000</v>
      </c>
      <c r="E4" s="4" t="inlineStr">
        <is>
          <t xml:space="preserve"> </t>
        </is>
      </c>
    </row>
    <row r="5">
      <c r="A5" s="4" t="inlineStr">
        <is>
          <t>Number of authorized shares increased under the Plan</t>
        </is>
      </c>
      <c r="B5" s="5" t="n">
        <v>3500000</v>
      </c>
      <c r="C5" s="5" t="n">
        <v>2000000</v>
      </c>
      <c r="D5" s="4" t="inlineStr">
        <is>
          <t xml:space="preserve"> </t>
        </is>
      </c>
      <c r="E5" s="4" t="inlineStr">
        <is>
          <t xml:space="preserve"> </t>
        </is>
      </c>
    </row>
    <row r="6">
      <c r="A6" s="4" t="inlineStr">
        <is>
          <t>Number of shares available for grant</t>
        </is>
      </c>
      <c r="B6" s="4" t="inlineStr">
        <is>
          <t xml:space="preserve"> </t>
        </is>
      </c>
      <c r="C6" s="4" t="inlineStr">
        <is>
          <t xml:space="preserve"> </t>
        </is>
      </c>
      <c r="D6" s="5" t="n">
        <v>1500000</v>
      </c>
      <c r="E6" s="4" t="inlineStr">
        <is>
          <t xml:space="preserve"> </t>
        </is>
      </c>
    </row>
    <row r="7">
      <c r="A7" s="4" t="inlineStr">
        <is>
          <t>Stock-based compensation expense</t>
        </is>
      </c>
      <c r="B7" s="4" t="inlineStr">
        <is>
          <t xml:space="preserve"> </t>
        </is>
      </c>
      <c r="C7" s="4" t="inlineStr">
        <is>
          <t xml:space="preserve"> </t>
        </is>
      </c>
      <c r="D7" s="6" t="n">
        <v>9</v>
      </c>
      <c r="E7" s="9" t="n">
        <v>7.5</v>
      </c>
    </row>
    <row r="8">
      <c r="A8" s="4" t="inlineStr">
        <is>
          <t>Amount of unrecognized stock-based compensation expense</t>
        </is>
      </c>
      <c r="B8" s="4" t="inlineStr">
        <is>
          <t xml:space="preserve"> </t>
        </is>
      </c>
      <c r="C8" s="4" t="inlineStr">
        <is>
          <t xml:space="preserve"> </t>
        </is>
      </c>
      <c r="D8" s="6" t="n">
        <v>5</v>
      </c>
      <c r="E8" s="4" t="inlineStr">
        <is>
          <t xml:space="preserve"> </t>
        </is>
      </c>
    </row>
    <row r="9">
      <c r="A9" s="4" t="inlineStr">
        <is>
          <t>Weighted average period for recognition</t>
        </is>
      </c>
      <c r="B9" s="4" t="inlineStr">
        <is>
          <t xml:space="preserve"> </t>
        </is>
      </c>
      <c r="C9" s="4" t="inlineStr">
        <is>
          <t xml:space="preserve"> </t>
        </is>
      </c>
      <c r="D9" s="4" t="inlineStr">
        <is>
          <t>1 year 6 months</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row>
    <row r="13">
      <c r="A13" s="4" t="inlineStr">
        <is>
          <t>Performance Shares Unit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nd PSU Activity (Detail) - $ / shares</t>
        </is>
      </c>
      <c r="B1" s="2" t="inlineStr">
        <is>
          <t>12 Months Ended</t>
        </is>
      </c>
    </row>
    <row r="2">
      <c r="B2" s="2" t="inlineStr">
        <is>
          <t>Dec. 31, 2024</t>
        </is>
      </c>
      <c r="C2" s="2" t="inlineStr">
        <is>
          <t>Dec. 31, 2023</t>
        </is>
      </c>
    </row>
    <row r="3">
      <c r="A3" s="4" t="inlineStr">
        <is>
          <t>Restricted Stock Units [Member]</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Number of Awards, Beginning balance (in shares)</t>
        </is>
      </c>
      <c r="B5" s="5" t="n">
        <v>1001634</v>
      </c>
      <c r="C5" s="5" t="n">
        <v>896799</v>
      </c>
    </row>
    <row r="6">
      <c r="A6" s="4" t="inlineStr">
        <is>
          <t>Granted (in shares)</t>
        </is>
      </c>
      <c r="B6" s="5" t="n">
        <v>621524</v>
      </c>
      <c r="C6" s="5" t="n">
        <v>687781</v>
      </c>
    </row>
    <row r="7">
      <c r="A7" s="4" t="inlineStr">
        <is>
          <t>Settled (in shares)</t>
        </is>
      </c>
      <c r="B7" s="5" t="n">
        <v>-574185</v>
      </c>
      <c r="C7" s="5" t="n">
        <v>-553093</v>
      </c>
    </row>
    <row r="8">
      <c r="A8" s="4" t="inlineStr">
        <is>
          <t>Forfeited or expired (in shares)</t>
        </is>
      </c>
      <c r="B8" s="5" t="n">
        <v>0</v>
      </c>
      <c r="C8" s="5" t="n">
        <v>-29853</v>
      </c>
    </row>
    <row r="9">
      <c r="A9" s="4" t="inlineStr">
        <is>
          <t>Number of Awards, Ending balance (in shares)</t>
        </is>
      </c>
      <c r="B9" s="5" t="n">
        <v>1048973</v>
      </c>
      <c r="C9" s="5" t="n">
        <v>1001634</v>
      </c>
    </row>
    <row r="10">
      <c r="A10" s="4" t="inlineStr">
        <is>
          <t>Number of awards,Awards estimated to vest in the future (in shares)</t>
        </is>
      </c>
      <c r="B10" s="5" t="n">
        <v>1048973</v>
      </c>
      <c r="C10" s="5" t="n">
        <v>1001634</v>
      </c>
    </row>
    <row r="11">
      <c r="A11" s="3" t="inlineStr">
        <is>
          <t>Weighted Average Grant Date Fair Value</t>
        </is>
      </c>
      <c r="B11" s="4" t="inlineStr">
        <is>
          <t xml:space="preserve"> </t>
        </is>
      </c>
      <c r="C11" s="4" t="inlineStr">
        <is>
          <t xml:space="preserve"> </t>
        </is>
      </c>
    </row>
    <row r="12">
      <c r="A12" s="4" t="inlineStr">
        <is>
          <t>Weighted Average Grant Date Fair Value, Beginning balance (in dollars per share)</t>
        </is>
      </c>
      <c r="B12" s="7" t="n">
        <v>4.39</v>
      </c>
      <c r="C12" s="7" t="n">
        <v>4.16</v>
      </c>
    </row>
    <row r="13">
      <c r="A13" s="4" t="inlineStr">
        <is>
          <t>Granted (in dollars per share)</t>
        </is>
      </c>
      <c r="B13" s="15" t="n">
        <v>3.26</v>
      </c>
      <c r="C13" s="15" t="n">
        <v>4.23</v>
      </c>
    </row>
    <row r="14">
      <c r="A14" s="4" t="inlineStr">
        <is>
          <t>Settled (in dollars per share)</t>
        </is>
      </c>
      <c r="B14" s="15" t="n">
        <v>4.49</v>
      </c>
      <c r="C14" s="10" t="n">
        <v>3.8</v>
      </c>
    </row>
    <row r="15">
      <c r="A15" s="4" t="inlineStr">
        <is>
          <t>Forfeited or expired (in dollars per share)</t>
        </is>
      </c>
      <c r="B15" s="5" t="n">
        <v>0</v>
      </c>
      <c r="C15" s="10" t="n">
        <v>5.8</v>
      </c>
    </row>
    <row r="16">
      <c r="A16" s="4" t="inlineStr">
        <is>
          <t>Weighted Average Grant Date Fair Value, Ending balance (in dollars per share)</t>
        </is>
      </c>
      <c r="B16" s="15" t="n">
        <v>3.66</v>
      </c>
      <c r="C16" s="15" t="n">
        <v>4.39</v>
      </c>
    </row>
    <row r="17">
      <c r="A17" s="4" t="inlineStr">
        <is>
          <t>Weighted Average Grant Date Fair Value, Awards estimated to vest in the future (in dollar per share)</t>
        </is>
      </c>
      <c r="B17" s="7" t="n">
        <v>3.66</v>
      </c>
      <c r="C17" s="7" t="n">
        <v>4.39</v>
      </c>
    </row>
    <row r="18">
      <c r="A18" s="4" t="inlineStr">
        <is>
          <t>Performance Shares Unit [Member]</t>
        </is>
      </c>
      <c r="B18" s="4" t="inlineStr">
        <is>
          <t xml:space="preserve"> </t>
        </is>
      </c>
      <c r="C18" s="4" t="inlineStr">
        <is>
          <t xml:space="preserve"> </t>
        </is>
      </c>
    </row>
    <row r="19">
      <c r="A19" s="3" t="inlineStr">
        <is>
          <t>Number of Awards</t>
        </is>
      </c>
      <c r="B19" s="4" t="inlineStr">
        <is>
          <t xml:space="preserve"> </t>
        </is>
      </c>
      <c r="C19" s="4" t="inlineStr">
        <is>
          <t xml:space="preserve"> </t>
        </is>
      </c>
    </row>
    <row r="20">
      <c r="A20" s="4" t="inlineStr">
        <is>
          <t>Number of Awards, Beginning balance (in shares)</t>
        </is>
      </c>
      <c r="B20" s="5" t="n">
        <v>2192759</v>
      </c>
      <c r="C20" s="5" t="n">
        <v>2323101</v>
      </c>
    </row>
    <row r="21">
      <c r="A21" s="4" t="inlineStr">
        <is>
          <t>Granted (in shares)</t>
        </is>
      </c>
      <c r="B21" s="5" t="n">
        <v>1081216</v>
      </c>
      <c r="C21" s="5" t="n">
        <v>1222839</v>
      </c>
    </row>
    <row r="22">
      <c r="A22" s="4" t="inlineStr">
        <is>
          <t>Settled (in shares)</t>
        </is>
      </c>
      <c r="B22" s="5" t="n">
        <v>-605150</v>
      </c>
      <c r="C22" s="5" t="n">
        <v>-1016574</v>
      </c>
    </row>
    <row r="23">
      <c r="A23" s="4" t="inlineStr">
        <is>
          <t>Forfeited or expired (in shares)</t>
        </is>
      </c>
      <c r="B23" s="5" t="n">
        <v>-1191905</v>
      </c>
      <c r="C23" s="5" t="n">
        <v>-336607</v>
      </c>
    </row>
    <row r="24">
      <c r="A24" s="4" t="inlineStr">
        <is>
          <t>Number of Awards, Ending balance (in shares)</t>
        </is>
      </c>
      <c r="B24" s="5" t="n">
        <v>1476920</v>
      </c>
      <c r="C24" s="5" t="n">
        <v>2192759</v>
      </c>
    </row>
    <row r="25">
      <c r="A25" s="4" t="inlineStr">
        <is>
          <t>Number of awards,Awards estimated to vest in the future (in shares)</t>
        </is>
      </c>
      <c r="B25" s="5" t="n">
        <v>1476920</v>
      </c>
      <c r="C25" s="5" t="n">
        <v>2192759</v>
      </c>
    </row>
    <row r="26">
      <c r="A26" s="3" t="inlineStr">
        <is>
          <t>Weighted Average Grant Date Fair Value</t>
        </is>
      </c>
      <c r="B26" s="4" t="inlineStr">
        <is>
          <t xml:space="preserve"> </t>
        </is>
      </c>
      <c r="C26" s="4" t="inlineStr">
        <is>
          <t xml:space="preserve"> </t>
        </is>
      </c>
    </row>
    <row r="27">
      <c r="A27" s="4" t="inlineStr">
        <is>
          <t>Weighted Average Grant Date Fair Value, Beginning balance (in dollars per share)</t>
        </is>
      </c>
      <c r="B27" s="7" t="n">
        <v>5.24</v>
      </c>
      <c r="C27" s="7" t="n">
        <v>6.26</v>
      </c>
    </row>
    <row r="28">
      <c r="A28" s="4" t="inlineStr">
        <is>
          <t>Granted (in dollars per share)</t>
        </is>
      </c>
      <c r="B28" s="15" t="n">
        <v>3.96</v>
      </c>
      <c r="C28" s="10" t="n">
        <v>4.8</v>
      </c>
    </row>
    <row r="29">
      <c r="A29" s="4" t="inlineStr">
        <is>
          <t>Settled (in dollars per share)</t>
        </is>
      </c>
      <c r="B29" s="10" t="n">
        <v>5.8</v>
      </c>
      <c r="C29" s="15" t="n">
        <v>5.13</v>
      </c>
    </row>
    <row r="30">
      <c r="A30" s="4" t="inlineStr">
        <is>
          <t>Forfeited or expired (in dollars per share)</t>
        </is>
      </c>
      <c r="B30" s="15" t="n">
        <v>5.05</v>
      </c>
      <c r="C30" s="15" t="n">
        <v>10.99</v>
      </c>
    </row>
    <row r="31">
      <c r="A31" s="4" t="inlineStr">
        <is>
          <t>Weighted Average Grant Date Fair Value, Ending balance (in dollars per share)</t>
        </is>
      </c>
      <c r="B31" s="15" t="n">
        <v>4.22</v>
      </c>
      <c r="C31" s="15" t="n">
        <v>5.24</v>
      </c>
    </row>
    <row r="32">
      <c r="A32" s="4" t="inlineStr">
        <is>
          <t>Weighted Average Grant Date Fair Value, Awards estimated to vest in the future (in dollar per share)</t>
        </is>
      </c>
      <c r="B32" s="7" t="n">
        <v>4.22</v>
      </c>
      <c r="C32" s="7" t="n">
        <v>5.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4 USD ($)</t>
        </is>
      </c>
    </row>
    <row r="2">
      <c r="A2" s="3" t="inlineStr">
        <is>
          <t>Loss Contingencies [Line Items]</t>
        </is>
      </c>
      <c r="B2" s="4" t="inlineStr">
        <is>
          <t xml:space="preserve"> </t>
        </is>
      </c>
    </row>
    <row r="3">
      <c r="A3" s="4" t="inlineStr">
        <is>
          <t>Estimate of potential loss</t>
        </is>
      </c>
      <c r="B3" s="9" t="n">
        <v>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actoring - Additional Information (Detail) - USD ($) $ in Millions</t>
        </is>
      </c>
      <c r="B1" s="2" t="inlineStr">
        <is>
          <t>12 Months Ended</t>
        </is>
      </c>
    </row>
    <row r="2">
      <c r="B2" s="2" t="inlineStr">
        <is>
          <t>Dec. 31, 2024</t>
        </is>
      </c>
      <c r="C2" s="2" t="inlineStr">
        <is>
          <t>Dec. 31, 2023</t>
        </is>
      </c>
    </row>
    <row r="3">
      <c r="A3" s="3" t="inlineStr">
        <is>
          <t>Accounts Receivable [Line Items]</t>
        </is>
      </c>
      <c r="B3" s="4" t="inlineStr">
        <is>
          <t xml:space="preserve"> </t>
        </is>
      </c>
      <c r="C3" s="4" t="inlineStr">
        <is>
          <t xml:space="preserve"> </t>
        </is>
      </c>
    </row>
    <row r="4">
      <c r="A4" s="4" t="inlineStr">
        <is>
          <t>Trade receivables</t>
        </is>
      </c>
      <c r="B4" s="9" t="n">
        <v>708.8</v>
      </c>
      <c r="C4" s="9" t="n">
        <v>734.8</v>
      </c>
    </row>
    <row r="5">
      <c r="A5" s="4" t="inlineStr">
        <is>
          <t>Collective limit under factoring arrangements</t>
        </is>
      </c>
      <c r="B5" s="10" t="n">
        <v>142.1</v>
      </c>
      <c r="C5" s="10" t="n">
        <v>142.1</v>
      </c>
    </row>
    <row r="6">
      <c r="A6" s="4" t="inlineStr">
        <is>
          <t>Factored receivables yet not collected</t>
        </is>
      </c>
      <c r="B6" s="10" t="n">
        <v>70.90000000000001</v>
      </c>
      <c r="C6" s="10" t="n">
        <v>92.40000000000001</v>
      </c>
    </row>
    <row r="7">
      <c r="A7" s="4" t="inlineStr">
        <is>
          <t>Other (Expense) Income, Net [Member]</t>
        </is>
      </c>
      <c r="B7" s="4" t="inlineStr">
        <is>
          <t xml:space="preserve"> </t>
        </is>
      </c>
      <c r="C7" s="4" t="inlineStr">
        <is>
          <t xml:space="preserve"> </t>
        </is>
      </c>
    </row>
    <row r="8">
      <c r="A8" s="3" t="inlineStr">
        <is>
          <t>Accounts Receivable [Line Items]</t>
        </is>
      </c>
      <c r="B8" s="4" t="inlineStr">
        <is>
          <t xml:space="preserve"> </t>
        </is>
      </c>
      <c r="C8" s="4" t="inlineStr">
        <is>
          <t xml:space="preserve"> </t>
        </is>
      </c>
    </row>
    <row r="9">
      <c r="A9" s="4" t="inlineStr">
        <is>
          <t>Factoring fees</t>
        </is>
      </c>
      <c r="B9" s="9" t="n">
        <v>5.9</v>
      </c>
      <c r="C9" s="9" t="n">
        <v>4.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s>
  <sheetData>
    <row r="1">
      <c r="A1" s="1" t="inlineStr">
        <is>
          <t>Restructuring - Additional Information (Detail) - USD ($) $ in Millions</t>
        </is>
      </c>
      <c r="B1" s="2" t="inlineStr">
        <is>
          <t>1 Months Ended</t>
        </is>
      </c>
      <c r="C1" s="2" t="inlineStr">
        <is>
          <t>12 Months Ended</t>
        </is>
      </c>
    </row>
    <row r="2">
      <c r="B2" s="2" t="inlineStr">
        <is>
          <t>Jan. 31, 2025</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t>
        </is>
      </c>
      <c r="B4" s="4" t="inlineStr">
        <is>
          <t xml:space="preserve"> </t>
        </is>
      </c>
      <c r="C4" s="6" t="n">
        <v>7</v>
      </c>
      <c r="D4" s="9" t="n">
        <v>8.1</v>
      </c>
    </row>
    <row r="5">
      <c r="A5" s="4" t="inlineStr">
        <is>
          <t>Restructuring Charges, Statement of Income or Comprehensive Income [Extensible Enumeration]</t>
        </is>
      </c>
      <c r="B5" s="4" t="inlineStr">
        <is>
          <t xml:space="preserve"> </t>
        </is>
      </c>
      <c r="C5" s="4" t="inlineStr">
        <is>
          <t>Other Nonoperating Income (Expense)</t>
        </is>
      </c>
      <c r="D5" s="4" t="inlineStr">
        <is>
          <t>Other Nonoperating Income (Expense)</t>
        </is>
      </c>
    </row>
    <row r="6">
      <c r="A6" s="4" t="inlineStr">
        <is>
          <t>Subsequent Event [Member] | Cash Severance Cost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t>
        </is>
      </c>
      <c r="B8" s="9" t="n">
        <v>2.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 Summary of Changes in Restructuring Reserve Balance (Detail) - USD ($) $ in Thousands</t>
        </is>
      </c>
      <c r="C1" s="2" t="inlineStr">
        <is>
          <t>12 Months Ended</t>
        </is>
      </c>
    </row>
    <row r="2">
      <c r="C2" s="2" t="inlineStr">
        <is>
          <t>Dec. 31, 2024</t>
        </is>
      </c>
      <c r="D2" s="2" t="inlineStr">
        <is>
          <t>Dec. 31, 2023</t>
        </is>
      </c>
    </row>
    <row r="3">
      <c r="A3" s="3" t="inlineStr">
        <is>
          <t>Restructuring and Related Activities [Abstract]</t>
        </is>
      </c>
      <c r="C3" s="4" t="inlineStr">
        <is>
          <t xml:space="preserve"> </t>
        </is>
      </c>
      <c r="D3" s="4" t="inlineStr">
        <is>
          <t xml:space="preserve"> </t>
        </is>
      </c>
    </row>
    <row r="4">
      <c r="A4" s="4" t="inlineStr">
        <is>
          <t>Balance at beginning of period</t>
        </is>
      </c>
      <c r="C4" s="6" t="n">
        <v>3187</v>
      </c>
      <c r="D4" s="4" t="inlineStr">
        <is>
          <t xml:space="preserve"> </t>
        </is>
      </c>
    </row>
    <row r="5">
      <c r="A5" s="4" t="inlineStr">
        <is>
          <t>Provision</t>
        </is>
      </c>
      <c r="B5" s="4" t="inlineStr">
        <is>
          <t>[1]</t>
        </is>
      </c>
      <c r="C5" s="5" t="n">
        <v>7020</v>
      </c>
      <c r="D5" s="6" t="n">
        <v>8098</v>
      </c>
    </row>
    <row r="6">
      <c r="A6" s="4" t="inlineStr">
        <is>
          <t>Cash payment</t>
        </is>
      </c>
      <c r="C6" s="5" t="n">
        <v>-4953</v>
      </c>
      <c r="D6" s="5" t="n">
        <v>-2841</v>
      </c>
    </row>
    <row r="7">
      <c r="A7" s="4" t="inlineStr">
        <is>
          <t>SPG deconsolidation</t>
        </is>
      </c>
      <c r="C7" s="4" t="inlineStr">
        <is>
          <t xml:space="preserve"> </t>
        </is>
      </c>
      <c r="D7" s="5" t="n">
        <v>-1802</v>
      </c>
    </row>
    <row r="8">
      <c r="A8" s="4" t="inlineStr">
        <is>
          <t>Foreign exchange</t>
        </is>
      </c>
      <c r="C8" s="5" t="n">
        <v>-102</v>
      </c>
      <c r="D8" s="5" t="n">
        <v>-268</v>
      </c>
    </row>
    <row r="9">
      <c r="A9" s="4" t="inlineStr">
        <is>
          <t>Balance at end of period</t>
        </is>
      </c>
      <c r="C9" s="6" t="n">
        <v>5152</v>
      </c>
      <c r="D9" s="6" t="n">
        <v>3187</v>
      </c>
    </row>
    <row r="10"/>
    <row r="11">
      <c r="A11" s="4" t="inlineStr">
        <is>
          <t>[1] Provision is net of revisions to previous estimates.</t>
        </is>
      </c>
    </row>
  </sheetData>
  <mergeCells count="4">
    <mergeCell ref="A1:B2"/>
    <mergeCell ref="C1:D1"/>
    <mergeCell ref="A10:C10"/>
    <mergeCell ref="A11:C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Subsidiary - Additional Information (Details) - USD ($) $ in Thousand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Purchase of property plant and equipment</t>
        </is>
      </c>
      <c r="B4" s="6" t="n">
        <v>28283</v>
      </c>
      <c r="C4" s="6" t="n">
        <v>41160</v>
      </c>
    </row>
    <row r="5">
      <c r="A5" s="4" t="inlineStr">
        <is>
          <t>SPG Bankruptcy Estate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Purchase of property plant and equipment</t>
        </is>
      </c>
      <c r="B7" s="6" t="n">
        <v>2000</v>
      </c>
      <c r="C7" s="4" t="inlineStr">
        <is>
          <t xml:space="preserve"> </t>
        </is>
      </c>
    </row>
    <row r="8">
      <c r="A8" s="4" t="inlineStr">
        <is>
          <t>Receivables from subsidiary</t>
        </is>
      </c>
      <c r="B8" s="4" t="inlineStr">
        <is>
          <t xml:space="preserve"> </t>
        </is>
      </c>
      <c r="C8" s="5" t="n">
        <v>15300</v>
      </c>
    </row>
    <row r="9">
      <c r="A9" s="4" t="inlineStr">
        <is>
          <t>Allowance for receivables</t>
        </is>
      </c>
      <c r="B9" s="4" t="inlineStr">
        <is>
          <t xml:space="preserve"> </t>
        </is>
      </c>
      <c r="C9" s="5" t="n">
        <v>14800</v>
      </c>
    </row>
    <row r="10">
      <c r="A10" s="4" t="inlineStr">
        <is>
          <t>SPG Bankruptcy Estate [Member] | Other Non-current Assets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Receivables from subsidiary</t>
        </is>
      </c>
      <c r="B12" s="4" t="inlineStr">
        <is>
          <t xml:space="preserve"> </t>
        </is>
      </c>
      <c r="C12" s="6" t="n">
        <v>5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24</t>
        </is>
      </c>
      <c r="C2" s="2" t="inlineStr">
        <is>
          <t>Dec. 31, 2023</t>
        </is>
      </c>
    </row>
    <row r="3">
      <c r="A3" s="4" t="inlineStr">
        <is>
          <t>Allowance for Doubtful Accounts Receivable [Member]</t>
        </is>
      </c>
      <c r="B3" s="4" t="inlineStr">
        <is>
          <t xml:space="preserve"> </t>
        </is>
      </c>
      <c r="C3" s="4" t="inlineStr">
        <is>
          <t xml:space="preserve"> </t>
        </is>
      </c>
    </row>
    <row r="4">
      <c r="A4" s="3" t="inlineStr">
        <is>
          <t>SEC Schedule, 12-09, Valuation and Qualifying Accounts Disclosure [Line Items]</t>
        </is>
      </c>
      <c r="B4" s="4" t="inlineStr">
        <is>
          <t xml:space="preserve"> </t>
        </is>
      </c>
      <c r="C4" s="4" t="inlineStr">
        <is>
          <t xml:space="preserve"> </t>
        </is>
      </c>
    </row>
    <row r="5">
      <c r="A5" s="4" t="inlineStr">
        <is>
          <t>Balance at Beginning of Year</t>
        </is>
      </c>
      <c r="B5" s="6" t="n">
        <v>718</v>
      </c>
      <c r="C5" s="6" t="n">
        <v>661</v>
      </c>
    </row>
    <row r="6">
      <c r="A6" s="4" t="inlineStr">
        <is>
          <t>Additions/(Deductions), Charge to Costs and Expenses</t>
        </is>
      </c>
      <c r="B6" s="4" t="inlineStr">
        <is>
          <t xml:space="preserve"> </t>
        </is>
      </c>
      <c r="C6" s="5" t="n">
        <v>70</v>
      </c>
    </row>
    <row r="7">
      <c r="A7" s="4" t="inlineStr">
        <is>
          <t>Additions/(Deductions), Other</t>
        </is>
      </c>
      <c r="B7" s="5" t="n">
        <v>-11</v>
      </c>
      <c r="C7" s="4" t="inlineStr">
        <is>
          <t xml:space="preserve"> </t>
        </is>
      </c>
    </row>
    <row r="8">
      <c r="A8" s="4" t="inlineStr">
        <is>
          <t>Deductions From Reserves</t>
        </is>
      </c>
      <c r="B8" s="5" t="n">
        <v>-644</v>
      </c>
      <c r="C8" s="5" t="n">
        <v>-13</v>
      </c>
    </row>
    <row r="9">
      <c r="A9" s="4" t="inlineStr">
        <is>
          <t>Balance at End of Year</t>
        </is>
      </c>
      <c r="B9" s="5" t="n">
        <v>63</v>
      </c>
      <c r="C9" s="5" t="n">
        <v>718</v>
      </c>
    </row>
    <row r="10">
      <c r="A10" s="4" t="inlineStr">
        <is>
          <t>Allowance on Long Term Receivable [Member]</t>
        </is>
      </c>
      <c r="B10" s="4" t="inlineStr">
        <is>
          <t xml:space="preserve"> </t>
        </is>
      </c>
      <c r="C10" s="4" t="inlineStr">
        <is>
          <t xml:space="preserve"> </t>
        </is>
      </c>
    </row>
    <row r="11">
      <c r="A11" s="3" t="inlineStr">
        <is>
          <t>SEC Schedule, 12-09, Valuation and Qualifying Accounts Disclosure [Line Items]</t>
        </is>
      </c>
      <c r="B11" s="4" t="inlineStr">
        <is>
          <t xml:space="preserve"> </t>
        </is>
      </c>
      <c r="C11" s="4" t="inlineStr">
        <is>
          <t xml:space="preserve"> </t>
        </is>
      </c>
    </row>
    <row r="12">
      <c r="A12" s="4" t="inlineStr">
        <is>
          <t>Balance at Beginning of Year</t>
        </is>
      </c>
      <c r="B12" s="5" t="n">
        <v>14779</v>
      </c>
      <c r="C12" s="4" t="inlineStr">
        <is>
          <t xml:space="preserve"> </t>
        </is>
      </c>
    </row>
    <row r="13">
      <c r="A13" s="4" t="inlineStr">
        <is>
          <t>Additions/(Deductions), Charge to Costs and Expenses</t>
        </is>
      </c>
      <c r="B13" s="4" t="inlineStr">
        <is>
          <t xml:space="preserve"> </t>
        </is>
      </c>
      <c r="C13" s="5" t="n">
        <v>14779</v>
      </c>
    </row>
    <row r="14">
      <c r="A14" s="4" t="inlineStr">
        <is>
          <t>Additions/(Deductions), Other</t>
        </is>
      </c>
      <c r="B14" s="5" t="n">
        <v>-14779</v>
      </c>
      <c r="C14" s="4" t="inlineStr">
        <is>
          <t xml:space="preserve"> </t>
        </is>
      </c>
    </row>
    <row r="15">
      <c r="A15" s="4" t="inlineStr">
        <is>
          <t>Balance at End of Year</t>
        </is>
      </c>
      <c r="B15" s="4" t="inlineStr">
        <is>
          <t xml:space="preserve"> </t>
        </is>
      </c>
      <c r="C15" s="5" t="n">
        <v>14779</v>
      </c>
    </row>
    <row r="16">
      <c r="A16" s="4" t="inlineStr">
        <is>
          <t>Valuation Allowances for Deferred Tax Assets [Member]</t>
        </is>
      </c>
      <c r="B16" s="4" t="inlineStr">
        <is>
          <t xml:space="preserve"> </t>
        </is>
      </c>
      <c r="C16" s="4" t="inlineStr">
        <is>
          <t xml:space="preserve"> </t>
        </is>
      </c>
    </row>
    <row r="17">
      <c r="A17" s="3" t="inlineStr">
        <is>
          <t>SEC Schedule, 12-09, Valuation and Qualifying Accounts Disclosure [Line Items]</t>
        </is>
      </c>
      <c r="B17" s="4" t="inlineStr">
        <is>
          <t xml:space="preserve"> </t>
        </is>
      </c>
      <c r="C17" s="4" t="inlineStr">
        <is>
          <t xml:space="preserve"> </t>
        </is>
      </c>
    </row>
    <row r="18">
      <c r="A18" s="4" t="inlineStr">
        <is>
          <t>Balance at Beginning of Year</t>
        </is>
      </c>
      <c r="B18" s="5" t="n">
        <v>60387</v>
      </c>
      <c r="C18" s="5" t="n">
        <v>67626</v>
      </c>
    </row>
    <row r="19">
      <c r="A19" s="4" t="inlineStr">
        <is>
          <t>Additions/(Deductions), Charge to Costs and Expenses</t>
        </is>
      </c>
      <c r="B19" s="5" t="n">
        <v>29951</v>
      </c>
      <c r="C19" s="5" t="n">
        <v>-6880</v>
      </c>
    </row>
    <row r="20">
      <c r="A20" s="4" t="inlineStr">
        <is>
          <t>Additions/(Deductions), Other</t>
        </is>
      </c>
      <c r="B20" s="5" t="n">
        <v>-2464</v>
      </c>
      <c r="C20" s="5" t="n">
        <v>-359</v>
      </c>
    </row>
    <row r="21">
      <c r="A21" s="4" t="inlineStr">
        <is>
          <t>Balance at End of Year</t>
        </is>
      </c>
      <c r="B21" s="6" t="n">
        <v>87874</v>
      </c>
      <c r="C21" s="6" t="n">
        <v>603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5:09Z</dcterms:created>
  <dcterms:modified xmlns:dcterms="http://purl.org/dc/terms/" xmlns:xsi="http://www.w3.org/2001/XMLSchema-instance" xsi:type="dcterms:W3CDTF">2025-03-06T21:05:09Z</dcterms:modified>
</cp:coreProperties>
</file>